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Segment Reporting"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Mortgage Loans Held for Sale" sheetId="15" state="visible" r:id="rId15"/>
    <sheet xmlns:r="http://schemas.openxmlformats.org/officeDocument/2006/relationships" name="Reinsurance"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Losses and LAE" sheetId="19" state="visible" r:id="rId19"/>
    <sheet xmlns:r="http://schemas.openxmlformats.org/officeDocument/2006/relationships" name="Borrowings and Financing Activi"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atutory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Mortgage Loans Held for Sale (T" sheetId="32" state="visible" r:id="rId32"/>
    <sheet xmlns:r="http://schemas.openxmlformats.org/officeDocument/2006/relationships" name="Reinsurance (Tables)" sheetId="33" state="visible" r:id="rId33"/>
    <sheet xmlns:r="http://schemas.openxmlformats.org/officeDocument/2006/relationships" name="Other Assets (Tables)" sheetId="34" state="visible" r:id="rId34"/>
    <sheet xmlns:r="http://schemas.openxmlformats.org/officeDocument/2006/relationships" name="Losses and LAE (Tables)" sheetId="35" state="visible" r:id="rId35"/>
    <sheet xmlns:r="http://schemas.openxmlformats.org/officeDocument/2006/relationships" name="Borrowings and Financing Acti_2"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Statutory Information (Tables)" sheetId="39" state="visible" r:id="rId39"/>
    <sheet xmlns:r="http://schemas.openxmlformats.org/officeDocument/2006/relationships" name="Description of Business (Detail" sheetId="40" state="visible" r:id="rId40"/>
    <sheet xmlns:r="http://schemas.openxmlformats.org/officeDocument/2006/relationships" name="Net Income Per Share (Details)" sheetId="41" state="visible" r:id="rId41"/>
    <sheet xmlns:r="http://schemas.openxmlformats.org/officeDocument/2006/relationships" name="Segment Reporting - Narrative (" sheetId="42" state="visible" r:id="rId42"/>
    <sheet xmlns:r="http://schemas.openxmlformats.org/officeDocument/2006/relationships" name="Segment Reporting - Adjusted Pr" sheetId="43" state="visible" r:id="rId43"/>
    <sheet xmlns:r="http://schemas.openxmlformats.org/officeDocument/2006/relationships" name="Segment Reporting - Revenues (D" sheetId="44" state="visible" r:id="rId44"/>
    <sheet xmlns:r="http://schemas.openxmlformats.org/officeDocument/2006/relationships" name="Segment Reporting - Services Re"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Available for Sal" sheetId="48" state="visible" r:id="rId48"/>
    <sheet xmlns:r="http://schemas.openxmlformats.org/officeDocument/2006/relationships" name="Investments - Gross Unrealized " sheetId="49" state="visible" r:id="rId49"/>
    <sheet xmlns:r="http://schemas.openxmlformats.org/officeDocument/2006/relationships" name="Investments - Contractual Matur" sheetId="50" state="visible" r:id="rId50"/>
    <sheet xmlns:r="http://schemas.openxmlformats.org/officeDocument/2006/relationships" name="Investments - Net Investment In" sheetId="51" state="visible" r:id="rId51"/>
    <sheet xmlns:r="http://schemas.openxmlformats.org/officeDocument/2006/relationships" name="Investments - Net Gains (Losses" sheetId="52" state="visible" r:id="rId52"/>
    <sheet xmlns:r="http://schemas.openxmlformats.org/officeDocument/2006/relationships" name="Investments - Loaned Securities" sheetId="53" state="visible" r:id="rId53"/>
    <sheet xmlns:r="http://schemas.openxmlformats.org/officeDocument/2006/relationships" name="Investments - Other (Details)" sheetId="54" state="visible" r:id="rId54"/>
    <sheet xmlns:r="http://schemas.openxmlformats.org/officeDocument/2006/relationships" name="Mortgage Loans Held for Sale - " sheetId="55" state="visible" r:id="rId55"/>
    <sheet xmlns:r="http://schemas.openxmlformats.org/officeDocument/2006/relationships" name="Mortgage Loans Held for Sale _2" sheetId="56" state="visible" r:id="rId56"/>
    <sheet xmlns:r="http://schemas.openxmlformats.org/officeDocument/2006/relationships" name="Mortgage Loans Held for Sale _3" sheetId="57" state="visible" r:id="rId57"/>
    <sheet xmlns:r="http://schemas.openxmlformats.org/officeDocument/2006/relationships" name="Mortgage Loans Held for Sale _4" sheetId="58" state="visible" r:id="rId58"/>
    <sheet xmlns:r="http://schemas.openxmlformats.org/officeDocument/2006/relationships" name="Reinsurance - Net Premiums Writ" sheetId="59" state="visible" r:id="rId59"/>
    <sheet xmlns:r="http://schemas.openxmlformats.org/officeDocument/2006/relationships" name="Reinsurance - Narrative (Detail" sheetId="60" state="visible" r:id="rId60"/>
    <sheet xmlns:r="http://schemas.openxmlformats.org/officeDocument/2006/relationships" name="Reinsurance - QSR Program (Deta" sheetId="61" state="visible" r:id="rId61"/>
    <sheet xmlns:r="http://schemas.openxmlformats.org/officeDocument/2006/relationships" name="Reinsurance - Excess-of-Loss Pr" sheetId="62" state="visible" r:id="rId62"/>
    <sheet xmlns:r="http://schemas.openxmlformats.org/officeDocument/2006/relationships" name="Reinsurance - Total VIE Assets " sheetId="63" state="visible" r:id="rId63"/>
    <sheet xmlns:r="http://schemas.openxmlformats.org/officeDocument/2006/relationships" name="Other Assets (Details)" sheetId="64" state="visible" r:id="rId64"/>
    <sheet xmlns:r="http://schemas.openxmlformats.org/officeDocument/2006/relationships" name="Income Taxes (Details)" sheetId="65" state="visible" r:id="rId65"/>
    <sheet xmlns:r="http://schemas.openxmlformats.org/officeDocument/2006/relationships" name="Losses and LAE - Reserve for Lo" sheetId="66" state="visible" r:id="rId66"/>
    <sheet xmlns:r="http://schemas.openxmlformats.org/officeDocument/2006/relationships" name="Losses and LAE - Schedule of Pr" sheetId="67" state="visible" r:id="rId67"/>
    <sheet xmlns:r="http://schemas.openxmlformats.org/officeDocument/2006/relationships" name="Losses and LAE - Mortgage Insur" sheetId="68" state="visible" r:id="rId68"/>
    <sheet xmlns:r="http://schemas.openxmlformats.org/officeDocument/2006/relationships" name="Losses and LAE - Narrative (Det" sheetId="69" state="visible" r:id="rId69"/>
    <sheet xmlns:r="http://schemas.openxmlformats.org/officeDocument/2006/relationships" name="Borrowings and Financing Acti_3" sheetId="70" state="visible" r:id="rId70"/>
    <sheet xmlns:r="http://schemas.openxmlformats.org/officeDocument/2006/relationships" name="Borrowings and Financing Acti_4" sheetId="71" state="visible" r:id="rId71"/>
    <sheet xmlns:r="http://schemas.openxmlformats.org/officeDocument/2006/relationships" name="Borrowings and Financing Acti_5" sheetId="72" state="visible" r:id="rId72"/>
    <sheet xmlns:r="http://schemas.openxmlformats.org/officeDocument/2006/relationships" name="Commitments and Contingencies (" sheetId="73" state="visible" r:id="rId73"/>
    <sheet xmlns:r="http://schemas.openxmlformats.org/officeDocument/2006/relationships" name="Capital Stock - Shares of Commo" sheetId="74" state="visible" r:id="rId74"/>
    <sheet xmlns:r="http://schemas.openxmlformats.org/officeDocument/2006/relationships" name="Capital Stock - Narrative (Deta" sheetId="75" state="visible" r:id="rId75"/>
    <sheet xmlns:r="http://schemas.openxmlformats.org/officeDocument/2006/relationships" name="Capital Stock - Schedule of Dec" sheetId="76" state="visible" r:id="rId76"/>
    <sheet xmlns:r="http://schemas.openxmlformats.org/officeDocument/2006/relationships" name="Capital Stock - Share-based and" sheetId="77" state="visible" r:id="rId77"/>
    <sheet xmlns:r="http://schemas.openxmlformats.org/officeDocument/2006/relationships" name="Accumulated Other Comprehensi_3" sheetId="78" state="visible" r:id="rId78"/>
    <sheet xmlns:r="http://schemas.openxmlformats.org/officeDocument/2006/relationships" name="Statutory Information - Statuto" sheetId="79" state="visible" r:id="rId79"/>
    <sheet xmlns:r="http://schemas.openxmlformats.org/officeDocument/2006/relationships" name="Statutory Information - Narrati"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56</t>
        </is>
      </c>
      <c r="C8" s="4" t="inlineStr">
        <is>
          <t xml:space="preserve"> </t>
        </is>
      </c>
    </row>
    <row r="9">
      <c r="A9" s="4" t="inlineStr">
        <is>
          <t>Entity Registrant Name</t>
        </is>
      </c>
      <c r="B9" s="4" t="inlineStr">
        <is>
          <t>Radi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691170</t>
        </is>
      </c>
      <c r="C11" s="4" t="inlineStr">
        <is>
          <t xml:space="preserve"> </t>
        </is>
      </c>
    </row>
    <row r="12">
      <c r="A12" s="4" t="inlineStr">
        <is>
          <t>Entity Address, Address Line One</t>
        </is>
      </c>
      <c r="B12" s="4" t="inlineStr">
        <is>
          <t>550 East Swedesford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31-1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418855</v>
      </c>
    </row>
    <row r="29">
      <c r="A29" s="4" t="inlineStr">
        <is>
          <t>Entity Central Index Key</t>
        </is>
      </c>
      <c r="B29" s="4" t="inlineStr">
        <is>
          <t>00008909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including a reclassification for the three and six months ended June 30, 2023, of interest expense to net investment income for expenses associated with our securities lending transactions. We have condensed or omitted certain information and footnote disclosures normally included in consolidated financial statements prepared in accordance with GAAP pursuant to the instructions set forth in Article 10 of Regulation S-X of the SEC.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3 Form 10-K. The results of operations for interim periods are not necessarily indicative of results to be expected for the full year or for any other period.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3 Form 10-K for information regarding other significant accounting policies. There have been no significant changes in our significant accounting policies from those discussed in our 2023 Form 10-K. Recent Accounting Pronouncements Accounting Standards Not Yet Adopted In November 2023, the FASB issued ASU 2023-07, Segment Reporting—Improvements to Reportable Segment Disclosures. This update enhances disclosure requirements, primarily through enhanced disclosures about significant reportable segment expenses under ASC 280. This update is applicable to all public entities and is effective for fiscal years starting after December 15, 2023, and interim periods within fiscal periods commencing after December 15, 2024. Early adoption is permitted. The amendments in this update should be applied retrospectively for all periods presented in the financial statements. We are currently evaluating the impact the new accounting guidance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common shares outstanding, while diluted net income per share is computed by dividing net income attributable to common stockholders by the sum of the weighted average number of common shares outstanding and the weighted average number of dilutive potential common shares. Dilutive potential common shares relate to our share-based compensation arrangements. The calculation of basic and diluted net income per share is as follows. Net income per share Three Months Ended Six Months Ended (In thousands, except per-share amounts) 2024 2023 2024 2023 Net income—basic and diluted $ 151,903 $ 146,087 $ 304,257 $ 303,844 Average common shares outstanding—basic 153,110 159,010 153,879 159,250 Dilutive effect of share-based compensation arrangements (1) 1,289 1,734 1,392 1,879 Adjusted average common shares outstanding—diluted 154,399 160,744 155,271 161,129 Net income per share Basic $ 0.99 $ 0.92 $ 1.98 $ 1.91 Diluted $ 0.98 $ 0.91 $ 1.96 $ 1.89 The following number of shares of our common stock equivalents issued under our share-based compensation arrangements are not included in the calculation of diluted net income per share because their effect would be anti-dilutive. Three Months Ended Six Months Ended (In thousands) 2024 2023 2024 2023 Shares of common stock equivalents 64 112 39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In the first quarter of 2024, our Chief Executive Officer (Radian’s chief operating decision maker) made certain changes to the way that he organizes and assesses the performance of our operating segments, which resulted in updates to our quantitative and aggregation analyses in accordance with the accounting standard regarding segment reporting. Whereas in prior years we aggregated our Title, Real Estate Services and Real Estate Technology businesses and reported them as a single reportable segment named homegenius, effective for 2024 we are reporting the results of operations for these individual businesses and our Mortgage Conduit business, none of which meet the reportable segment materiality thresholds, in the All Other category, along with certain corporate and other activities. This reflects the way our Chief Executive Officer is currently managing and evaluating these businesses individually and is aligned with materiality considerations consistent with current accounting guidance. As a result of the change described above, we now have one reportable segment, Mortgage Insurance, which derives its revenue from mortgage insurance and other mortgage and risk services, including contract underwriting solutions provided to mortgage lending institutions and mortgage credit investors. In addition to this reportable segment, in All Other we report activities that include: (i) income (losses) from assets held by Radian Group, our holding company; (ii) related general corporate operating expenses not attributable or allocated to our reportable segment; and (iii) the operating results from certain other immaterial activities and operating segments, including our Mortgage Conduit, Title, Real Estate Services and Real Estate Technology businesses. We have reflected this change in our segment operating results for all periods presented, as shown below. We allocate corporate operating expenses to our Mortgage Insurance business and our immaterial operating businesses included in All Other based primarily on their respective forecasted annual percentage of total revenue, which approximates the estimated percentage of management time spent on each business. In addition, we allocate all corporate interest expense to our Mortgage Insurance segment, due to the capital-intensive nature of our mortgage insurance business. We do not manage assets by operating segments. See Note 1 for additional details about our Mortgage Insurance business. Adjusted Pretax Operating Income (Loss) Our senior management, including our Chief Executive Officer, uses adjusted pretax operating income (loss) as our primary measure to evaluate the fundamental financial performance of each of Radian’s businesses and to allocate resources to them. Adjusted pretax operating income (loss) is defined as pretax income (loss) excluding the effects of: (i) net gains (losses) on investments and other financial instruments, except for certain investments and other financial instruments attributable to our reportable segment or All Other activities; (ii) amortization and impairment of goodwill and other acquired intangible assets; and (iii) impairment of other long-lived assets and other non-operating items, if any, such as gains (losses) from the sale of lines of business, acquisition-related income (expenses) and gains (losses) on extinguishment of debt. See Note 4 of Notes to Consolidated Financial Statements in our 2023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 to consolidated pretax income is as follows. Reconciliation of adjusted pretax operating income (loss) to consolidated pretax income Three Months Ended Six Months Ended (In thousands) 2024 2023 2024 2023 Mortgage Insurance adjusted pretax operating income (1) $ 198,763 $ 198,099 $ 408,613 $ 412,798 Reconciling items All Other adjusted pretax operating income (loss) (6,080) (13,724) (13,113) (28,560) Net gains (losses) on investments and other financial instruments (2) (4,438) (331) (4,331) 5,174 Amortization and impairment of goodwill and other acquired intangible assets — (1,370) — (2,741) Impairment of other long-lived assets and other non-operating items (3) (122) 2 (4,397) 16 Consolidated pretax income $ 188,123 $ 182,676 $ 386,772 $ 386,687 (1) Includes allocated corporate operating expenses and depreciation expense as follows. Three Months Ended Six Months Ended (In thousands) 2024 2023 2024 2023 Mortgage Insurance Allocated corporate operating expenses (a) $ 43,197 $ 37,081 $ 77,706 $ 71,910 Direct depreciation expense 2,069 2,045 3,992 4,169 (a) Includes immaterial allocated depreciation expense for the three and six months ended June 30, 2024 and 2023. (2) Excludes certain net gains (losses), if any, on investments and other financial instruments that are attributable to specific operating segments and therefore included in adjusted pretax operating income (loss). (3) The non-operating loss for the six months ended June 30, 2024, primarily relates to a loss on extinguishment of debt. See Note 12 for more information. Revenues The reconciliation of revenues for our reportable segment to consolidated revenues is as follows. Reconciliation of reportable segment revenues to total revenues Three Months Ended Six Months Ended (In thousands) 2024 2023 2024 2023 Mortgage Insurance revenues $ 285,983 $ 260,332 $ 571,006 $ 539,698 Reconciling items All Other (1) 39,722 29,686 74,128 54,762 Net gains (losses) on investments and other financial instruments (4,438) (331) (4,331) 5,174 Elimination of inter-segment revenues (120) (108) (238) (203) Total revenues $ 321,147 $ 289,579 $ 640,565 $ 599,431 (1) Includes immaterial inter-segment revenues for the three and six months ended June 30, 2024 and 2023. The table below, which represents total services revenue in our condensed consolidated statements of operations for the periods indicated, provides the disaggregation of services revenue by revenue type. Services revenue Three Months Ended Six Months Ended (In thousands) 2024 2023 2024 2023 Mortgage Insurance Contract underwriting services $ 309 $ 284 $ 519 $ 620 All Other Real Estate Services Valuation 4,086 3,882 8,561 6,763 Single family rental 2,368 1,619 4,728 4,054 Asset management technology platform 1,223 1,209 2,423 2,375 Real estate owned asset management 1,100 888 2,249 1,800 Other real estate services — — 9 1 Title 3,540 3,233 6,113 5,787 Real Estate Technology 639 682 1,251 1,381 Total services revenue $ 13,265 $ 11,797 $ 25,853 $ 22,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discussion of our valuation methodologies for assets and liabilities measured at fair value and the fair value hierarchy, see Note 5 of Notes to Consolidated Financial Statements in our 2023 Form 10-K. The following tables include a list of assets and liabilities that are measured at fair value by hierarchy level as of the dates indicated. Assets and liabilities carried at fair value by hierarchy level June 30, 2024 (In thousands) Level I Level II Level III Total Investments Fixed-maturities available for sale U.S. government and agency securities $ 125,468 $ 9,226 $ — $ 134,694 State and municipal obligations — 152,959 — 152,959 Corporate bonds and notes — 2,409,183 — 2,409,183 RMBS — 1,060,805 — 1,060,805 CMBS — 495,615 — 495,615 CLO — 515,339 — 515,339 Other ABS — 360,171 — 360,171 Mortgage insurance-linked notes (1) — 47,755 — 47,755 Total fixed-maturities available for sale 125,468 5,051,053 — 5,176,521 Assets and liabilities carried at fair value by hierarchy level June 30, 2024 (In thousands) Level I Level II Level III Total Trading securities State and municipal obligations — 57,728 — 57,728 Corporate bonds and notes — 24,129 — 24,129 RMBS — 5,440 — 5,440 CMBS — 4,631 — 4,631 Total trading securities — 91,928 — 91,928 Equity securities 132,827 3,941 6,546 143,314 Mortgage loans held for sale (2) — 458,096 — 458,096 Other invested assets (3) (4) — — 5,628 5,628 Short-term investments U.S. government and agency securities 174,339 — — 174,339 State and municipal obligations — 3,599 — 3,599 Money market instruments 276,958 — — 276,958 Corporate bonds and notes — 95,210 — 95,210 Other ABS — 12,161 — 12,161 Other investments (5) — 148,601 — 148,601 Total short-term investments 451,297 259,571 — 710,868 Total investments at fair value (4) 709,592 5,864,589 12,174 6,586,355 Other Derivative assets — 4,688 — 4,688 Mortgage servicing rights — — 1,561 1,561 Loaned securities (6) U.S. government and agency securities 23,366 — — 23,366 State and municipal obligations — 12 — 12 Corporate bonds and notes — 104,859 — 104,859 Equity securities 19,861 — — 19,861 Total assets at fair value (4) $ 752,819 $ 5,974,148 $ 13,735 $ 6,740,702 Liabilities Derivative liabilities (7) $ — $ — $ 1,348 $ 1,348 Total liabilities at fair value $ — $ — $ 1,348 $ 1,348 (1) Includes mortgage insurance-linked notes purchased by Radian Group in connection with the XOL Program. See Note 8 for more information. (2) See Note 7 for more information about our mortgage loans held for sale. (3) Consists primarily of interests in private debt and equity investments. (4) Does not include other invested assets of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densed consolidated balance sheets. See Note 6 for more information on our securities lending agreements. (7) Level III derivative liabilities consist of embedded derivatives related to our XOL Program, which are classified as other liabilities on our condensed consolidated balance sheets. See Note 8 for more information. Assets and liabilities carried at fair value by hierarchy level December 31, 2023 (In thousands) Level I Level II Level III Total Investments Fixed-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maturities available for sale 124,734 5,063,494 — 5,188,228 Trading securities State and municipal obligations — 70,844 — 70,844 Corporate bonds and notes — 24,913 — 24,913 RMBS — 5,930 — 5,930 CMBS — 4,736 — 4,736 Total trading securities — 106,423 — 106,423 Equity securities 81,170 5,387 2,500 89,057 Mortgage loans held for sale (2) — 32,755 — 32,755 Other invested assets (3) (4) — — 7,196 7,196 Short-term investments State and municipal obligations — 2,700 — 2,700 Money market instruments 368,433 — — 368,433 Corporate bonds and notes — 150,930 — 150,930 CMBS — 1,347 — 1,347 Other ABS — 1,158 — 1,158 Other investments (5) — 135,998 — 135,998 Total short-term investments 368,433 292,133 — 660,566 Total investments at fair value (4) 574,337 5,500,192 9,696 6,084,225 Other Derivative assets (6) — 1,912 1 1,913 Loaned securities (7) U.S. government and agency securities 9,803 — — 9,803 Corporate bonds and notes — 117,992 — 117,992 Equity securities 75,898 — — 75,898 Total assets at fair value (4) $ 660,038 $ 5,620,096 $ 9,697 $ 6,289,831 Assets and liabilities carried at fair value by hierarchy level December 31, 2023 (In thousands) Level I Level II Level III Total Liabilities Derivative liabilities (6) $ — $ 817 $ 692 $ 1,509 Total liabilities at fair value $ — $ 817 $ 692 $ 1,509 (1) Includes mortgage insurance-linked notes purchased by Radian Group in connection with the XOL Program. See Note 8 for more information. (2) We elected the fair value option for our mortgage loans held for sale to mitigate income statement volatility and allow for consistent treatment of both loans and any associated hedges or derivatives. See Note 7 for more information about our mortgage loans held for sale. (3) Consists primarily of interests in private debt and equity investments. (4) Does not include other invested assets of $1 million that are primarily invested in limited partnership investments valued using the net asset value as a practical expedient. (5) Comprises short-term certificates of deposit and commercial paper. (6) Level III derivative assets and liabilities consist of embedded derivatives related to our XOL Program, which are classified as other assets and liabilities in our consolidated balance sheets. See Note 8 for more information. (7) Securities loaned to third-party borrowers under securities lending agreements are classified as other assets in our consolidated balance sheets. See Note 6 for more information. Activity related to Level III assets and liabilities (including realized and unrealized gains and losses, purchases, sales, issuances, settlements and transfers) was immaterial for the three and six months ended June 30, 2024 and 2023. Other Fair Value Disclosure The carrying value and estimated fair value of other selected assets and liabilities not carried at fair value on our condensed consolidated balance sheets were as follows as of the dates indicated. Financial instruments not carried at fair value June 30, 2024 December 31, 2023 (In thousands) Carrying Estimated Carrying Estimated Company-owned life insurance $ 108,875 $ 108,875 $ 106,417 $ 106,417 Senior notes 1,513,782 1,519,639 1,417,781 1,406,118 Secured borrowings FHLB advances $ 62,531 $ 62,540 $ 95,277 $ 95,348 Mortgage loan financing facilities 422,134 422,134 24,199 24,199 Total secured borrowings $ 484,665 $ 484,674 $ 119,476 $ 119,547 The fair value of our company-owned life insurance is estimated based on the cash surrender value less applicable surrender charges. These assets are categorized in Level II of the fair value hierarchy. See Note 9 for further information on our company-owned life insur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Available for Sale Securities Our available for sale securities within our investment portfolio consisted of the following as of the dates indicated. Available for sale securities June 30, 2024 (In thousands) Amortized Gross Gross Fair Value Fixed-maturities available for sale U.S. government and agency securities $ 166,275 $ — $ (31,581) $ 134,694 State and municipal obligations 169,734 87 (16,850) 152,971 Corporate bonds and notes 2,804,815 5,287 (297,211) 2,512,891 RMBS 1,157,427 8,153 (104,775) 1,060,805 CMBS 532,968 33 (37,386) 495,615 CLO 517,651 310 (2,622) 515,339 Other ABS 363,736 843 (4,408) 360,171 Mortgage insurance-linked notes (1) 45,717 2,038 — 47,755 Total securities available for sale, including loaned securities 5,758,323 $ 16,751 $ (494,833) (2) 5,280,241 Less: loaned securities (3) 110,020 103,720 Total fixed-maturities available for sale $ 5,648,303 $ 5,176,521 December 31, 2023 (In thousands) Amortized Gross Gross Fair Value Fixed-maturities available for sale U.S. government and agency securities $ 171,194 $ 93 $ (26,891) $ 144,396 State and municipal obligations 158,539 283 (16,037) 142,785 Corporate bonds and notes 2,876,175 12,286 (259,177) 2,629,284 RMBS 1,089,919 8,250 (84,098) 1,014,071 CMBS 605,029 51 (46,697) 558,383 CLO 494,339 63 (6,553) 487,849 Other ABS 286,988 1,608 (4,037) 284,559 Foreign government and agency securities 5,128 — (41) 5,087 Mortgage insurance-linked notes (1) 47,456 1,540 — 48,996 Total securities available for sale, including loaned securities 5,734,767 $ 24,174 $ (443,531) (2) 5,315,410 Less: loaned securities (3) 135,656 127,182 Total fixed-maturities available for sale $ 5,599,111 $ 5,188,228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densed consolidated balance sheets.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June 30, 2024, and December 31, 2023, are loaned securities that are classified as other assets on our condensed consolidated balance sheets, as further described below. Unrealized losses on fixed-maturities available for sale by category and length of time June 30, 2024 Less Than 12 Months 12 Months or Greater Total (In thousands) Description of Securities Fair Value Unrealized Fair Value Unrealized Fair Value Unrealized U.S. government and agency securities $ 6,009 $ (349) $ 119,459 $ (31,232) $ 125,468 $ (31,581) State and municipal obligations 28,122 (1,216) 92,942 (15,634) 121,064 (16,850) Corporate bonds and notes 353,929 (6,424) 1,872,436 (290,787) 2,226,365 (297,211) RMBS 175,512 (2,249) 679,163 (102,526) 854,675 (104,775) CMBS 13,429 (22) 479,194 (37,364) 492,623 (37,386) CLO 113,018 (242) 98,002 (2,380) 211,020 (2,622) Other ABS 137,812 (654) 67,892 (3,754) 205,704 (4,408) Total $ 827,831 $ (11,156) $ 3,409,088 $ (483,677) $ 4,236,919 $ (494,833) December 31, 2023 Less Than 12 Months 12 Months or Greater Total (In thousands) Description of Securities Fair Value Unrealized Fair Value Unrealized Fair Value Unrealized U.S. government and agency securities $ 15,650 $ (938) $ 113,678 $ (25,953) $ 129,328 $ (26,891) State and municipal obligations 17,154 (551) 104,949 (15,486) 122,103 (16,037) Corporate bonds and notes 161,924 (1,261) 2,055,113 (257,916) 2,217,037 (259,177) RMBS 113,506 (1,439) 653,955 (82,659) 767,461 (84,098) CMBS 8,558 (31) 546,104 (46,666) 554,662 (46,697) CLO 15,083 (25) 438,294 (6,528) 453,377 (6,553) Other ABS 49,513 (322) 64,078 (3,715) 113,591 (4,037) Foreign government and agency securities — — 5,087 (41) 5,087 (41) Total $ 381,388 $ (4,567) $ 3,981,258 $ (438,964) $ 4,362,646 $ (443,531) There were 1,037 and 1,063 securities in an unrealized loss position at June 30, 2024, and December 31, 2023, respectively. We determined that these unrealized losses were due to non-credit factors and that, as of June 30, 2024, we did not expect to realize a loss for our investments in an unrealized loss position given our intent and ability to hold these investment securities until recovery of their amortized cost basis. See Note 2 of Notes to Consolidated Financial Statements in our 2023 Form 10-K for information regarding our accounting policy for impairments of investments. Contractual Maturities The contractual maturities of fixed-maturities available for sale were as follows. Contractual maturities of fixed-maturities available for sale June 30, 2024 (In thousands) Amortized Cost Fair Value Due in one year or less $ 93,971 $ 92,593 Due after one year through five years (1) 1,159,906 1,105,988 Due after five years through 10 years (1) 980,900 890,580 Due after 10 years (1) 906,047 711,395 Asset-backed and mortgage-backed securities (2) 2,617,499 2,479,685 Total 5,758,323 5,280,241 Less: loaned securities 110,020 103,720 Total fixed-maturities available for sale $ 5,648,303 $ 5,176,521 (1) Actual maturities may differ as a result of calls before scheduled maturity. (2) Includes RMBS, CMBS, CLO, Other ABS and mortgage insurance-linked notes, which are not due at a single maturity date. Net Investment Income Net investment income consisted of the following. Net investment income Three Months Ended Six Months Ended (In thousands) 2024 2023 2024 2023 Investment income Fixed-maturities $ 57,924 $ 56,439 $ 115,183 $ 109,387 Equity securities 3,067 3,512 5,606 6,444 Mortgage loans held for sale (1) 5,411 574 7,204 768 Short-term investments 8,614 3,976 17,572 7,564 Other (2) 1,504 1,250 3,101 2,325 Gross investment income 76,520 65,751 148,666 126,488 Investment expenses (2) (2,754) (2,403) (5,679) (4,687) Net investment income $ 73,766 $ 63,348 $ 142,987 $ 121,801 (1) See Note 7 for additional information on our mortgage loans held for sale. (2) Includes the impact from our securities lending activities. Investment expenses also include other investment management expenses. Net Gains (Losses) on Investments and Other Financial Instruments Net gains (losses) on investments and other financial instruments consisted of the following. Net gains (losses) on investments and other financial instruments Three Months Ended Six Months Ended (In thousands) 2024 2023 2024 2023 Net realized gains (losses) on investments sold or redeemed (1) Fixed-maturities available for sale Gross realized gains $ 579 $ 490 $ 631 $ 568 Gross realized losses (3,413) (5,644) (7,148) (10,954) Fixed-maturities available for sale, net (2,834) (5,154) (6,517) (10,386) Trading securities (191) (100) (191) (402) Equity securities 6 1,890 6 1,890 Other investments — 9 1 37 Net realized gains (losses) on investments sold or redeemed (1) (3,019) (3,355) (6,701) (8,861) Change in unrealized gains (losses) on investments sold or redeemed (1) 367 (1,092) 130 253 Impairment losses due to intent to sell (237) — (237) — Net unrealized gains (losses) on investments still held (1) Trading securities (1,371) (966) (3,131) 1,092 Equity securities (416) 2,204 3,605 4,725 Other investments (42) (110) (55) (110) Net unrealized gains (losses) on investments still held (1) (1,829) 1,128 419 5,707 Total net gains (losses) on investments (1) (4,718) (3,319) (6,389) (2,901) Net gains (losses) on mortgage loans held for sale (Note 7) (2) (50) 94 334 175 Net gains (losses) on other financial instruments (1) (3) 281 2,989 2,058 8,075 Net gains (losses) on investments and other financial instruments $ (4,487) $ (236) $ (3,997) $ 5,349 (1) Excludes activities related to our mortgage loans held for sale. See Note 7 for additional information. (2) Includes realized and unrealized net gains (losses) on mortgage loans held for sale and related activities, including interest rate hedges. See Note 7 for additional details. (3) Includes changes in the fair value of embedded derivatives associated with our XOL Program. See Note 8 for additional information. Loaned Securities We participate in a securities lending program whereby we loan certain securities in our investment portfolio to third-party borrowers for short periods of time. Under this program, we had loaned $148 million and $204 million of our investment securities to third parties as of June 30, 2024, and December 31, 2023, respectively, including fixed-maturities, equity securities and short-term investments. Although we report such securities at fair value within other assets on our condensed consolidated balance sheets, rather than within investments, the detailed information we provide in this Note 6 includes these securities. All of our securities lending agreements are classified as overnight and revolving. Securities collateral on deposit with us from third-party borrowers totaling $55 million and $61 million as of June 30, 2024, and December 31, 2023, respectively, may not be transferred or re-pledged unless the third-party borrower is in default, and is therefore not reflected in our condensed consolidated financial statements. See Note 5 herein for additional detail on the loaned securities and see Note 6 of Notes to Consolidated Financial Statements in our 2023 Form 10-K for additional information about our accounting policies with respect to our securities lending agreements and the collateral requirements thereunder. Other Our fixed-maturities available for sale include securities totaling $14 million at both June 30, 2024, and December 31, 2023, that are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Mortgage Loans Held for Sale</t>
        </is>
      </c>
      <c r="B4" s="4" t="inlineStr">
        <is>
          <t xml:space="preserve">Mortgage Loans Held for Sale The carrying value of mortgage loans held for sale owned by Radian Mortgage Capital totaled $458 million and $33 million at June 30, 2024, and December 31, 2023, respectively, and is based on fair value. The estimated fair value of our mortgage loans held for sale is subject to changes in mortgage interest rates from the date we agree to purchase the mortgage loan through the date we agree to sell the mortgage loan. We elected the fair value option for our mortgage loans held for sale to mitigate income statement volatility and allow for consistent treatment of both loans and any associated hedges or derivatives. Net gains (losses) associated with our mortgage loans held for sale and any related hedges are included in net gains (losses) on investments and other financial instruments in our condensed consolidated statements of operations. As of June 30, 2024, our mortgage loans held for sale consisted of 516 mortgage loans with a total unpaid principal balance of $454 million, related to properties in 39 states and the District of Columbia. The majority of these loans are non-agency loans, with balances in excess of the GSEs’ conforming loan limits and with credit risk characteristics commensurate with the prime jumbo private label securitization market. As of June 30, 2024, none of these loans were greater than ninety days delinquent or in nonaccrual status. Interest earned on mortgage loans held for sale is included in net investment income in our condensed consolidated statements of operations. Further, as of June 30, 2024, the Company had commitments to purchase and fund additional mortgage loans with a total unpaid principal balance of $391 million. Prior to the settlement and funding of these loan purchases, any unrealized net gains (losses) related to these commitments are recorded as derivative assets or liabilities on our consolidated balance sheets. The following table reflects the outstanding derivative instruments related to our mortgage loan activity as of the dates indicated. Derivative instruments June 30, 2024 December 31, 2023 Notional (1) Fair Value Notional (1) Fair Value (In thousands) Derivative Derivative Derivative Derivative Forward mortgage loan purchase commitments $ 391,434 $ 132 $ — $ 83,962 $ 708 $ — Hedging instruments (2) Forward RMBS purchase contracts (3) $ 516,600 $ 3,227 $ — $ 51,100 $ 715 $ 817 Interest rate swap futures contracts (4) 59,000 1,329 — 7,300 489 — (1) Notional amounts provide an indication of the volume of the Company’s derivative capacity. The notional amount is the face amount of our contracts and does not represent our exposure to credit loss and therefore is not reflected on our condensed consolidated balance sheets. (2) All of the derivatives used for hedging purposes are interest rate derivatives subject to master netting agreements and are considered economic hedges. (3) Derivative assets include cash collateral receivables of $5 million and $715 thousand as of June 30, 2024, and December 31, 2023, respectively . (4) Derivative assets include cash collateral receivables of $2 million and $720 thousand as of June 30, 2024, and December 31, 2023, respectively . Included in our net gains (losses) on investments and other financial instruments in our condensed consolidated statements of operations are net gains (losses) related to our mortgage loans and related hedging activities, which consisted of the following. Net gains (losses) on mortgage loans held for sale Three Months Ended Six Months Ended (In thousands) 2024 2023 2024 2023 Net realized gains (losses) Mortgage loans $ (1,252) $ 9 $ (1,189) $ 9 Mortgage loan hedging activities 3,528 77 2,745 (39) Total realized gains (losses) 2,276 86 1,556 (30) Mortgage loan servicing rights resulting from loan sales 1,188 — 1,498 — Change in unrealized gains (losses) on mortgage loans and related derivatives sold or redeemed 155 (91) (49) 33 Unrealized gains (losses) on mortgage loans and related derivatives still held Mortgage loans (1) (1,609) (167) (611) (94) Mortgage loan hedging activities (2,060) 266 (2,060) 266 Total net unrealized gains (losses) (3,669) 99 (2,671) 172 Net gains (losses) on mortgage loans held for sale $ (50) $ 94 $ 334 $ 175 (1) Includes net gains (losses) on mortgage loan commitments accounted for as derivatives prior to settlement. We primarily fund the purchases of our mortgage loans held for sale with amounts borrowed under our mortgage loan financing facilities. Expenses related to these facilities are included in interest expense in our condensed consolidated statements of operations. See Note 12 for additional information on these facilities and their related terms and covenants. Net investment income earned on our mortgage loans held for sale and interest expense incurred on our mortgage loan financing facilities consisted of the following. Net interest on mortgage loans held for sale Three Months Ended Six Months Ended (In thousands) 2024 2023 2024 2023 Interest income $ 5,411 $ 574 $ 7,204 $ 768 Interest expense 5,108 400 6,546 477 Net interest on mortgage loans held for sale $ 303 $ 174 $ 658 $ 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and the XOL Program. The amount of credit that we receive under the PMIERs financial requirements for our third-party reinsurance transactions is subject to approval and regular review by the GSEs. The effect of all of our reinsurance programs on our net income is as follows. Reinsurance impacts on net premiums written and earned Net Premiums Written Net Premiums Earned Three Months Ended Six Months Ended Three Months Ended Six Months Ended (In thousands) 2024 2023 2024 2023 2024 2023 2024 2023 Direct Mortgage insurance $ 252,388 $ 245,448 $ 502,823 $ 488,232 $ 261,418 $ 256,517 $ 522,125 $ 513,044 Title insurance 3,003 2,797 4,951 4,685 3,003 2,797 4,951 4,685 Total direct 255,391 248,245 507,774 492,917 264,421 259,314 527,076 517,729 Ceded Mortgage insurance (1) (19,743) (30,909) (38,301) (44,273) (26,600) (45,785) (53,308) (70,862) Title insurance (90) (100) (180) (200) (90) (100) (180) (200) Total ceded (1) (19,833) (31,009) (38,481) (44,473) (26,690) (45,885) (53,488) (71,062) Total net premiums $ 235,558 $ 217,236 $ 469,293 $ 448,444 $ 237,731 $ 213,429 $ 473,588 $ 446,667 (1) Net of profit commission, which is impacted by the level of ceded losses recoverable, if any, on reinsurance transactions. See Note 11 for additional information on our reserve for losses and reinsurance recoverable. The second quarter of 2023 includes a $21 million increase in ceded premiums related to the tender offers by Eagle Re 2019-1 Ltd. and Eagle Re 2020-1 Ltd. to purchase the mortgage insurance-linked notes issued by such entities. Other reinsurance impacts Three Months Ended Six Months Ended (In thousands) 2024 2023 2024 2023 Ceding commissions earned (1) $ 6,345 $ 5,052 $ 12,458 $ 10,303 Ceded losses (2) 3,004 (1,218) 5,199 (2,384) (1) Ceding commissions earned are related to mortgage insurance and are included as an offset to expenses primarily in other operating expenses in our condensed consolidated statements of operations. Deferred ceding commissions of $17 million and $20 million are included in other liabilities on our condensed consolidated balance sheets at June 30, 2024, and December 31, 2023, respectively. (2) Ceded losses are primarily related to mortgage insurance. QSR Program 2023 and 2022 QSR Agreements Radian Guaranty entered into each of the 2023 and 2022 QSR Agreements with panels of third-party reinsurance providers to cede a contractual quota share percentage of certain of our NIW, which includes both Recurring Premium Policies and Single Premium Policies (as set forth in the table below), subject to certain conditions, including a limitation for the 2023 QSR Agreement on ceded RIF equal to $3.0 billion over the term of the agreement.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s generally remains below the applicable prescribed thresholds. Losses on the ceded risk up to these thresholds reduce Radian Guaranty’s profit commission on a dollar-for-dollar basis. As of July 1, 2024, Radian Guaranty is no longer ceding NIW under the 2023 QSR Agreement. As of July 1, 2023, Radian Guaranty is no longer ceding NIW under the 2022 QSR Agreement. Single Premium QSR Program Radian Guaranty entered into each of the 2016 Single Premium QSR Agreement, 2018 Single Premium QSR Agreement and 2020 Single Premium QSR Agreement with panels of third-party reinsurers to cede a contractual quota share percentage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The following table sets forth additional details regarding the QSR Program, with RIF ceded as of the dates indicated. QSR Program (1) 2023 QSR Agreement 2022 QSR Agreement 2020 Single Premium QSR Agreement 2018 Single Premium QSR Agreement 2016 Single Premium QSR Agreement NIW policy dates Jul 1, 2023- Jan 1, 2022- Jan 1, 2020- Jan 1, 2018- Jan 1, 2012- Effective date Jul 1, 2023 Jul 1, 2022 Jan 1, 2020 Jan 1, 2018 Jan 1, 2016 Scheduled termination date Jun 30, 2034 Jun 30, 2033 Dec 31, 2031 Dec 31, 2029 Dec 31, 2027 Optional termination date (2) Jul 1, 2027 Jul 1, 2026 Jan 1, 2024 Jan 1, 2022 Jan 1, 2020 Quota share % 22.5% 20% 65% 65% 18% - 57% Ceding commission % 20% 20% 25% 25% 25% Profit commission % Up to 55% Up to 59% Up to 56% Up to 56% Up to 55% (In millions) June 30, 2024 RIF ceded $ 2,719 $ 4,278 $ 1,657 $ 697 $ 927 (In millions) December 31, 2023 RIF ceded $ 1,366 $ 4,454 $ 1,783 $ 739 $ 982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2024 QSR Agreement In June 2024, Radian Guaranty executed the 2024 QSR Agreement with a panel of third-party reinsurance providers. Under the 2024 QSR Agreement, starting July 1, 2024, we expect to cede 25% of NIW by Radian Guaranty between July 1, 2024, and June 30, 2025, subject to certain conditions, including a limitation on ceded RIF of $4.3 billion over the term of the agreement. Radian Guaranty will receive a 20% ceding commission for ceded premiums earned pursuant to this transaction. Radian Guaranty will also receive an annual profit commission based on the performance of the loans subject to the agreement during each calendar year, provided that the loss ratio on the subject loans is below 59% for that calendar year. Losses on the ceded risk up to this threshold reduce Radian Guaranty’s profit commission on a dollar-for-dollar basis. Radian Guaranty may discontinue ceding new policies under the agreement at the end of any calendar quarter. The agreement is scheduled to terminate June 30, 2035. Radian Guaranty has the option, based on certain conditions and subject to a termination fee, to terminate the agreement as of July 1, 2028, or at the end of any calendar quarter thereafter, which would result in Radian Guaranty reassuming the related RIF in exchange for a net payment to the reinsurers calculated in accordance with the terms of the agreement. Radian Guaranty also may terminate this agreement prior to the scheduled termination date under certain circumstances, including if one or both of the GSEs no longer grant full PMIERs credit for the reinsurance. XOL Program Mortgage Insurance-linked Notes Radian Guaranty has entered into fully collateralized reinsurance arrangements with the Eagle Re Issuers, as described below.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5 or 7 years after the issuance of the mortgage insurance-linked notes depending on the transaction) and a right to exercise an optional clean-up call if the outstanding principal amount of the related mortgage insurance-linked notes falls below 10% of the initial coverage level or principal balance, depending on the transaction, of the related mortgage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mortgage insurance-linked notes transaction agreements. Any remaining mortgage insurance-linked notes issued by Eagle Re 2020-1 Ltd. were paid in full in March 2024, with no material impact to the Company. As a result, Eagle Re 2020-1 Ltd. is no longer providing reinsurance coverage to Radian Guaranty. Traditional Reinsurance For the respective coverage periods under traditional XOL reinsurance agreements, Radian Guaranty retains the first-loss layer of aggregate losses, as well as any losses in excess of the outstanding reinsurance coverage amounts. The reinsurers provide second layer coverage up to the outstanding coverage amounts. The 2023 XOL Agreement is scheduled to terminate September 30, 2033. Radian Guaranty has the option, based upon certain conditions, to terminate the agreement as of September 30, 2028, or at the end of any calendar quarter thereafter, which would result in Radian Guaranty reassuming the related RIF. In the event Radian Guaranty does not exercise its right to terminate the agreement on September 30, 2028, the monthly premium rate will increase from the original monthly premium. The following tables set forth additional details regarding the XOL Program, with RIF, remaining coverage and first layer retention as of the dates indicated. XOL Program Mortgage Insurance-linked Notes (1) Traditional Reinsurance (In millions) Eagle Re 2023-1 Ltd. Eagle Re 2021-2 Ltd. Eagle Re 2021-1 Ltd. (2) 2023 XOL Agreement Issued October November April October NIW policy dates Apr 1, 2022- Jan 1, 2021- Aug 1, 2020- Oct 1, 2021- Initial RIF $ 8,782 $ 10,758 $ 11,061 $ 8,002 Initial coverage 353 484 498 246 Initial first layer retention 287 242 221 240 (In millions) June 30, 2024 RIF $ 8,338 $ 6,944 $ 5,584 $ 7,306 Remaining coverage 353 300 202 189 First layer retention 287 242 221 240 (In millions) December 31, 2023 RIF $ 8,659 $ 7,651 $ 6,227 $ 7,814 Remaining coverage 353 355 250 226 First layer retention 287 242 221 240 (1) Excludes Eagle Re 2020-1 Ltd., which as further discussed above, was terminated in March 2024. (2) Radian Group purchased $45 million of Eagle Re 2021-1 Ltd. outstanding principal amounts of the respective mortgage insurance-linked notes issued in connection with that reinsurance transaction. On our condensed consolidated balance sheet at June 30, 2024, these notes are included either in fixed-maturities available for sale or, if included in our securities lending program, in other assets. See Notes 5 and 6 for additional informat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3 Form 10-K for more information on our accounting treatment of VIEs. The amount of monthly reinsurance premiums ceded to the Eagle Re Issuers will fluctuate due to changes in one-month SOFR and changes in money market rates that affect investment income collected on the assets in the reinsurance trusts.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3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the dates indicated. The following table presents the total assets and liabilities of the Eagle Re Issuers as of the dates indicated. Total VIE assets and liabilities of Eagle Re Issuers (1) (In thousands) June 30, December 31, Eagle Re 2023-1 Ltd. $ 353,077 $ 353,077 Eagle Re 2021-2 Ltd. 299,825 354,947 Eagle Re 2021-1 Ltd. 201,628 250,268 Eagle Re 2020-1 Ltd. — 6,617 Total $ 854,530 $ 964,9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the third-party reinsurers to Radian Guaranty have established trusts to help secure our potential cash r ecoveries. In addition to the total VIE assets of the Eagle Re Issuers discussed above, th e amount held in reinsurance trusts was $283 million as of June 30, 2024, compared to $274 million as of December 31, 2023. In addition, primarily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3 Form 10-K for more information about our reinsuranc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Other Assets The following table shows the components of other assets as of the dates indicated. Other assets (In thousands) June 30, December 31, Loaned securities (Notes 5 and 6) $ 148,098 $ 203,693 Company-owned life insurance (1) 108,875 106,417 Prepaid reinsurance premiums (2) 85,436 100,443 Right-of-use assets 14,025 16,292 Other 40,166 32,960 Total other assets $ 396,600 $ 459,805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 See Note 9 of Notes to Consolidated Financial Statements in our 2023 Form 10-K for more information about our right-of-use assets and related impairment analy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use the estimated effective tax rate method to calculate income taxes in interim periods. Certain items, including those deemed to be unusual, infrequent or that cannot be reliably estimated, are excluded from the estimated annual tax rate. In these cases, the actual tax expense or benefit is reported in the same period as the related item. As of June 30, 2024, and December 31, 2023, our current federal income tax liability was $23 million and $21 million, respectively, which primarily relates to applying the accounting standard for uncertainty in income taxes and is included as a component of other liabilities on our condensed consolidated balance sheet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June 30, 2024, and December 31, 2023, we held $838 million and $750 million of these bonds, respectively, which are included as prepaid federal income taxes on our condensed consolidated balance sheets. The corresponding deduction of our statutory contingency reserves resulted in the recognition of a net deferred tax liability. For additional information on our income taxes, including our accounting policies, see Notes 2 and 10 of Notes to Consolidated Financial Statements in our 2023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6 Months Ended</t>
        </is>
      </c>
    </row>
    <row r="2">
      <c r="B2" s="2" t="inlineStr">
        <is>
          <t>Jun. 30, 2024</t>
        </is>
      </c>
    </row>
    <row r="3">
      <c r="A3" s="3" t="inlineStr">
        <is>
          <t>Insurance Loss Reserves [Abstract]</t>
        </is>
      </c>
      <c r="B3" s="4" t="inlineStr">
        <is>
          <t xml:space="preserve"> </t>
        </is>
      </c>
    </row>
    <row r="4">
      <c r="A4" s="4" t="inlineStr">
        <is>
          <t>Losses and LAE</t>
        </is>
      </c>
      <c r="B4" s="4" t="inlineStr">
        <is>
          <t>Losses and LAE Our reserve for losses and LAE consisted of the following as of the dates indicated. Reserve for losses and LAE (In thousands) June 30, December 31, Primary case $ 331,959 $ 344,235 Primary IBNR and LAE 11,754 12,177 Pool and other 7,494 8,511 Mortgage insurance 351,207 364,923 Title insurance 6,263 5,225 Total reserve for losses and LAE $ 357,470 $ 370,148 Provision for losses consisted of the following. Provision for losses Three Months Ended Six Months Ended (In thousands) 2024 2023 2024 2023 Mortgage insurance $ (1,769) $ (21,623) $ (8,655) $ (38,487) Title insurance 24 (9) (124) (74) Total provision for losses $ (1,745) $ (21,632) $ (8,779) $ (38,561) For the periods indicated, the following table presents information relating to our mortgage insurance reserve for losses, including our IBNR reserve and LAE. Rollforward of mortgage insurance reserve for losses Six Months Ended (In thousands) 2024 2023 Balance at beginning of period $ 364,923 $ 420,955 Less: Reinsurance recoverables (1) 25,074 24,727 Balance at beginning of period, net of reinsurance recoverables 339,849 396,228 Add: Losses and LAE incurred in respect of default notices reported and unreported in: Current year (2) 100,986 87,594 Prior years (109,642) (126,081) Total incurred (8,656) (38,487) Deduct: Paid claims and LAE related to: Current year (2) 91 40 Prior years 8,813 6,138 Total paid 8,904 6,178 Balance at end of period, net of reinsurance recoverables 322,289 351,563 Add: Reinsurance recoverables (1) 28,918 22,118 Balance at end of period $ 351,207 $ 373,681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nd Claim Severity assumptions applied to those new defaults and (ii) reserve developments on prior period defaults, which are primarily impacted by changes to our prior Default to Claim Rate and Claim Severity assumptions applied to these loans. New primary default notices totaled 22,860 for the six months ended June 30, 2024, compared to 20,399 for the six months ended June 30, 2023, representing an increase of 12%. We believe this increase in new primary defaults is mainly due to the natural seasoning of our insured portfolio given the increase in our IIF in recent years and not the result of deteriorating credit performance of the insured portfolio. Our gross Default to Claim Rate assumption applied to new defaults was 8.0% as of both June 30, 2024, and June 30, 2023, based on our review of trends in Cures and claims paid for our default inventory and taking into consideration the risks and uncertainties associated with the current economic environment. Our provision for losses during both the first six months of 2024 and 2023 was positively impacted by favorable reserve development on prior year defaults, primarily as a result of more favorable trends in Cures than originally estimated. These Cures have been due primarily to favorable outcomes resulting from positive trends in home price appreciation, which has also contributed to a higher rate of claims that result in no ultimate loss to us and that are withdrawn by servicers as a result. These favorable observed trends for prior year default notices resulted in reductions in our Default to Claim Rate and other reserve assumptions in both 2024 and 2023, including our Claim Severity assumptions in 2024. As the remaining number of defaults has continued to decline, the magnitude of the impact to our provision for losses from reserve development on prior year defaults has declined as well. Claims Paid Total claims paid were materially unchanged for the six months ended June 30, 2024, compared to the same period in 2023. For additional information about our Reserve for Losses and LAE, including our accounting policies, see Notes 2 and 11 of Notes to Consolidated Financial Statements in our 2023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Investments (Notes 5 and 6)</t>
        </is>
      </c>
      <c r="B2" s="4" t="inlineStr">
        <is>
          <t xml:space="preserve"> </t>
        </is>
      </c>
      <c r="C2" s="4" t="inlineStr">
        <is>
          <t xml:space="preserve"> </t>
        </is>
      </c>
    </row>
    <row r="3">
      <c r="A3" s="4" t="inlineStr">
        <is>
          <t>Fixed-maturities available for sale—at fair value (amortized cost of $5,648,303 and $5,599,111)</t>
        </is>
      </c>
      <c r="B3" s="6" t="n">
        <v>5176521</v>
      </c>
      <c r="C3" s="6" t="n">
        <v>5188228</v>
      </c>
    </row>
    <row r="4">
      <c r="A4" s="4" t="inlineStr">
        <is>
          <t>Trading securities—at fair value (amortized cost of $99,005 and $110,484)</t>
        </is>
      </c>
      <c r="B4" s="5" t="n">
        <v>91928</v>
      </c>
      <c r="C4" s="5" t="n">
        <v>106423</v>
      </c>
    </row>
    <row r="5">
      <c r="A5" s="4" t="inlineStr">
        <is>
          <t>Equity securities—at fair value (cost of $149,266 and $92,124)</t>
        </is>
      </c>
      <c r="B5" s="5" t="n">
        <v>143314</v>
      </c>
      <c r="C5" s="5" t="n">
        <v>89057</v>
      </c>
    </row>
    <row r="6">
      <c r="A6" s="4" t="inlineStr">
        <is>
          <t>Mortgage loans held for sale—at fair value (Note 7)</t>
        </is>
      </c>
      <c r="B6" s="5" t="n">
        <v>458096</v>
      </c>
      <c r="C6" s="5" t="n">
        <v>32755</v>
      </c>
    </row>
    <row r="7">
      <c r="A7" s="4" t="inlineStr">
        <is>
          <t>Other invested assets—at fair value</t>
        </is>
      </c>
      <c r="B7" s="5" t="n">
        <v>7422</v>
      </c>
      <c r="C7" s="5" t="n">
        <v>8625</v>
      </c>
    </row>
    <row r="8">
      <c r="A8" s="4" t="inlineStr">
        <is>
          <t>Short-term investments—at fair value (includes $98,397 and $149,364 of reinvested cash collateral held under securities lending agreements)</t>
        </is>
      </c>
      <c r="B8" s="5" t="n">
        <v>710868</v>
      </c>
      <c r="C8" s="5" t="n">
        <v>660566</v>
      </c>
    </row>
    <row r="9">
      <c r="A9" s="4" t="inlineStr">
        <is>
          <t>Total investments</t>
        </is>
      </c>
      <c r="B9" s="5" t="n">
        <v>6588149</v>
      </c>
      <c r="C9" s="5" t="n">
        <v>6085654</v>
      </c>
    </row>
    <row r="10">
      <c r="A10" s="4" t="inlineStr">
        <is>
          <t>Cash</t>
        </is>
      </c>
      <c r="B10" s="5" t="n">
        <v>13791</v>
      </c>
      <c r="C10" s="5" t="n">
        <v>18999</v>
      </c>
    </row>
    <row r="11">
      <c r="A11" s="4" t="inlineStr">
        <is>
          <t>Restricted cash</t>
        </is>
      </c>
      <c r="B11" s="5" t="n">
        <v>1993</v>
      </c>
      <c r="C11" s="5" t="n">
        <v>1066</v>
      </c>
    </row>
    <row r="12">
      <c r="A12" s="4" t="inlineStr">
        <is>
          <t>Accrued investment income</t>
        </is>
      </c>
      <c r="B12" s="5" t="n">
        <v>47607</v>
      </c>
      <c r="C12" s="5" t="n">
        <v>45783</v>
      </c>
    </row>
    <row r="13">
      <c r="A13" s="4" t="inlineStr">
        <is>
          <t>Accounts and notes receivable</t>
        </is>
      </c>
      <c r="B13" s="5" t="n">
        <v>137777</v>
      </c>
      <c r="C13" s="5" t="n">
        <v>123857</v>
      </c>
    </row>
    <row r="14">
      <c r="A14" s="4" t="inlineStr">
        <is>
          <t>Reinsurance recoverables (includes $174 and $59 for paid losses)</t>
        </is>
      </c>
      <c r="B14" s="5" t="n">
        <v>31064</v>
      </c>
      <c r="C14" s="5" t="n">
        <v>25909</v>
      </c>
    </row>
    <row r="15">
      <c r="A15" s="4" t="inlineStr">
        <is>
          <t>Deferred policy acquisition costs</t>
        </is>
      </c>
      <c r="B15" s="5" t="n">
        <v>18566</v>
      </c>
      <c r="C15" s="5" t="n">
        <v>18718</v>
      </c>
    </row>
    <row r="16">
      <c r="A16" s="4" t="inlineStr">
        <is>
          <t>Property and equipment, net</t>
        </is>
      </c>
      <c r="B16" s="5" t="n">
        <v>56360</v>
      </c>
      <c r="C16" s="5" t="n">
        <v>63822</v>
      </c>
    </row>
    <row r="17">
      <c r="A17" s="4" t="inlineStr">
        <is>
          <t>Prepaid federal income taxes (Note 10)</t>
        </is>
      </c>
      <c r="B17" s="5" t="n">
        <v>837736</v>
      </c>
      <c r="C17" s="5" t="n">
        <v>750320</v>
      </c>
    </row>
    <row r="18">
      <c r="A18" s="4" t="inlineStr">
        <is>
          <t>Other assets (Note 9)</t>
        </is>
      </c>
      <c r="B18" s="5" t="n">
        <v>396600</v>
      </c>
      <c r="C18" s="5" t="n">
        <v>459805</v>
      </c>
    </row>
    <row r="19">
      <c r="A19" s="4" t="inlineStr">
        <is>
          <t>Total assets</t>
        </is>
      </c>
      <c r="B19" s="5" t="n">
        <v>8129643</v>
      </c>
      <c r="C19" s="5" t="n">
        <v>7593933</v>
      </c>
    </row>
    <row r="20">
      <c r="A20" s="3" t="inlineStr">
        <is>
          <t>Liabilities</t>
        </is>
      </c>
      <c r="B20" s="4" t="inlineStr">
        <is>
          <t xml:space="preserve"> </t>
        </is>
      </c>
      <c r="C20" s="4" t="inlineStr">
        <is>
          <t xml:space="preserve"> </t>
        </is>
      </c>
    </row>
    <row r="21">
      <c r="A21" s="4" t="inlineStr">
        <is>
          <t>Unearned premiums</t>
        </is>
      </c>
      <c r="B21" s="5" t="n">
        <v>206094</v>
      </c>
      <c r="C21" s="5" t="n">
        <v>225396</v>
      </c>
    </row>
    <row r="22">
      <c r="A22" s="4" t="inlineStr">
        <is>
          <t>Reserve for losses and LAE (Note 11)</t>
        </is>
      </c>
      <c r="B22" s="5" t="n">
        <v>357470</v>
      </c>
      <c r="C22" s="5" t="n">
        <v>370148</v>
      </c>
    </row>
    <row r="23">
      <c r="A23" s="4" t="inlineStr">
        <is>
          <t>Senior notes (Note 12)</t>
        </is>
      </c>
      <c r="B23" s="5" t="n">
        <v>1513782</v>
      </c>
      <c r="C23" s="5" t="n">
        <v>1417781</v>
      </c>
    </row>
    <row r="24">
      <c r="A24" s="4" t="inlineStr">
        <is>
          <t>Secured borrowings (Note 12)</t>
        </is>
      </c>
      <c r="B24" s="5" t="n">
        <v>484665</v>
      </c>
      <c r="C24" s="5" t="n">
        <v>119476</v>
      </c>
    </row>
    <row r="25">
      <c r="A25" s="4" t="inlineStr">
        <is>
          <t>Reinsurance funds withheld</t>
        </is>
      </c>
      <c r="B25" s="5" t="n">
        <v>135849</v>
      </c>
      <c r="C25" s="5" t="n">
        <v>130564</v>
      </c>
    </row>
    <row r="26">
      <c r="A26" s="4" t="inlineStr">
        <is>
          <t>Net deferred tax liability</t>
        </is>
      </c>
      <c r="B26" s="5" t="n">
        <v>656113</v>
      </c>
      <c r="C26" s="5" t="n">
        <v>589564</v>
      </c>
    </row>
    <row r="27">
      <c r="A27" s="4" t="inlineStr">
        <is>
          <t>Other liabilities</t>
        </is>
      </c>
      <c r="B27" s="5" t="n">
        <v>293351</v>
      </c>
      <c r="C27" s="5" t="n">
        <v>343199</v>
      </c>
    </row>
    <row r="28">
      <c r="A28" s="4" t="inlineStr">
        <is>
          <t>Total liabilities</t>
        </is>
      </c>
      <c r="B28" s="5" t="n">
        <v>3647324</v>
      </c>
      <c r="C28" s="5" t="n">
        <v>319612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485,000 shares authorized; 2024: 171,898 and 151,148 shares issued and outstanding, respectively; 2023: 173,247 and 153,179 shares issued and outstanding, respectively)</t>
        </is>
      </c>
      <c r="B31" s="5" t="n">
        <v>172</v>
      </c>
      <c r="C31" s="5" t="n">
        <v>173</v>
      </c>
    </row>
    <row r="32">
      <c r="A32" s="4" t="inlineStr">
        <is>
          <t>Treasury stock, at cost (2024: 20,750 shares; 2023: 20,068 shares)</t>
        </is>
      </c>
      <c r="B32" s="5" t="n">
        <v>-967218</v>
      </c>
      <c r="C32" s="5" t="n">
        <v>-945870</v>
      </c>
    </row>
    <row r="33">
      <c r="A33" s="4" t="inlineStr">
        <is>
          <t>Additional paid-in capital</t>
        </is>
      </c>
      <c r="B33" s="5" t="n">
        <v>1356341</v>
      </c>
      <c r="C33" s="5" t="n">
        <v>1430594</v>
      </c>
    </row>
    <row r="34">
      <c r="A34" s="4" t="inlineStr">
        <is>
          <t>Retained earnings</t>
        </is>
      </c>
      <c r="B34" s="5" t="n">
        <v>4470335</v>
      </c>
      <c r="C34" s="5" t="n">
        <v>4243759</v>
      </c>
    </row>
    <row r="35">
      <c r="A35" s="4" t="inlineStr">
        <is>
          <t>Accumulated other comprehensive income (loss) (Note 15)</t>
        </is>
      </c>
      <c r="B35" s="5" t="n">
        <v>-377311</v>
      </c>
      <c r="C35" s="5" t="n">
        <v>-330851</v>
      </c>
    </row>
    <row r="36">
      <c r="A36" s="4" t="inlineStr">
        <is>
          <t>Total stockholders’ equity</t>
        </is>
      </c>
      <c r="B36" s="5" t="n">
        <v>4482319</v>
      </c>
      <c r="C36" s="5" t="n">
        <v>4397805</v>
      </c>
    </row>
    <row r="37">
      <c r="A37" s="4" t="inlineStr">
        <is>
          <t>Total liabilities and stockholders’ equity</t>
        </is>
      </c>
      <c r="B37" s="6" t="n">
        <v>8129643</v>
      </c>
      <c r="C37" s="6" t="n">
        <v>7593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and Financing Activities</t>
        </is>
      </c>
      <c r="B1" s="2" t="inlineStr">
        <is>
          <t>6 Months Ended</t>
        </is>
      </c>
    </row>
    <row r="2">
      <c r="B2" s="2" t="inlineStr">
        <is>
          <t>Jun. 30, 2024</t>
        </is>
      </c>
    </row>
    <row r="3">
      <c r="A3" s="3" t="inlineStr">
        <is>
          <t>Debt Disclosure [Abstract]</t>
        </is>
      </c>
      <c r="B3" s="4" t="inlineStr">
        <is>
          <t xml:space="preserve"> </t>
        </is>
      </c>
    </row>
    <row r="4">
      <c r="A4" s="4" t="inlineStr">
        <is>
          <t>Borrowings and Financing Activities</t>
        </is>
      </c>
      <c r="B4" s="4" t="inlineStr">
        <is>
          <t xml:space="preserve">Borrowings and Financing Activities The carrying value of our debt as of the dates indicated was as follows. Borrowings ($ in thousands) Interest rate June 30, December 31, Senior notes Senior Notes due 2024 4.500 % $ 449,675 $ 449,037 Senior Notes due 2025 6.625 % — 522,343 Senior Notes due 2027 4.875 % 446,924 446,401 Senior Notes due 2029 6.200 % 617,183 — Total senior notes $ 1,513,782 $ 1,417,781 ($ in thousands) Average interest rate (1) June 30, December 31, Secured borrowings FHLB advances FHLB advances due 2024 (2) 5.220 % $ 40,125 $ 72,871 FHLB advances due 2025 2.340 % 12,684 12,684 FHLB advances due 2026 4.469 % 1,835 1,835 FHLB advances due 2027 2.562 % 7,887 7,887 Total FHLB advances 62,531 95,277 Mortgage loan financing facilities 7.073 % 422,134 24,199 Total secured borrowings $ 484,665 $ 119,476 (1) As of June 30, 2024. See “FHLB Advances” and “Mortgage Loan Financing Facilities” below for more information. (2) Includes $13 million of floating-rate advances with a weighted average interest rate of 5.542% and 5.602% as of June 30, 2024, and December 31, 2023, respectively, which resets daily based on changes in SOFR. Interest expense consisted of the following. Interest expense Three Months Ended Six Months Ended 2024 2023 2024 2023 Senior notes $ 21,156 $ 20,303 $ 43,284 $ 40,591 Mortgage loan financing facilities 5,108 400 6,546 477 Loss on extinguishment of debt — — 4,275 — FHLB advances 544 611 1,489 1,356 Revolving credit facility 256 399 516 710 Other — 92 — 110 Total interest expense $ 27,064 $ 21,805 $ 56,110 $ 43,244 Senior Notes Senior Notes due 2029. In March 2024, we issued $625 million aggregate principal amount of Senior Notes due 2029 and received net proceeds of $617 million. These notes mature on May 15, 2029, and bear interest at a rate of 6.200% per annum, payable semi-annually on May 15 and November 15 of each year, with interest payments commencing on November 15, 2024. We have the option to redeem these notes, in whole or in part, at any time, or from time to time, prior to April 15, 2029 (the date that is one month prior to the maturity date of the notes) (the “Par Call Date”), at a redemption price equal to the greater of (a) the make-whole amount, which is the sum of the present values of the remaining scheduled payments of principal and interest in respect of the notes to be redeemed discounted to the redemption date (assuming the Senior Notes due 2029 matured on the Par Call Date) on a semi-annual basis (assuming a 360-day year consisting of twelve 30-day months) at the applicable treasury rate plus 30 basis points less interest accrued to the redemption date, and (b) 100% of the aggregate principal amount of the notes to be redeemed, plus, in either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The indenture governing the Senior Notes due 2029 contains covenants customary for securities of this nature, including covenants related to the payments of the notes, reports to be provided, compliance certificates to be issued and the ability to modify the covenants. Additionally, the indenture includes covenants restricting us from encumbering the capital stock of a designated subsidiary (as defined in the indenture for the notes) or disposing of any capital stock of any designated subsidiary unless either all of the stock is disposed of for cash or property which is at least equal to the fair market value of the stock or we retain more than 80% of the stock. Extinguishment of Debt Redemption of Senior Notes due 2025. In March 2024, we exercised our right to redeem all of our outstanding Senior Notes due 2025 in the aggregate principal amount of $525 million, at a redemption price of 100.4% of the principal amount plus accrued and unpaid interest. We funded the redemption with $527 million in cash (which included accrued and unpaid interest due on the redeemed notes). This redemption resulted in a loss on extinguishment of debt of $4 million during the three months ended March 31, 2024, which is included in interest expense in our condensed consolidated statements of operations. Following this redemption, there were no remaining principal amounts outstanding on the Senior Notes due 2025 at June 30, 2024. FHLB Advances The principal balance of the FHLB advances is required to be collateralized by eligible assets with a fair value that must be maintained generally within a minimum range of 103% to 114% of the amount borrowed, depending on the type of assets pledged. Our fixed-maturities available for sale include securities totaling $66 million and $101 million at June 30, 2024, and December 31, 2023, respectively, which serve as collateral for our FHLB advances to satisfy this requirement. Mortgage Loan Financing Facilities Radian Mortgage Capital has entered into the Master Repurchase Agreements to finance the acquisition of residential mortgage loans and related mortgage loan assets. Pursuant to the Master Repurchase Agreements, Radian Mortgage Capital may from time to time sell, and later repurchase, certain residential mortgage loan assets. The maximum borrowing amounts under the Goldman Sachs Master Repurchase Agreement, the BMO Master Repurchase Agreement and the JP Morgan Master Repurchase Agreement are $200 million, $400 million and $150 million, respectively. The Goldman Sachs Master Repurchase Agreement, the BMO Master Repurchase Agreement and the JP Morgan Master Repurchase Agreement are currently scheduled to expire on May 31, 2025, September 25, 2024, and January 27, 2025, respectively. The borrowings under the Master Repurchase Agreements bear a variable interest rate based on one-month SOFR or compounded SOFR, depending on the agreement, plus an applicable margin, with interest payable monthly. Principal is due upon the earliest of the sale or disposition of the related mortgage loans, the occurrence of certain default or acceleration events or at the termination date of the applicable Master Repurchase Agreement. Funds advanced under the Master Repurchase Agreements generally will be calculated as a percentage of the unpaid principal balance or fair value of the residential mortgage loan assets, depending on the credit characteristics of the loans being purchased. Of our mortgage loans held for sale, $456 million and $31 million served as collateral for the Master Repurchase Agreements to support the funds advanced at June 30, 2024, and December 31, 2023, respectively. Revolving Credit Facility Radian Group has in place a $275 million unsecured revolving credit facility with a syndicate of bank lenders. As of June 30, 2024, there were no amounts outstanding under this facility. Debt Covenants and Other Information As of June 30, 2024, we are in compliance with all of our debt covenants, including for our senior notes. For more information regarding our borrowings and financing activities, including certain terms, covenants and Parent Guarant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Legal actions and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currently pending or threatened actions will not have a material adverse effect on our consolidated financial condition or results of operations. The outcome of legal actions and proceedings is inherently uncertain, and it is possible that any one or more matters could have an adverse effect on our liquidity, financial condition or results of operations for any particular period. Lease Liability Our lease liability represents the present value of future lease payments over the lease term. Our operating lease liability was $40 million and $45 million as of June 30, 2024, and December 31, 2023, respectively, and is classifi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Shares of Common Stock The following table shows the year-to-date changes in common stock outstanding for each of the periods indicated. Common stock outstanding (In thousands) June 30, December 31, Balance at beginning of period 153,179 157,056 Shares repurchased under share repurchase programs (3,344) (5,264) Issuance of common stock under incentive and benefit plans, net of shares withheld for employee taxes 1,313 1,387 Balance at end of period 151,148 153,179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rovides for share repurchases at predetermined price targets and permits the Company to purchase shares when it may otherwise be precluded from doing so. In January 2023, Radian Group’s board of directors approved a share repurchase program authorizing the Company to spend up to $300 million, excluding commissions, to repurchase Radian Group common stock in the open market or in privately negotiated transactions, based on market and business conditions, stock price and other factors. In May 2024, Radian Group’s board of directors approved an extension of the duration of this program to June 2026, as well as a $600 million increase in authorization for this program, bringing the total authorization to repurchase shares up to $900 million, excluding commissions. Radian has implemented a trading plan under Rule 10b5-1 of the Exchange Act. During the three and six months ended June 30, 2024, the Company purchased 1.6 million and 3.3 million shares at an average price of $31.79 and $29.92 per share, including commissions, respectively. As of June 30, 2024, purchase authority of up to $667 million remained available under this program. The Inflation Reduction Act of 2022 imposed a nondeductible 1% excise tax on the net value of certain stock repurchases made after December 31, 2022. All dollar amounts presented in this report related to our share repurchases and our share repurchase authorizations exclude such excise taxes, to the extent applicable, unless otherwise indicated. Dividends and Dividend Equivalents In February 2024, Radian Group’s board of directors authorized an increase in the Company’s quarterly dividend from $0.225 to $0.245 per share, beginning with the dividend declared and paid in the first quarter of 2024. The following table presents the amount of dividends declared and paid, on a per share basis, for each quarter and annual period as indicated. Dividends declared and paid 2024 2023 Quarter ended March 31 $ 0.245 $ 0.225 June 30 0.245 0.225 September 30 N/A 0.225 December 31 N/A 0.225 Total annual dividends per share declared and paid $ 0.490 $ 0.900 N/A – Not applicable Dividend equivalents are accrued on RSUs when dividends are declared on the Company’s common stock and are typically paid upon vesting of the shares. See Note 17 of Notes to Consolidated Financial Statements in our 2023 Form 10-K for information about our dividend equivalents on RSU awards. Share-Based and Other Compensation Programs During the second quarter of 2024, certain executive and non-executive officers were granted time-vested and performance-based RSUs to be settled in common stock. The maximum payout of performance-based RSUs at the end of the three-year performance period is 200% of a grantee’s target number of RSUs granted. The vesting of the performance-based RSUs granted to certain executive and non-executive officers is based upon the cumulative growth in Radian’s book value per share over a three-year performance period, adjusted for certain defined items, including our total shareholder return relative to certain peers, and, with the exception of certain retirement-eligible employees, continued service through the vesting date. Performance-based RSUs granted to executive officers are subject to a one-year post-vesting holding period. The time-vested RSU awards granted to certain executive and non-executive officers in the second quarter of 2024 generally vest in pro rata installments on each of the first three anniversaries of the grant date. In addition, time-vested RSU awards, which are generally subject to one-year cliff vesting, were also granted to non-employee directors. See Note 17 of Notes to Consolidated Financial Statements in our 2023 Form 10-K for additional information regarding the Company’s share-based and other compensation programs. Information with regard to RSUs to be settled in stock for the periods indicated is as follows. Rollforward of RSUs Performance-Based Time-Vested Number of Shares Weighted Average Grant Date Fair Value Number of Shares Weighted Average Grant Date Fair Value Outstanding, December 31, 2023 (1) 2,970,874 $ 18.28 1,786,615 $ 18.16 Granted (2) 484,480 $ 29.32 386,882 $ 31.25 Performance adjustment (3) 557,957 $ — — $ — Vested (4) (1,344,579) $ 14.50 (515,951) $ 20.44 Forfeited (5,066) $ 24.62 (3,915) $ 22.38 Outstanding, June 30, 2024 (1) 2,663,666 $ 22.62 1,653,631 $ 20.51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3, which also include a modifier based on a comparison of our total shareholder return to the total shareholder return of certain of our peers and (ii) with the exception of certain retirement-eligible employees, continued service through the vesting date, which could result in changes to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period, including the impact of performance adjustments for performance-bas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loss) Three Months Ended Six Months Ended (In thousands) Before Tax Tax Effect Net of Tax Before Tax Tax Effect Net of Tax Balance at beginning of period $ (458,856) $ (96,360) $ (362,496) $ (418,799) $ (87,948) $ (330,851) Other comprehensive income (loss) Unrealized holding gains (losses) on investments arising during the period for which an allowance for expected credit losses has not been recognized (21,825) (4,583) (17,242) (65,480) (13,751) (51,729) Less: Reclassification adjustment for net gains (losses) on investments included in net income (1) Net realized gains (losses) on disposals and non-credit related impairment losses (3,071) (644) (2,427) (6,755) (1,418) (5,337) Net unrealized gains (losses) on investments (18,754) (3,939) (14,815) (58,725) (12,333) (46,392) Other adjustments to comprehensive income (loss), net — — — (86) (18) (68) Other comprehensive income (loss) (18,754) (3,939) (14,815) (58,811) (12,351) (46,460) Balance at end of period $ (477,610) $ (100,299) $ (377,311) $ (477,610) $ (100,299) $ (377,311) Three Months Ended Six Months Ended (In thousands) Before Tax Tax Effect Net of Tax Before Tax Tax Effect Net of Tax Balance at beginning of period $ (489,410) $ (102,777) $ (386,633) $ (578,228) $ (121,429) $ (456,799) Other comprehensive income (loss) Unrealized holding gains (losses) on investments arising during the period for which an allowance for expected credit losses has not been recognized (52,056) (10,931) (41,125) 31,303 6,574 24,729 Less: Reclassification adjustment for net gains (losses) on investments included in net income (1) Net realized gains (losses) on disposals and non-credit related impairment losses (5,154) (1,082) (4,072) (10,386) (2,181) (8,205) Net unrealized gains (losses) on investments (46,902) (9,849) (37,053) 41,689 8,755 32,934 Other adjustments to comprehensive income, net — — — 227 48 179 Other comprehensive income (loss) (46,902) (9,849) (37,053) 41,916 8,803 33,113 Balance at end of period $ (536,312) $ (112,626) $ (423,686) $ (536,312) $ (112,626) $ (423,686) (1) Included in net gains (losses) on investments and other financial instruments i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6 Months Ended</t>
        </is>
      </c>
    </row>
    <row r="2">
      <c r="B2" s="2" t="inlineStr">
        <is>
          <t>Jun. 30, 2024</t>
        </is>
      </c>
    </row>
    <row r="3">
      <c r="A3" s="3" t="inlineStr">
        <is>
          <t>SEC Schedule, 12-16, Insurance Companies, Supplementary Insurance Information [Abstract]</t>
        </is>
      </c>
      <c r="B3" s="4" t="inlineStr">
        <is>
          <t xml:space="preserve"> </t>
        </is>
      </c>
    </row>
    <row r="4">
      <c r="A4" s="4" t="inlineStr">
        <is>
          <t>Statutory Information</t>
        </is>
      </c>
      <c r="B4" s="4" t="inlineStr">
        <is>
          <t>Statutory Information Our insurance subsidiaries’ statutory net income (loss) for the periods indicated, and statutory policyholders’ surplus as of the dates indicated, were as follows. Statutory net income (loss) Six Months Ended (In thousands) 2024 2023 Radian Guaranty $ 388,372 $ 382,173 Other mortgage insurance subsidiaries (882) (261) Radian Title Insurance 1,015 808 Statutory policyholders’ surplus (In thousands) June 30, December 31, Radian Guaranty $ 686,189 $ 619,584 Other mortgage insurance subsidiaries 16,773 17,444 Radian Title Insurance 41,936 41,108 Under state insurance regulations, Radian Guaranty is required to maintain minimum surplus levels and, in certain states, a maximum ratio of net RIF relative to statutory capital, or Risk-to-capital. The most common Statutory RBC Requirement is that a mortgage insurer’s Risk-to-capital may not exceed 25 to 1. In certain of the RBC States, a mortgage insurer must satisfy an MPP Requirement. Radian Guaranty was in compliance with all applicable Statutory RBC Requirements and MPP Requirements in each of the RBC States as of June 30, 2024. Radian Guaranty’s Risk-to-capital was 10.3:1 and 10.4:1 as of June 30, 2024, and December 31, 2023,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June 30, 2024. In addition, in order to be eligible to insure loans purchased by the GSEs, mortgage insurers such as Radian Guaranty must meet the GSEs’ eligibility requirements, or PMIERs. At June 30, 2024, Radian Guaranty, an approved mortgage insurer under the PMIERs, was in compliance with the current PMIERs financial requirements. State insurance regulations include various capital requirements and dividend restrictions based on our insurance subsidiaries’ statutory financial position and results of operations. As of June 30, 2024, the amount of restricted net assets held by our consolidated insurance subsidiaries (which represents our equity investment in those insurance subsidiaries) totaled $4.6 billion of our consolidated net assets. While all proposed dividends and distributions to stockholders must be filed with the Pennsylvania Insurance Department prior to payment, if a Pennsylvania domiciled insurer has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Based on its positive unassigned surplus balances during the first half of 2024, Radian Guaranty paid ordinary dividends totaling $300 million to Radian Group in the first half of 2024. Subsequent to the payment of these dividends, as of June 30, 2024, Radian Guaranty had positive unassigned surplus of $186 million. For a full description of our compliance with statutory and other regulations for our mortgage insurance and title insurance businesses, including statutory capital requirements and dividend restrictions, see Note 16 of Notes to Consolidated Financial Statements in our 2023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1903</v>
      </c>
      <c r="C4" s="6" t="n">
        <v>146087</v>
      </c>
      <c r="D4" s="6" t="n">
        <v>304257</v>
      </c>
      <c r="E4" s="6" t="n">
        <v>3038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including a reclassification for the three and six months ended June 30, 2023, of interest expense to net investment income for expenses associated with our securities lending transactions. We have condensed or omitted certain information and footnote disclosures normally included in consolidated financial statements prepared in accordance with GAAP pursuant to the instructions set forth in Article 10 of Regulation S-X of the SEC. We generally refer to our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6">
      <c r="A6" s="4" t="inlineStr">
        <is>
          <t>Recent Accounting Pronouncements</t>
        </is>
      </c>
      <c r="B6" s="4" t="inlineStr">
        <is>
          <t>Recent Accounting Pronouncements Accounting Standards Not Yet Adopted In November 2023, the FASB issued ASU 2023-07, Segment Reporting—Improvements to Reportable Segment Disclosures. This update enhances disclosure requirements, primarily through enhanced disclosures about significant reportable segment expenses under ASC 280. This update is applicable to all public entities and is effective for fiscal years starting after December 15, 2023, and interim periods within fiscal periods commencing after December 15, 2024. Early adoption is permitted. The amendments in this update should be applied retrospectively for all periods presented in the financial statements. We are currently evaluating the impact the new accounting guidance will have on our disclosures.</t>
        </is>
      </c>
    </row>
    <row r="7">
      <c r="A7" s="4" t="inlineStr">
        <is>
          <t>Segment Reporting</t>
        </is>
      </c>
      <c r="B7" s="4" t="inlineStr">
        <is>
          <t>In the first quarter of 2024, our Chief Executive Officer (Radian’s chief operating decision maker) made certain changes to the way that he organizes and assesses the performance of our operating segments, which resulted in updates to our quantitative and aggregation analyses in accordance with the accounting standard regarding segment reporting. Whereas in prior years we aggregated our Title, Real Estate Services and Real Estate Technology businesses and reported them as a single reportable segment named homegenius, effective for 2024 we are reporting the results of operations for these individual businesses and our Mortgage Conduit business, none of which meet the reportable segment materiality thresholds, in the All Other category, along with certain corporate and other activities. This reflects the way our Chief Executive Officer is currently managing and evaluating these businesses individually and is aligned with materiality considerations consistent with current accounting guidance. As a result of the change described above, we now have one reportable segment, Mortgage Insurance, which derives its revenue from mortgage insurance and other mortgage and risk services, including contract underwriting solutions provided to mortgage lending institutions and mortgage credit investors. In addition to this reportable segment, in All Other we report activities that include: (i) income (losses) from assets held by Radian Group, our holding company; (ii) related general corporate operating expenses not attributable or allocated to our reportable segment; and (iii) the operating results from certain other immaterial activities and operating segments, including our Mortgage Conduit, Title, Real Estate Services and Real Estate Technology businesses. We have reflected this change in our segment operating results for all periods presented, as shown below. We allocate corporate operating expenses to our Mortgage Insurance business and our immaterial operating businesses included in All Other based primarily on their respective forecasted annual percentage of total revenue, which approximates the estimated percentage of management time spent on each business. In addition, we allocate all corporate interest expense to our Mortgage Insurance segment, due to the capital-intensive nature of our mortgage insurance business. We do not manage assets by operating segments. See Note 1 for additional details about our Mortgage Insurance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is as follows. Net income per share Three Months Ended Six Months Ended (In thousands, except per-share amounts) 2024 2023 2024 2023 Net income—basic and diluted $ 151,903 $ 146,087 $ 304,257 $ 303,844 Average common shares outstanding—basic 153,110 159,010 153,879 159,250 Dilutive effect of share-based compensation arrangements (1) 1,289 1,734 1,392 1,879 Adjusted average common shares outstanding—diluted 154,399 160,744 155,271 161,129 Net income per share Basic $ 0.99 $ 0.92 $ 1.98 $ 1.91 Diluted $ 0.98 $ 0.91 $ 1.96 $ 1.89 The following number of shares of our common stock equivalents issued under our share-based compensation arrangements are not included in the calculation of diluted net income per share because their effect would be anti-dilutive. Three Months Ended Six Months Ended (In thousands) 2024 2023 2024 2023 Shares of common stock equivalents 64 112 39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Adjusted Pretax Operating Income (Loss) to Consolidated Pretax Income</t>
        </is>
      </c>
      <c r="B4" s="4" t="inlineStr">
        <is>
          <t>The reconciliation of adjusted pretax operating income (loss) for our reportable segment to consolidated pretax income is as follows. Reconciliation of adjusted pretax operating income (loss) to consolidated pretax income Three Months Ended Six Months Ended (In thousands) 2024 2023 2024 2023 Mortgage Insurance adjusted pretax operating income (1) $ 198,763 $ 198,099 $ 408,613 $ 412,798 Reconciling items All Other adjusted pretax operating income (loss) (6,080) (13,724) (13,113) (28,560) Net gains (losses) on investments and other financial instruments (2) (4,438) (331) (4,331) 5,174 Amortization and impairment of goodwill and other acquired intangible assets — (1,370) — (2,741) Impairment of other long-lived assets and other non-operating items (3) (122) 2 (4,397) 16 Consolidated pretax income $ 188,123 $ 182,676 $ 386,772 $ 386,687 (1) Includes allocated corporate operating expenses and depreciation expense as follows. Three Months Ended Six Months Ended (In thousands) 2024 2023 2024 2023 Mortgage Insurance Allocated corporate operating expenses (a) $ 43,197 $ 37,081 $ 77,706 $ 71,910 Direct depreciation expense 2,069 2,045 3,992 4,169 (a) Includes immaterial allocated depreciation expense for the three and six months ended June 30, 2024 and 2023. (2) Excludes certain net gains (losses), if any, on investments and other financial instruments that are attributable to specific operating segments and therefore included in adjusted pretax operating income (loss). (3) The non-operating loss for the six months ended June 30, 2024, primarily relates to a loss on extinguishment of debt. See Note 12 for more information.</t>
        </is>
      </c>
    </row>
    <row r="5">
      <c r="A5" s="4" t="inlineStr">
        <is>
          <t>Schedule of Reconciliation of Reportable Segment Revenues to Total Revenues</t>
        </is>
      </c>
      <c r="B5" s="4" t="inlineStr">
        <is>
          <t>The reconciliation of revenues for our reportable segment to consolidated revenues is as follows. Reconciliation of reportable segment revenues to total revenues Three Months Ended Six Months Ended (In thousands) 2024 2023 2024 2023 Mortgage Insurance revenues $ 285,983 $ 260,332 $ 571,006 $ 539,698 Reconciling items All Other (1) 39,722 29,686 74,128 54,762 Net gains (losses) on investments and other financial instruments (4,438) (331) (4,331) 5,174 Elimination of inter-segment revenues (120) (108) (238) (203) Total revenues $ 321,147 $ 289,579 $ 640,565 $ 599,431 (1) Includes immaterial inter-segment revenues for the three and six months ended June 30, 2024 and 2023.</t>
        </is>
      </c>
    </row>
    <row r="6">
      <c r="A6" s="4" t="inlineStr">
        <is>
          <t>Schedule of Services Revenue</t>
        </is>
      </c>
      <c r="B6" s="4" t="inlineStr">
        <is>
          <t xml:space="preserve">The table below, which represents total services revenue in our condensed consolidated statements of operations for the periods indicated, provides the disaggregation of services revenue by revenue type. Services revenue Three Months Ended Six Months Ended (In thousands) 2024 2023 2024 2023 Mortgage Insurance Contract underwriting services $ 309 $ 284 $ 519 $ 620 All Other Real Estate Services Valuation 4,086 3,882 8,561 6,763 Single family rental 2,368 1,619 4,728 4,054 Asset management technology platform 1,223 1,209 2,423 2,375 Real estate owned asset management 1,100 888 2,249 1,800 Other real estate services — — 9 1 Title 3,540 3,233 6,113 5,787 Real Estate Technology 639 682 1,251 1,381 Total services revenue $ 13,265 $ 11,797 $ 25,853 $ 22,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6" t="n">
        <v>5648303</v>
      </c>
      <c r="C3" s="6" t="n">
        <v>5599111</v>
      </c>
    </row>
    <row r="4">
      <c r="A4" s="4" t="inlineStr">
        <is>
          <t>Trading securities, amortized cost</t>
        </is>
      </c>
      <c r="B4" s="5" t="n">
        <v>99005</v>
      </c>
      <c r="C4" s="5" t="n">
        <v>110484</v>
      </c>
    </row>
    <row r="5">
      <c r="A5" s="4" t="inlineStr">
        <is>
          <t>Equity securities, cost</t>
        </is>
      </c>
      <c r="B5" s="5" t="n">
        <v>149266</v>
      </c>
      <c r="C5" s="5" t="n">
        <v>92124</v>
      </c>
    </row>
    <row r="6">
      <c r="A6" s="4" t="inlineStr">
        <is>
          <t>Reinvested cash collateral held under securities lending agreements</t>
        </is>
      </c>
      <c r="B6" s="5" t="n">
        <v>98397</v>
      </c>
      <c r="C6" s="5" t="n">
        <v>149364</v>
      </c>
    </row>
    <row r="7">
      <c r="A7" s="4" t="inlineStr">
        <is>
          <t>Reinsurance recoverables, paid losses</t>
        </is>
      </c>
      <c r="B7" s="6" t="n">
        <v>174</v>
      </c>
      <c r="C7" s="6" t="n">
        <v>59</v>
      </c>
    </row>
    <row r="8">
      <c r="A8" s="4" t="inlineStr">
        <is>
          <t>Common stock, par value (in usd per share)</t>
        </is>
      </c>
      <c r="B8" s="7" t="n">
        <v>0.001</v>
      </c>
      <c r="C8" s="7" t="n">
        <v>0.001</v>
      </c>
    </row>
    <row r="9">
      <c r="A9" s="4" t="inlineStr">
        <is>
          <t>Common stock, shares authorized (in shares)</t>
        </is>
      </c>
      <c r="B9" s="5" t="n">
        <v>485000</v>
      </c>
      <c r="C9" s="5" t="n">
        <v>485000</v>
      </c>
    </row>
    <row r="10">
      <c r="A10" s="4" t="inlineStr">
        <is>
          <t>Common stock, shares, issued (in shares)</t>
        </is>
      </c>
      <c r="B10" s="5" t="n">
        <v>171898</v>
      </c>
      <c r="C10" s="5" t="n">
        <v>173247</v>
      </c>
    </row>
    <row r="11">
      <c r="A11" s="4" t="inlineStr">
        <is>
          <t>Common stock, shares, outstanding (in shares)</t>
        </is>
      </c>
      <c r="B11" s="5" t="n">
        <v>151148</v>
      </c>
      <c r="C11" s="5" t="n">
        <v>153179</v>
      </c>
    </row>
    <row r="12">
      <c r="A12" s="4" t="inlineStr">
        <is>
          <t>Treasury stock (in shares)</t>
        </is>
      </c>
      <c r="B12" s="5" t="n">
        <v>20750</v>
      </c>
      <c r="C12" s="5" t="n">
        <v>20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include a list of assets and liabilities that are measured at fair value by hierarchy level as of the dates indicated. Assets and liabilities carried at fair value by hierarchy level June 30, 2024 (In thousands) Level I Level II Level III Total Investments Fixed-maturities available for sale U.S. government and agency securities $ 125,468 $ 9,226 $ — $ 134,694 State and municipal obligations — 152,959 — 152,959 Corporate bonds and notes — 2,409,183 — 2,409,183 RMBS — 1,060,805 — 1,060,805 CMBS — 495,615 — 495,615 CLO — 515,339 — 515,339 Other ABS — 360,171 — 360,171 Mortgage insurance-linked notes (1) — 47,755 — 47,755 Total fixed-maturities available for sale 125,468 5,051,053 — 5,176,521 Assets and liabilities carried at fair value by hierarchy level June 30, 2024 (In thousands) Level I Level II Level III Total Trading securities State and municipal obligations — 57,728 — 57,728 Corporate bonds and notes — 24,129 — 24,129 RMBS — 5,440 — 5,440 CMBS — 4,631 — 4,631 Total trading securities — 91,928 — 91,928 Equity securities 132,827 3,941 6,546 143,314 Mortgage loans held for sale (2) — 458,096 — 458,096 Other invested assets (3) (4) — — 5,628 5,628 Short-term investments U.S. government and agency securities 174,339 — — 174,339 State and municipal obligations — 3,599 — 3,599 Money market instruments 276,958 — — 276,958 Corporate bonds and notes — 95,210 — 95,210 Other ABS — 12,161 — 12,161 Other investments (5) — 148,601 — 148,601 Total short-term investments 451,297 259,571 — 710,868 Total investments at fair value (4) 709,592 5,864,589 12,174 6,586,355 Other Derivative assets — 4,688 — 4,688 Mortgage servicing rights — — 1,561 1,561 Loaned securities (6) U.S. government and agency securities 23,366 — — 23,366 State and municipal obligations — 12 — 12 Corporate bonds and notes — 104,859 — 104,859 Equity securities 19,861 — — 19,861 Total assets at fair value (4) $ 752,819 $ 5,974,148 $ 13,735 $ 6,740,702 Liabilities Derivative liabilities (7) $ — $ — $ 1,348 $ 1,348 Total liabilities at fair value $ — $ — $ 1,348 $ 1,348 (1) Includes mortgage insurance-linked notes purchased by Radian Group in connection with the XOL Program. See Note 8 for more information. (2) See Note 7 for more information about our mortgage loans held for sale. (3) Consists primarily of interests in private debt and equity investments. (4) Does not include other invested assets of $2 million that are primarily invested in limited partnership investments valued using the net asset value as a practical expedient. (5) Comprises short-term certificates of deposit and commercial paper. (6) Securities loaned to third-party borrowers under securities lending agreements are classified as other assets on our condensed consolidated balance sheets. See Note 6 for more information on our securities lending agreements. (7) Level III derivative liabilities consist of embedded derivatives related to our XOL Program, which are classified as other liabilities on our condensed consolidated balance sheets. See Note 8 for more information. Assets and liabilities carried at fair value by hierarchy level December 31, 2023 (In thousands) Level I Level II Level III Total Investments Fixed-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maturities available for sale 124,734 5,063,494 — 5,188,228 Trading securities State and municipal obligations — 70,844 — 70,844 Corporate bonds and notes — 24,913 — 24,913 RMBS — 5,930 — 5,930 CMBS — 4,736 — 4,736 Total trading securities — 106,423 — 106,423 Equity securities 81,170 5,387 2,500 89,057 Mortgage loans held for sale (2) — 32,755 — 32,755 Other invested assets (3) (4) — — 7,196 7,196 Short-term investments State and municipal obligations — 2,700 — 2,700 Money market instruments 368,433 — — 368,433 Corporate bonds and notes — 150,930 — 150,930 CMBS — 1,347 — 1,347 Other ABS — 1,158 — 1,158 Other investments (5) — 135,998 — 135,998 Total short-term investments 368,433 292,133 — 660,566 Total investments at fair value (4) 574,337 5,500,192 9,696 6,084,225 Other Derivative assets (6) — 1,912 1 1,913 Loaned securities (7) U.S. government and agency securities 9,803 — — 9,803 Corporate bonds and notes — 117,992 — 117,992 Equity securities 75,898 — — 75,898 Total assets at fair value (4) $ 660,038 $ 5,620,096 $ 9,697 $ 6,289,831 Assets and liabilities carried at fair value by hierarchy level December 31, 2023 (In thousands) Level I Level II Level III Total Liabilities Derivative liabilities (6) $ — $ 817 $ 692 $ 1,509 Total liabilities at fair value $ — $ 817 $ 692 $ 1,509 (1) Includes mortgage insurance-linked notes purchased by Radian Group in connection with the XOL Program. See Note 8 for more information. (2) We elected the fair value option for our mortgage loans held for sale to mitigate income statement volatility and allow for consistent treatment of both loans and any associated hedges or derivatives. See Note 7 for more information about our mortgage loans held for sale. (3) Consists primarily of interests in private debt and equity investments. (4) Does not include other invested assets of $1 million that are primarily invested in limited partnership investments valued using the net asset value as a practical expedient. (5) Comprises short-term certificates of deposit and commercial paper. (6) Level III derivative assets and liabilities consist of embedded derivatives related to our XOL Program, which are classified as other assets and liabilities in our consolidated balance sheets. See Note 8 for more information. (7) Securities loaned to third-party borrowers under securities lending agreements are classified as other assets in our consolidated balance sheets. See Note 6 for more information.</t>
        </is>
      </c>
    </row>
    <row r="5">
      <c r="A5" s="4" t="inlineStr">
        <is>
          <t>Schedule of Liabilities Not Carried at Fair Value</t>
        </is>
      </c>
      <c r="B5" s="4" t="inlineStr">
        <is>
          <t xml:space="preserve">The carrying value and estimated fair value of other selected assets and liabilities not carried at fair value on our condensed consolidated balance sheets were as follows as of the dates indicated. Financial instruments not carried at fair value June 30, 2024 December 31, 2023 (In thousands) Carrying Estimated Carrying Estimated Company-owned life insurance $ 108,875 $ 108,875 $ 106,417 $ 106,417 Senior notes 1,513,782 1,519,639 1,417,781 1,406,118 Secured borrowings FHLB advances $ 62,531 $ 62,540 $ 95,277 $ 95,348 Mortgage loan financing facilities 422,134 422,134 24,199 24,199 Total secured borrowings $ 484,665 $ 484,674 $ 119,476 $ 119,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vailable for Sale Securities</t>
        </is>
      </c>
      <c r="B4" s="4" t="inlineStr">
        <is>
          <t>Our available for sale securities within our investment portfolio consisted of the following as of the dates indicated. Available for sale securities June 30, 2024 (In thousands) Amortized Gross Gross Fair Value Fixed-maturities available for sale U.S. government and agency securities $ 166,275 $ — $ (31,581) $ 134,694 State and municipal obligations 169,734 87 (16,850) 152,971 Corporate bonds and notes 2,804,815 5,287 (297,211) 2,512,891 RMBS 1,157,427 8,153 (104,775) 1,060,805 CMBS 532,968 33 (37,386) 495,615 CLO 517,651 310 (2,622) 515,339 Other ABS 363,736 843 (4,408) 360,171 Mortgage insurance-linked notes (1) 45,717 2,038 — 47,755 Total securities available for sale, including loaned securities 5,758,323 $ 16,751 $ (494,833) (2) 5,280,241 Less: loaned securities (3) 110,020 103,720 Total fixed-maturities available for sale $ 5,648,303 $ 5,176,521 December 31, 2023 (In thousands) Amortized Gross Gross Fair Value Fixed-maturities available for sale U.S. government and agency securities $ 171,194 $ 93 $ (26,891) $ 144,396 State and municipal obligations 158,539 283 (16,037) 142,785 Corporate bonds and notes 2,876,175 12,286 (259,177) 2,629,284 RMBS 1,089,919 8,250 (84,098) 1,014,071 CMBS 605,029 51 (46,697) 558,383 CLO 494,339 63 (6,553) 487,849 Other ABS 286,988 1,608 (4,037) 284,559 Foreign government and agency securities 5,128 — (41) 5,087 Mortgage insurance-linked notes (1) 47,456 1,540 — 48,996 Total securities available for sale, including loaned securities 5,734,767 $ 24,174 $ (443,531) (2) 5,315,410 Less: loaned securities (3) 135,656 127,182 Total fixed-maturities available for sale $ 5,599,111 $ 5,188,228 (1) Includes mortgage insurance-linked notes purchased by Radian Group in connection with the XOL Program. See Note 8 for more information. (2) See “Gross Unrealized Losses and Related Fair Value of Available for Sale Securities” below for additional details. (3) Included in other assets on our condensed consolidated balance sheets. See “Loaned Securities” below for a discussion of our securities lending agreements.</t>
        </is>
      </c>
    </row>
    <row r="5">
      <c r="A5" s="4" t="inlineStr">
        <is>
          <t>Schedule of Unrealized Losses on Fixed-Maturities Available for Sale by Category and Length of Time</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June 30, 2024, and December 31, 2023, are loaned securities that are classified as other assets on our condensed consolidated balance sheets, as further described below. Unrealized losses on fixed-maturities available for sale by category and length of time June 30, 2024 Less Than 12 Months 12 Months or Greater Total (In thousands) Description of Securities Fair Value Unrealized Fair Value Unrealized Fair Value Unrealized U.S. government and agency securities $ 6,009 $ (349) $ 119,459 $ (31,232) $ 125,468 $ (31,581) State and municipal obligations 28,122 (1,216) 92,942 (15,634) 121,064 (16,850) Corporate bonds and notes 353,929 (6,424) 1,872,436 (290,787) 2,226,365 (297,211) RMBS 175,512 (2,249) 679,163 (102,526) 854,675 (104,775) CMBS 13,429 (22) 479,194 (37,364) 492,623 (37,386) CLO 113,018 (242) 98,002 (2,380) 211,020 (2,622) Other ABS 137,812 (654) 67,892 (3,754) 205,704 (4,408) Total $ 827,831 $ (11,156) $ 3,409,088 $ (483,677) $ 4,236,919 $ (494,833) December 31, 2023 Less Than 12 Months 12 Months or Greater Total (In thousands) Description of Securities Fair Value Unrealized Fair Value Unrealized Fair Value Unrealized U.S. government and agency securities $ 15,650 $ (938) $ 113,678 $ (25,953) $ 129,328 $ (26,891) State and municipal obligations 17,154 (551) 104,949 (15,486) 122,103 (16,037) Corporate bonds and notes 161,924 (1,261) 2,055,113 (257,916) 2,217,037 (259,177) RMBS 113,506 (1,439) 653,955 (82,659) 767,461 (84,098) CMBS 8,558 (31) 546,104 (46,666) 554,662 (46,697) CLO 15,083 (25) 438,294 (6,528) 453,377 (6,553) Other ABS 49,513 (322) 64,078 (3,715) 113,591 (4,037) Foreign government and agency securities — — 5,087 (41) 5,087 (41) Total $ 381,388 $ (4,567) $ 3,981,258 $ (438,964) $ 4,362,646 $ (443,531)</t>
        </is>
      </c>
    </row>
    <row r="6">
      <c r="A6" s="4" t="inlineStr">
        <is>
          <t>Schedule of Contractual Maturities of Fixed-Maturities Available for Sale</t>
        </is>
      </c>
      <c r="B6" s="4" t="inlineStr">
        <is>
          <t>The contractual maturities of fixed-maturities available for sale were as follows. Contractual maturities of fixed-maturities available for sale June 30, 2024 (In thousands) Amortized Cost Fair Value Due in one year or less $ 93,971 $ 92,593 Due after one year through five years (1) 1,159,906 1,105,988 Due after five years through 10 years (1) 980,900 890,580 Due after 10 years (1) 906,047 711,395 Asset-backed and mortgage-backed securities (2) 2,617,499 2,479,685 Total 5,758,323 5,280,241 Less: loaned securities 110,020 103,720 Total fixed-maturities available for sale $ 5,648,303 $ 5,176,521 (1) Actual maturities may differ as a result of calls before scheduled maturity. (2)</t>
        </is>
      </c>
    </row>
    <row r="7">
      <c r="A7" s="4" t="inlineStr">
        <is>
          <t>Schedule of Net Investment Income</t>
        </is>
      </c>
      <c r="B7" s="4" t="inlineStr">
        <is>
          <t>Net investment income consisted of the following. Net investment income Three Months Ended Six Months Ended (In thousands) 2024 2023 2024 2023 Investment income Fixed-maturities $ 57,924 $ 56,439 $ 115,183 $ 109,387 Equity securities 3,067 3,512 5,606 6,444 Mortgage loans held for sale (1) 5,411 574 7,204 768 Short-term investments 8,614 3,976 17,572 7,564 Other (2) 1,504 1,250 3,101 2,325 Gross investment income 76,520 65,751 148,666 126,488 Investment expenses (2) (2,754) (2,403) (5,679) (4,687) Net investment income $ 73,766 $ 63,348 $ 142,987 $ 121,801 (1) See Note 7 for additional information on our mortgage loans held for sale. (2) Includes the impact from our securities lending activities. Investment expenses also include other investment management expenses.</t>
        </is>
      </c>
    </row>
    <row r="8">
      <c r="A8" s="4" t="inlineStr">
        <is>
          <t>Schedule of Net Gains (Losses) on Investments and Other Financial Instruments</t>
        </is>
      </c>
      <c r="B8" s="4" t="inlineStr">
        <is>
          <t>Net gains (losses) on investments and other financial instruments consisted of the following. Net gains (losses) on investments and other financial instruments Three Months Ended Six Months Ended (In thousands) 2024 2023 2024 2023 Net realized gains (losses) on investments sold or redeemed (1) Fixed-maturities available for sale Gross realized gains $ 579 $ 490 $ 631 $ 568 Gross realized losses (3,413) (5,644) (7,148) (10,954) Fixed-maturities available for sale, net (2,834) (5,154) (6,517) (10,386) Trading securities (191) (100) (191) (402) Equity securities 6 1,890 6 1,890 Other investments — 9 1 37 Net realized gains (losses) on investments sold or redeemed (1) (3,019) (3,355) (6,701) (8,861) Change in unrealized gains (losses) on investments sold or redeemed (1) 367 (1,092) 130 253 Impairment losses due to intent to sell (237) — (237) — Net unrealized gains (losses) on investments still held (1) Trading securities (1,371) (966) (3,131) 1,092 Equity securities (416) 2,204 3,605 4,725 Other investments (42) (110) (55) (110) Net unrealized gains (losses) on investments still held (1) (1,829) 1,128 419 5,707 Total net gains (losses) on investments (1) (4,718) (3,319) (6,389) (2,901) Net gains (losses) on mortgage loans held for sale (Note 7) (2) (50) 94 334 175 Net gains (losses) on other financial instruments (1) (3) 281 2,989 2,058 8,075 Net gains (losses) on investments and other financial instruments $ (4,487) $ (236) $ (3,997) $ 5,349 (1) Excludes activities related to our mortgage loans held for sale. See Note 7 for additional information. (2) Includes realized and unrealized net gains (losses) on mortgage loans held for sale and related activities, including interest rate hedges. See Note 7 for additional details.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erivative Instruments Used to Hedge Mortgage Loan Activity</t>
        </is>
      </c>
      <c r="B4" s="4" t="inlineStr">
        <is>
          <t>The following table reflects the outstanding derivative instruments related to our mortgage loan activity as of the dates indicated. Derivative instruments June 30, 2024 December 31, 2023 Notional (1) Fair Value Notional (1) Fair Value (In thousands) Derivative Derivative Derivative Derivative Forward mortgage loan purchase commitments $ 391,434 $ 132 $ — $ 83,962 $ 708 $ — Hedging instruments (2) Forward RMBS purchase contracts (3) $ 516,600 $ 3,227 $ — $ 51,100 $ 715 $ 817 Interest rate swap futures contracts (4) 59,000 1,329 — 7,300 489 — (1) Notional amounts provide an indication of the volume of the Company’s derivative capacity. The notional amount is the face amount of our contracts and does not represent our exposure to credit loss and therefore is not reflected on our condensed consolidated balance sheets. (2) All of the derivatives used for hedging purposes are interest rate derivatives subject to master netting agreements and are considered economic hedges. (3) Derivative assets include cash collateral receivables of $5 million and $715 thousand as of June 30, 2024, and December 31, 2023, respectively . (4) Derivative assets include cash collateral receivables of $2 million and $720 thousand as of June 30, 2024, and December 31, 2023, respectively .</t>
        </is>
      </c>
    </row>
    <row r="5">
      <c r="A5" s="4" t="inlineStr">
        <is>
          <t>Schedule of Net Gain (Losses) on Mortgage Loans Held for Sale Related Derivatives</t>
        </is>
      </c>
      <c r="B5" s="4" t="inlineStr">
        <is>
          <t xml:space="preserve">Included in our net gains (losses) on investments and other financial instruments in our condensed consolidated statements of operations are net gains (losses) related to our mortgage loans and related hedging activities, which consisted of the following. Net gains (losses) on mortgage loans held for sale Three Months Ended Six Months Ended (In thousands) 2024 2023 2024 2023 Net realized gains (losses) Mortgage loans $ (1,252) $ 9 $ (1,189) $ 9 Mortgage loan hedging activities 3,528 77 2,745 (39) Total realized gains (losses) 2,276 86 1,556 (30) Mortgage loan servicing rights resulting from loan sales 1,188 — 1,498 — Change in unrealized gains (losses) on mortgage loans and related derivatives sold or redeemed 155 (91) (49) 33 Unrealized gains (losses) on mortgage loans and related derivatives still held Mortgage loans (1) (1,609) (167) (611) (94) Mortgage loan hedging activities (2,060) 266 (2,060) 266 Total net unrealized gains (losses) (3,669) 99 (2,671) 172 Net gains (losses) on mortgage loans held for sale $ (50) $ 94 $ 334 $ 175 (1) Includes net gains (losses) on mortgage loan commitments accounted for as derivatives prior to settlement. Net investment income earned on our mortgage loans held for sale and interest expense incurred on our mortgage loan financing facilities consisted of the following. Net interest on mortgage loans held for sale Three Months Ended Six Months Ended (In thousands) 2024 2023 2024 2023 Interest income $ 5,411 $ 574 $ 7,204 $ 768 Interest expense 5,108 400 6,546 477 Net interest on mortgage loans held for sale $ 303 $ 174 $ 658 $ 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Schedule of Reinsurance Impacts on Net Premiums Written and Earned</t>
        </is>
      </c>
      <c r="B4" s="4" t="inlineStr">
        <is>
          <t>The effect of all of our reinsurance programs on our net income is as follows. Reinsurance impacts on net premiums written and earned Net Premiums Written Net Premiums Earned Three Months Ended Six Months Ended Three Months Ended Six Months Ended (In thousands) 2024 2023 2024 2023 2024 2023 2024 2023 Direct Mortgage insurance $ 252,388 $ 245,448 $ 502,823 $ 488,232 $ 261,418 $ 256,517 $ 522,125 $ 513,044 Title insurance 3,003 2,797 4,951 4,685 3,003 2,797 4,951 4,685 Total direct 255,391 248,245 507,774 492,917 264,421 259,314 527,076 517,729 Ceded Mortgage insurance (1) (19,743) (30,909) (38,301) (44,273) (26,600) (45,785) (53,308) (70,862) Title insurance (90) (100) (180) (200) (90) (100) (180) (200) Total ceded (1) (19,833) (31,009) (38,481) (44,473) (26,690) (45,885) (53,488) (71,062) Total net premiums $ 235,558 $ 217,236 $ 469,293 $ 448,444 $ 237,731 $ 213,429 $ 473,588 $ 446,667 (1) Net of profit commission, which is impacted by the level of ceded losses recoverable, if any, on reinsurance transactions. See Note 11 for additional information on our reserve for losses and reinsurance recoverable. The second quarter of 2023 includes a $21 million increase in ceded premiums related to the tender offers by Eagle Re 2019-1 Ltd. and Eagle Re 2020-1 Ltd. to purchase the mortgage insurance-linked notes issued by such entities. Other reinsurance impacts Three Months Ended Six Months Ended (In thousands) 2024 2023 2024 2023 Ceding commissions earned (1) $ 6,345 $ 5,052 $ 12,458 $ 10,303 Ceded losses (2) 3,004 (1,218) 5,199 (2,384) (1) Ceding commissions earned are related to mortgage insurance and are included as an offset to expenses primarily in other operating expenses in our condensed consolidated statements of operations. Deferred ceding commissions of $17 million and $20 million are included in other liabilities on our condensed consolidated balance sheets at June 30, 2024, and December 31, 2023, respectively. (2) Ceded losses are primarily related to mortgage insurance.</t>
        </is>
      </c>
    </row>
    <row r="5">
      <c r="A5" s="4" t="inlineStr">
        <is>
          <t>Schedule of Single Premium QSR Program</t>
        </is>
      </c>
      <c r="B5" s="4" t="inlineStr">
        <is>
          <t>The following table sets forth additional details regarding the QSR Program, with RIF ceded as of the dates indicated. QSR Program (1) 2023 QSR Agreement 2022 QSR Agreement 2020 Single Premium QSR Agreement 2018 Single Premium QSR Agreement 2016 Single Premium QSR Agreement NIW policy dates Jul 1, 2023- Jan 1, 2022- Jan 1, 2020- Jan 1, 2018- Jan 1, 2012- Effective date Jul 1, 2023 Jul 1, 2022 Jan 1, 2020 Jan 1, 2018 Jan 1, 2016 Scheduled termination date Jun 30, 2034 Jun 30, 2033 Dec 31, 2031 Dec 31, 2029 Dec 31, 2027 Optional termination date (2) Jul 1, 2027 Jul 1, 2026 Jan 1, 2024 Jan 1, 2022 Jan 1, 2020 Quota share % 22.5% 20% 65% 65% 18% - 57% Ceding commission % 20% 20% 25% 25% 25% Profit commission % Up to 55% Up to 59% Up to 56% Up to 56% Up to 55% (In millions) June 30, 2024 RIF ceded $ 2,719 $ 4,278 $ 1,657 $ 697 $ 927 (In millions) December 31, 2023 RIF ceded $ 1,366 $ 4,454 $ 1,783 $ 739 $ 982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row r="6">
      <c r="A6" s="4" t="inlineStr">
        <is>
          <t>Schedule of Excess-of-Loss Program</t>
        </is>
      </c>
      <c r="B6" s="4" t="inlineStr">
        <is>
          <t>The following tables set forth additional details regarding the XOL Program, with RIF, remaining coverage and first layer retention as of the dates indicated. XOL Program Mortgage Insurance-linked Notes (1) Traditional Reinsurance (In millions) Eagle Re 2023-1 Ltd. Eagle Re 2021-2 Ltd. Eagle Re 2021-1 Ltd. (2) 2023 XOL Agreement Issued October November April October NIW policy dates Apr 1, 2022- Jan 1, 2021- Aug 1, 2020- Oct 1, 2021- Initial RIF $ 8,782 $ 10,758 $ 11,061 $ 8,002 Initial coverage 353 484 498 246 Initial first layer retention 287 242 221 240 (In millions) June 30, 2024 RIF $ 8,338 $ 6,944 $ 5,584 $ 7,306 Remaining coverage 353 300 202 189 First layer retention 287 242 221 240 (In millions) December 31, 2023 RIF $ 8,659 $ 7,651 $ 6,227 $ 7,814 Remaining coverage 353 355 250 226 First layer retention 287 242 221 240 (1) Excludes Eagle Re 2020-1 Ltd., which as further discussed above, was terminated in March 2024. (2) Radian Group purchased $45 million of Eagle Re 2021-1 Ltd. outstanding principal amounts of the respective mortgage insurance-linked notes issued in connection with that reinsurance transaction. On our condensed consolidated balance sheet at June 30, 2024, these notes are included either in fixed-maturities available for sale or, if included in our securities lending program, in other assets. See Notes 5 and 6 for additional information.</t>
        </is>
      </c>
    </row>
    <row r="7">
      <c r="A7" s="4" t="inlineStr">
        <is>
          <t>Schedule of VIE Assets</t>
        </is>
      </c>
      <c r="B7" s="4" t="inlineStr">
        <is>
          <t>The following table presents the total assets and liabilities of the Eagle Re Issuers as of the dates indicated. Total VIE assets and liabilities of Eagle Re Issuers (1) (In thousands) June 30, December 31, Eagle Re 2023-1 Ltd. $ 353,077 $ 353,077 Eagle Re 2021-2 Ltd. 299,825 354,947 Eagle Re 2021-1 Ltd. 201,628 250,268 Eagle Re 2020-1 Ltd. — 6,617 Total $ 854,530 $ 964,9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The following table shows the components of other assets as of the dates indicated. Other assets (In thousands) June 30, December 31, Loaned securities (Notes 5 and 6) $ 148,098 $ 203,693 Company-owned life insurance (1) 108,875 106,417 Prepaid reinsurance premiums (2) 85,436 100,443 Right-of-use assets 14,025 16,292 Other 40,166 32,960 Total other assets $ 396,600 $ 459,805 (1) We are the beneficiary of insurance policies on the lives of certain of our current and past officers and employees. The balances reported in other assets reflect the amounts that could be realized upon surrender of the insurance policies as of each respective da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sses and LAE (Tables)</t>
        </is>
      </c>
      <c r="B1" s="2" t="inlineStr">
        <is>
          <t>6 Months Ended</t>
        </is>
      </c>
    </row>
    <row r="2">
      <c r="B2" s="2" t="inlineStr">
        <is>
          <t>Jun. 30, 2024</t>
        </is>
      </c>
    </row>
    <row r="3">
      <c r="A3" s="3" t="inlineStr">
        <is>
          <t>Insurance Loss Reserves [Abstract]</t>
        </is>
      </c>
      <c r="B3" s="4" t="inlineStr">
        <is>
          <t xml:space="preserve"> </t>
        </is>
      </c>
    </row>
    <row r="4">
      <c r="A4" s="4" t="inlineStr">
        <is>
          <t>Schedule of Reserve for Losses and LAE by Segment</t>
        </is>
      </c>
      <c r="B4" s="4" t="inlineStr">
        <is>
          <t xml:space="preserve">Our reserve for losses and LAE consisted of the following as of the dates indicated. Reserve for losses and LAE (In thousands) June 30, December 31, Primary case $ 331,959 $ 344,235 Primary IBNR and LAE 11,754 12,177 Pool and other 7,494 8,511 Mortgage insurance 351,207 364,923 Title insurance 6,263 5,225 Total reserve for losses and LAE $ 357,470 $ 370,148 </t>
        </is>
      </c>
    </row>
    <row r="5">
      <c r="A5" s="4" t="inlineStr">
        <is>
          <t>Schedule of Provision for Losses</t>
        </is>
      </c>
      <c r="B5" s="4" t="inlineStr">
        <is>
          <t>Provision for losses consisted of the following. Provision for losses Three Months Ended Six Months Ended (In thousands) 2024 2023 2024 2023 Mortgage insurance $ (1,769) $ (21,623) $ (8,655) $ (38,487) Title insurance 24 (9) (124) (74) Total provision for losses $ (1,745) $ (21,632) $ (8,779) $ (38,561)</t>
        </is>
      </c>
    </row>
    <row r="6">
      <c r="A6" s="4" t="inlineStr">
        <is>
          <t>Schedule of Mortgage Insurance Reserve for Losses and LAE Rollforward</t>
        </is>
      </c>
      <c r="B6" s="4" t="inlineStr">
        <is>
          <t>For the periods indicated, the following table presents information relating to our mortgage insurance reserve for losses, including our IBNR reserve and LAE. Rollforward of mortgage insurance reserve for losses Six Months Ended (In thousands) 2024 2023 Balance at beginning of period $ 364,923 $ 420,955 Less: Reinsurance recoverables (1) 25,074 24,727 Balance at beginning of period, net of reinsurance recoverables 339,849 396,228 Add: Losses and LAE incurred in respect of default notices reported and unreported in: Current year (2) 100,986 87,594 Prior years (109,642) (126,081) Total incurred (8,656) (38,487) Deduct: Paid claims and LAE related to: Current year (2) 91 40 Prior years 8,813 6,138 Total paid 8,904 6,178 Balance at end of period, net of reinsurance recoverables 322,289 351,563 Add: Reinsurance recoverables (1) 28,918 22,118 Balance at end of period $ 351,207 $ 373,681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carrying value of our debt as of the dates indicated was as follows. Borrowings ($ in thousands) Interest rate June 30, December 31, Senior notes Senior Notes due 2024 4.500 % $ 449,675 $ 449,037 Senior Notes due 2025 6.625 % — 522,343 Senior Notes due 2027 4.875 % 446,924 446,401 Senior Notes due 2029 6.200 % 617,183 — Total senior notes $ 1,513,782 $ 1,417,781 ($ in thousands) Average interest rate (1) June 30, December 31, Secured borrowings FHLB advances FHLB advances due 2024 (2) 5.220 % $ 40,125 $ 72,871 FHLB advances due 2025 2.340 % 12,684 12,684 FHLB advances due 2026 4.469 % 1,835 1,835 FHLB advances due 2027 2.562 % 7,887 7,887 Total FHLB advances 62,531 95,277 Mortgage loan financing facilities 7.073 % 422,134 24,199 Total secured borrowings $ 484,665 $ 119,476 (1) As of June 30, 2024. See “FHLB Advances” and “Mortgage Loan Financing Facilities” below for more information. (2) Includes $13 million of floating-rate advances with a weighted average interest rate of 5.542% and 5.602% as of June 30, 2024, and December 31, 2023, respectively, which resets daily based on changes in SOFR.</t>
        </is>
      </c>
    </row>
    <row r="5">
      <c r="A5" s="4" t="inlineStr">
        <is>
          <t>Schedule of Interest Expense</t>
        </is>
      </c>
      <c r="B5" s="4" t="inlineStr">
        <is>
          <t xml:space="preserve">Interest expense consisted of the following. Interest expense Three Months Ended Six Months Ended 2024 2023 2024 2023 Senior notes $ 21,156 $ 20,303 $ 43,284 $ 40,591 Mortgage loan financing facilities 5,108 400 6,546 477 Loss on extinguishment of debt — — 4,275 — FHLB advances 544 611 1,489 1,356 Revolving credit facility 256 399 516 710 Other — 92 — 110 Total interest expense $ 27,064 $ 21,805 $ 56,110 $ 43,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6 Months Ended</t>
        </is>
      </c>
    </row>
    <row r="2">
      <c r="B2" s="2" t="inlineStr">
        <is>
          <t>Jun. 30, 2024</t>
        </is>
      </c>
    </row>
    <row r="3">
      <c r="A3" s="3" t="inlineStr">
        <is>
          <t>Equity [Abstract]</t>
        </is>
      </c>
      <c r="B3" s="4" t="inlineStr">
        <is>
          <t xml:space="preserve"> </t>
        </is>
      </c>
    </row>
    <row r="4">
      <c r="A4" s="4" t="inlineStr">
        <is>
          <t>Schedule of Rollforward of Common Stock</t>
        </is>
      </c>
      <c r="B4" s="4" t="inlineStr">
        <is>
          <t xml:space="preserve">The following table shows the year-to-date changes in common stock outstanding for each of the periods indicated. Common stock outstanding (In thousands) June 30, December 31, Balance at beginning of period 153,179 157,056 Shares repurchased under share repurchase programs (3,344) (5,264) Issuance of common stock under incentive and benefit plans, net of shares withheld for employee taxes 1,313 1,387 Balance at end of period 151,148 153,179 </t>
        </is>
      </c>
    </row>
    <row r="5">
      <c r="A5" s="4" t="inlineStr">
        <is>
          <t>Schedule of Dividends Declared and Paid</t>
        </is>
      </c>
      <c r="B5" s="4" t="inlineStr">
        <is>
          <t>The following table presents the amount of dividends declared and paid, on a per share basis, for each quarter and annual period as indicated. Dividends declared and paid 2024 2023 Quarter ended March 31 $ 0.245 $ 0.225 June 30 0.245 0.225 September 30 N/A 0.225 December 31 N/A 0.225 Total annual dividends per share declared and paid $ 0.490 $ 0.900 N/A – Not applicable</t>
        </is>
      </c>
    </row>
    <row r="6">
      <c r="A6" s="4" t="inlineStr">
        <is>
          <t>Schedule of Roll forward of RSUs</t>
        </is>
      </c>
      <c r="B6" s="4" t="inlineStr">
        <is>
          <t>Information with regard to RSUs to be settled in stock for the periods indicated is as follows. Rollforward of RSUs Performance-Based Time-Vested Number of Shares Weighted Average Grant Date Fair Value Number of Shares Weighted Average Grant Date Fair Value Outstanding, December 31, 2023 (1) 2,970,874 $ 18.28 1,786,615 $ 18.16 Granted (2) 484,480 $ 29.32 386,882 $ 31.25 Performance adjustment (3) 557,957 $ — — $ — Vested (4) (1,344,579) $ 14.50 (515,951) $ 20.44 Forfeited (5,066) $ 24.62 (3,915) $ 22.38 Outstanding, June 30, 2024 (1) 2,663,666 $ 22.62 1,653,631 $ 20.51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3, which also include a modifier based on a comparison of our total shareholder return to the total shareholder return of certain of our peers and (ii) with the exception of certain retirement-eligible employees, continued service through the vesting date, which could result in changes to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period, including the impact of performance adjustments for performance-based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loss) Three Months Ended Six Months Ended (In thousands) Before Tax Tax Effect Net of Tax Before Tax Tax Effect Net of Tax Balance at beginning of period $ (458,856) $ (96,360) $ (362,496) $ (418,799) $ (87,948) $ (330,851) Other comprehensive income (loss) Unrealized holding gains (losses) on investments arising during the period for which an allowance for expected credit losses has not been recognized (21,825) (4,583) (17,242) (65,480) (13,751) (51,729) Less: Reclassification adjustment for net gains (losses) on investments included in net income (1) Net realized gains (losses) on disposals and non-credit related impairment losses (3,071) (644) (2,427) (6,755) (1,418) (5,337) Net unrealized gains (losses) on investments (18,754) (3,939) (14,815) (58,725) (12,333) (46,392) Other adjustments to comprehensive income (loss), net — — — (86) (18) (68) Other comprehensive income (loss) (18,754) (3,939) (14,815) (58,811) (12,351) (46,460) Balance at end of period $ (477,610) $ (100,299) $ (377,311) $ (477,610) $ (100,299) $ (377,311) Three Months Ended Six Months Ended (In thousands) Before Tax Tax Effect Net of Tax Before Tax Tax Effect Net of Tax Balance at beginning of period $ (489,410) $ (102,777) $ (386,633) $ (578,228) $ (121,429) $ (456,799) Other comprehensive income (loss) Unrealized holding gains (losses) on investments arising during the period for which an allowance for expected credit losses has not been recognized (52,056) (10,931) (41,125) 31,303 6,574 24,729 Less: Reclassification adjustment for net gains (losses) on investments included in net income (1) Net realized gains (losses) on disposals and non-credit related impairment losses (5,154) (1,082) (4,072) (10,386) (2,181) (8,205) Net unrealized gains (losses) on investments (46,902) (9,849) (37,053) 41,689 8,755 32,934 Other adjustments to comprehensive income, net — — — 227 48 179 Other comprehensive income (loss) (46,902) (9,849) (37,053) 41,916 8,803 33,113 Balance at end of period $ (536,312) $ (112,626) $ (423,686) $ (536,312) $ (112,626) $ (423,686) (1) Included in net gains (losses) on investments and other financial instruments in our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6 Months Ended</t>
        </is>
      </c>
    </row>
    <row r="2">
      <c r="B2" s="2" t="inlineStr">
        <is>
          <t>Jun. 30, 2024</t>
        </is>
      </c>
    </row>
    <row r="3">
      <c r="A3" s="3" t="inlineStr">
        <is>
          <t>SEC Schedule, 12-16, Insurance Companies, Supplementary Insurance Information [Abstract]</t>
        </is>
      </c>
      <c r="B3" s="4" t="inlineStr">
        <is>
          <t xml:space="preserve"> </t>
        </is>
      </c>
    </row>
    <row r="4">
      <c r="A4" s="4" t="inlineStr">
        <is>
          <t>Schedule of Statutory Accounting Practices Disclosure</t>
        </is>
      </c>
      <c r="B4" s="4" t="inlineStr">
        <is>
          <t xml:space="preserve">Our insurance subsidiaries’ statutory net income (loss) for the periods indicated, and statutory policyholders’ surplus as of the dates indicated, were as follows. Statutory net income (loss) Six Months Ended (In thousands) 2024 2023 Radian Guaranty $ 388,372 $ 382,173 Other mortgage insurance subsidiaries (882) (261) Radian Title Insurance 1,015 808 Statutory policyholders’ surplus (In thousands) June 30, December 31, Radian Guaranty $ 686,189 $ 619,584 Other mortgage insurance subsidiaries 16,773 17,444 Radian Title Insurance 41,936 41,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 (Note 8)</t>
        </is>
      </c>
      <c r="B4" s="6" t="n">
        <v>237731</v>
      </c>
      <c r="C4" s="6" t="n">
        <v>213429</v>
      </c>
      <c r="D4" s="6" t="n">
        <v>473588</v>
      </c>
      <c r="E4" s="6" t="n">
        <v>446667</v>
      </c>
    </row>
    <row r="5">
      <c r="A5" s="4" t="inlineStr">
        <is>
          <t>Services revenue (Note 4)</t>
        </is>
      </c>
      <c r="B5" s="5" t="n">
        <v>13265</v>
      </c>
      <c r="C5" s="5" t="n">
        <v>11797</v>
      </c>
      <c r="D5" s="5" t="n">
        <v>25853</v>
      </c>
      <c r="E5" s="5" t="n">
        <v>22781</v>
      </c>
    </row>
    <row r="6">
      <c r="A6" s="4" t="inlineStr">
        <is>
          <t>Net investment income (Note 6)</t>
        </is>
      </c>
      <c r="B6" s="5" t="n">
        <v>73766</v>
      </c>
      <c r="C6" s="5" t="n">
        <v>63348</v>
      </c>
      <c r="D6" s="5" t="n">
        <v>142987</v>
      </c>
      <c r="E6" s="5" t="n">
        <v>121801</v>
      </c>
    </row>
    <row r="7">
      <c r="A7" s="4" t="inlineStr">
        <is>
          <t>Net gains (losses) on investments and other financial instruments (includes net realized gains (losses) on investments of $(3,019), $(3,355), $(6,701) and $(8,861)) (Note 6)</t>
        </is>
      </c>
      <c r="B7" s="5" t="n">
        <v>-4487</v>
      </c>
      <c r="C7" s="5" t="n">
        <v>-236</v>
      </c>
      <c r="D7" s="5" t="n">
        <v>-3997</v>
      </c>
      <c r="E7" s="5" t="n">
        <v>5349</v>
      </c>
    </row>
    <row r="8">
      <c r="A8" s="4" t="inlineStr">
        <is>
          <t>Other income</t>
        </is>
      </c>
      <c r="B8" s="5" t="n">
        <v>872</v>
      </c>
      <c r="C8" s="5" t="n">
        <v>1241</v>
      </c>
      <c r="D8" s="5" t="n">
        <v>2134</v>
      </c>
      <c r="E8" s="5" t="n">
        <v>2833</v>
      </c>
    </row>
    <row r="9">
      <c r="A9" s="4" t="inlineStr">
        <is>
          <t>Total revenues</t>
        </is>
      </c>
      <c r="B9" s="5" t="n">
        <v>321147</v>
      </c>
      <c r="C9" s="5" t="n">
        <v>289579</v>
      </c>
      <c r="D9" s="5" t="n">
        <v>640565</v>
      </c>
      <c r="E9" s="5" t="n">
        <v>59943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rovision for losses (Note 11)</t>
        </is>
      </c>
      <c r="B11" s="5" t="n">
        <v>-1745</v>
      </c>
      <c r="C11" s="5" t="n">
        <v>-21632</v>
      </c>
      <c r="D11" s="5" t="n">
        <v>-8779</v>
      </c>
      <c r="E11" s="5" t="n">
        <v>-38561</v>
      </c>
    </row>
    <row r="12">
      <c r="A12" s="4" t="inlineStr">
        <is>
          <t>Policy acquisition costs</t>
        </is>
      </c>
      <c r="B12" s="5" t="n">
        <v>6522</v>
      </c>
      <c r="C12" s="5" t="n">
        <v>5218</v>
      </c>
      <c r="D12" s="5" t="n">
        <v>13316</v>
      </c>
      <c r="E12" s="5" t="n">
        <v>11511</v>
      </c>
    </row>
    <row r="13">
      <c r="A13" s="4" t="inlineStr">
        <is>
          <t>Cost of services</t>
        </is>
      </c>
      <c r="B13" s="5" t="n">
        <v>9535</v>
      </c>
      <c r="C13" s="5" t="n">
        <v>10257</v>
      </c>
      <c r="D13" s="5" t="n">
        <v>18862</v>
      </c>
      <c r="E13" s="5" t="n">
        <v>20655</v>
      </c>
    </row>
    <row r="14">
      <c r="A14" s="4" t="inlineStr">
        <is>
          <t>Other operating expenses</t>
        </is>
      </c>
      <c r="B14" s="5" t="n">
        <v>91648</v>
      </c>
      <c r="C14" s="5" t="n">
        <v>89885</v>
      </c>
      <c r="D14" s="5" t="n">
        <v>174284</v>
      </c>
      <c r="E14" s="5" t="n">
        <v>173154</v>
      </c>
    </row>
    <row r="15">
      <c r="A15" s="4" t="inlineStr">
        <is>
          <t>Interest expense (Note 12)</t>
        </is>
      </c>
      <c r="B15" s="5" t="n">
        <v>27064</v>
      </c>
      <c r="C15" s="5" t="n">
        <v>21805</v>
      </c>
      <c r="D15" s="5" t="n">
        <v>56110</v>
      </c>
      <c r="E15" s="5" t="n">
        <v>43244</v>
      </c>
    </row>
    <row r="16">
      <c r="A16" s="4" t="inlineStr">
        <is>
          <t>Amortization of other acquired intangible assets</t>
        </is>
      </c>
      <c r="B16" s="5" t="n">
        <v>0</v>
      </c>
      <c r="C16" s="5" t="n">
        <v>1370</v>
      </c>
      <c r="D16" s="5" t="n">
        <v>0</v>
      </c>
      <c r="E16" s="5" t="n">
        <v>2741</v>
      </c>
    </row>
    <row r="17">
      <c r="A17" s="4" t="inlineStr">
        <is>
          <t>Total expenses</t>
        </is>
      </c>
      <c r="B17" s="5" t="n">
        <v>133024</v>
      </c>
      <c r="C17" s="5" t="n">
        <v>106903</v>
      </c>
      <c r="D17" s="5" t="n">
        <v>253793</v>
      </c>
      <c r="E17" s="5" t="n">
        <v>212744</v>
      </c>
    </row>
    <row r="18">
      <c r="A18" s="4" t="inlineStr">
        <is>
          <t>Pretax income</t>
        </is>
      </c>
      <c r="B18" s="5" t="n">
        <v>188123</v>
      </c>
      <c r="C18" s="5" t="n">
        <v>182676</v>
      </c>
      <c r="D18" s="5" t="n">
        <v>386772</v>
      </c>
      <c r="E18" s="5" t="n">
        <v>386687</v>
      </c>
    </row>
    <row r="19">
      <c r="A19" s="4" t="inlineStr">
        <is>
          <t>Income tax provision</t>
        </is>
      </c>
      <c r="B19" s="5" t="n">
        <v>36220</v>
      </c>
      <c r="C19" s="5" t="n">
        <v>36589</v>
      </c>
      <c r="D19" s="5" t="n">
        <v>82515</v>
      </c>
      <c r="E19" s="5" t="n">
        <v>82843</v>
      </c>
    </row>
    <row r="20">
      <c r="A20" s="4" t="inlineStr">
        <is>
          <t>Net income</t>
        </is>
      </c>
      <c r="B20" s="6" t="n">
        <v>151903</v>
      </c>
      <c r="C20" s="6" t="n">
        <v>146087</v>
      </c>
      <c r="D20" s="6" t="n">
        <v>304257</v>
      </c>
      <c r="E20" s="6" t="n">
        <v>303844</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99</v>
      </c>
      <c r="C22" s="8" t="n">
        <v>0.92</v>
      </c>
      <c r="D22" s="8" t="n">
        <v>1.98</v>
      </c>
      <c r="E22" s="8" t="n">
        <v>1.91</v>
      </c>
    </row>
    <row r="23">
      <c r="A23" s="4" t="inlineStr">
        <is>
          <t>Diluted (in usd per share)</t>
        </is>
      </c>
      <c r="B23" s="8" t="n">
        <v>0.98</v>
      </c>
      <c r="C23" s="8" t="n">
        <v>0.91</v>
      </c>
      <c r="D23" s="8" t="n">
        <v>1.96</v>
      </c>
      <c r="E23" s="8" t="n">
        <v>1.89</v>
      </c>
    </row>
    <row r="24">
      <c r="A24" s="4" t="inlineStr">
        <is>
          <t>Weighted average number of common shares outstanding—basic (in shares)</t>
        </is>
      </c>
      <c r="B24" s="5" t="n">
        <v>153110</v>
      </c>
      <c r="C24" s="5" t="n">
        <v>159010</v>
      </c>
      <c r="D24" s="5" t="n">
        <v>153879</v>
      </c>
      <c r="E24" s="5" t="n">
        <v>159250</v>
      </c>
    </row>
    <row r="25">
      <c r="A25" s="4" t="inlineStr">
        <is>
          <t>Weighted average number of common and common equivalent shares outstanding—diluted (in shares)</t>
        </is>
      </c>
      <c r="B25" s="5" t="n">
        <v>154399</v>
      </c>
      <c r="C25" s="5" t="n">
        <v>160744</v>
      </c>
      <c r="D25" s="5" t="n">
        <v>155271</v>
      </c>
      <c r="E25" s="5" t="n">
        <v>161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Description of Business (Details) $ in Billions</t>
        </is>
      </c>
      <c r="B1" s="2" t="inlineStr">
        <is>
          <t>6 Months Ended</t>
        </is>
      </c>
    </row>
    <row r="2">
      <c r="B2" s="2" t="inlineStr">
        <is>
          <t>Jun. 30, 2024 USD ($) segment</t>
        </is>
      </c>
      <c r="C2" s="2" t="inlineStr">
        <is>
          <t>Dec. 31, 2023 USD ($)</t>
        </is>
      </c>
    </row>
    <row r="3">
      <c r="A3" s="3" t="inlineStr">
        <is>
          <t>Business Overview [Abstract]</t>
        </is>
      </c>
      <c r="B3" s="4" t="inlineStr">
        <is>
          <t xml:space="preserve"> </t>
        </is>
      </c>
      <c r="C3" s="4" t="inlineStr">
        <is>
          <t xml:space="preserve"> </t>
        </is>
      </c>
    </row>
    <row r="4">
      <c r="A4" s="4" t="inlineStr">
        <is>
          <t>Number of reportable business segments | segment</t>
        </is>
      </c>
      <c r="B4" s="5" t="n">
        <v>1</v>
      </c>
      <c r="C4" s="4" t="inlineStr">
        <is>
          <t xml:space="preserve"> </t>
        </is>
      </c>
    </row>
    <row r="5">
      <c r="A5" s="4" t="inlineStr">
        <is>
          <t>Mortgage Insurance revenues</t>
        </is>
      </c>
      <c r="B5" s="4" t="inlineStr">
        <is>
          <t xml:space="preserve"> </t>
        </is>
      </c>
      <c r="C5" s="4" t="inlineStr">
        <is>
          <t xml:space="preserve"> </t>
        </is>
      </c>
    </row>
    <row r="6">
      <c r="A6" s="3" t="inlineStr">
        <is>
          <t>Business Overview [Abstract]</t>
        </is>
      </c>
      <c r="B6" s="4" t="inlineStr">
        <is>
          <t xml:space="preserve"> </t>
        </is>
      </c>
      <c r="C6" s="4" t="inlineStr">
        <is>
          <t xml:space="preserve"> </t>
        </is>
      </c>
    </row>
    <row r="7">
      <c r="A7" s="4" t="inlineStr">
        <is>
          <t>Down payment purchase price (percent)</t>
        </is>
      </c>
      <c r="B7" s="9" t="n">
        <v>0.2</v>
      </c>
      <c r="C7" s="4" t="inlineStr">
        <is>
          <t xml:space="preserve"> </t>
        </is>
      </c>
    </row>
    <row r="8">
      <c r="A8" s="4" t="inlineStr">
        <is>
          <t>Equity in home (percent)</t>
        </is>
      </c>
      <c r="B8" s="9" t="n">
        <v>0.2</v>
      </c>
      <c r="C8" s="4" t="inlineStr">
        <is>
          <t xml:space="preserve"> </t>
        </is>
      </c>
    </row>
    <row r="9">
      <c r="A9" s="4" t="inlineStr">
        <is>
          <t>Direct primary mortgage insurance in force</t>
        </is>
      </c>
      <c r="B9" s="10" t="n">
        <v>272.8</v>
      </c>
      <c r="C9" s="6" t="n">
        <v>270</v>
      </c>
    </row>
    <row r="10">
      <c r="A10" s="4" t="inlineStr">
        <is>
          <t>Direct primary mortgage insurance risk in force</t>
        </is>
      </c>
      <c r="B10" s="10" t="n">
        <v>71.09999999999999</v>
      </c>
      <c r="C10" s="10" t="n">
        <v>6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basic</t>
        </is>
      </c>
      <c r="B4" s="6" t="n">
        <v>151903</v>
      </c>
      <c r="C4" s="6" t="n">
        <v>146087</v>
      </c>
      <c r="D4" s="6" t="n">
        <v>304257</v>
      </c>
      <c r="E4" s="6" t="n">
        <v>303844</v>
      </c>
    </row>
    <row r="5">
      <c r="A5" s="4" t="inlineStr">
        <is>
          <t>Net income—diluted</t>
        </is>
      </c>
      <c r="B5" s="6" t="n">
        <v>151903</v>
      </c>
      <c r="C5" s="6" t="n">
        <v>146087</v>
      </c>
      <c r="D5" s="6" t="n">
        <v>304257</v>
      </c>
      <c r="E5" s="6" t="n">
        <v>303844</v>
      </c>
    </row>
    <row r="6">
      <c r="A6" s="4" t="inlineStr">
        <is>
          <t>Average common shares outstanding—basic (in shares)</t>
        </is>
      </c>
      <c r="B6" s="5" t="n">
        <v>153110</v>
      </c>
      <c r="C6" s="5" t="n">
        <v>159010</v>
      </c>
      <c r="D6" s="5" t="n">
        <v>153879</v>
      </c>
      <c r="E6" s="5" t="n">
        <v>159250</v>
      </c>
    </row>
    <row r="7">
      <c r="A7" s="4" t="inlineStr">
        <is>
          <t>Dilutive effect of share-based compensation arrangements (in shares)</t>
        </is>
      </c>
      <c r="B7" s="5" t="n">
        <v>1289</v>
      </c>
      <c r="C7" s="5" t="n">
        <v>1734</v>
      </c>
      <c r="D7" s="5" t="n">
        <v>1392</v>
      </c>
      <c r="E7" s="5" t="n">
        <v>1879</v>
      </c>
    </row>
    <row r="8">
      <c r="A8" s="4" t="inlineStr">
        <is>
          <t>Adjusted average common shares outstanding—diluted (in shares)</t>
        </is>
      </c>
      <c r="B8" s="5" t="n">
        <v>154399</v>
      </c>
      <c r="C8" s="5" t="n">
        <v>160744</v>
      </c>
      <c r="D8" s="5" t="n">
        <v>155271</v>
      </c>
      <c r="E8" s="5" t="n">
        <v>161129</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99</v>
      </c>
      <c r="C10" s="8" t="n">
        <v>0.92</v>
      </c>
      <c r="D10" s="8" t="n">
        <v>1.98</v>
      </c>
      <c r="E10" s="8" t="n">
        <v>1.91</v>
      </c>
    </row>
    <row r="11">
      <c r="A11" s="4" t="inlineStr">
        <is>
          <t>Diluted (in usd per share)</t>
        </is>
      </c>
      <c r="B11" s="8" t="n">
        <v>0.98</v>
      </c>
      <c r="C11" s="8" t="n">
        <v>0.91</v>
      </c>
      <c r="D11" s="8" t="n">
        <v>1.96</v>
      </c>
      <c r="E11" s="8" t="n">
        <v>1.89</v>
      </c>
    </row>
    <row r="12">
      <c r="A12" s="4" t="inlineStr">
        <is>
          <t>Stock Compensation Plan</t>
        </is>
      </c>
      <c r="B12" s="4" t="inlineStr">
        <is>
          <t xml:space="preserve"> </t>
        </is>
      </c>
      <c r="C12" s="4" t="inlineStr">
        <is>
          <t xml:space="preserve"> </t>
        </is>
      </c>
      <c r="D12" s="4" t="inlineStr">
        <is>
          <t xml:space="preserve"> </t>
        </is>
      </c>
      <c r="E12" s="4" t="inlineStr">
        <is>
          <t xml:space="preserve"> </t>
        </is>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Shares of common stock equivalents (in shares)</t>
        </is>
      </c>
      <c r="B14" s="5" t="n">
        <v>64</v>
      </c>
      <c r="C14" s="5" t="n">
        <v>112</v>
      </c>
      <c r="D14" s="5" t="n">
        <v>39</v>
      </c>
      <c r="E14" s="5" t="n">
        <v>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6 Months Ended</t>
        </is>
      </c>
    </row>
    <row r="2">
      <c r="B2" s="2" t="inlineStr">
        <is>
          <t>Jun. 30,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5" t="n">
        <v>1</v>
      </c>
      <c r="C4" s="4" t="inlineStr">
        <is>
          <t xml:space="preserve"> </t>
        </is>
      </c>
    </row>
    <row r="5">
      <c r="A5" s="4" t="inlineStr">
        <is>
          <t>Accounts and notes receivable</t>
        </is>
      </c>
      <c r="B5" s="6" t="n">
        <v>137777</v>
      </c>
      <c r="C5" s="6" t="n">
        <v>123857</v>
      </c>
    </row>
    <row r="6">
      <c r="A6" s="4" t="inlineStr">
        <is>
          <t>Title insuran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and notes receivable</t>
        </is>
      </c>
      <c r="B8" s="6" t="n">
        <v>7000</v>
      </c>
      <c r="C8"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ed Pretax Operating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gains (losses) on investments and other financial instruments</t>
        </is>
      </c>
      <c r="B4" s="6" t="n">
        <v>-4487</v>
      </c>
      <c r="C4" s="6" t="n">
        <v>-236</v>
      </c>
      <c r="D4" s="6" t="n">
        <v>-3997</v>
      </c>
      <c r="E4" s="6" t="n">
        <v>5349</v>
      </c>
    </row>
    <row r="5">
      <c r="A5" s="4" t="inlineStr">
        <is>
          <t>Pretax income</t>
        </is>
      </c>
      <c r="B5" s="5" t="n">
        <v>188123</v>
      </c>
      <c r="C5" s="5" t="n">
        <v>182676</v>
      </c>
      <c r="D5" s="5" t="n">
        <v>386772</v>
      </c>
      <c r="E5" s="5" t="n">
        <v>386687</v>
      </c>
    </row>
    <row r="6">
      <c r="A6" s="4" t="inlineStr">
        <is>
          <t>Corporate, Non-Segment</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All Other adjusted pretax operating income (loss)</t>
        </is>
      </c>
      <c r="B8" s="5" t="n">
        <v>-6080</v>
      </c>
      <c r="C8" s="5" t="n">
        <v>-13724</v>
      </c>
      <c r="D8" s="5" t="n">
        <v>-13113</v>
      </c>
      <c r="E8" s="5" t="n">
        <v>-28560</v>
      </c>
    </row>
    <row r="9">
      <c r="A9" s="4" t="inlineStr">
        <is>
          <t>Segment Reconciling Item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Net gains (losses) on investments and other financial instruments</t>
        </is>
      </c>
      <c r="B11" s="5" t="n">
        <v>-4438</v>
      </c>
      <c r="C11" s="5" t="n">
        <v>-331</v>
      </c>
      <c r="D11" s="5" t="n">
        <v>-4331</v>
      </c>
      <c r="E11" s="5" t="n">
        <v>5174</v>
      </c>
    </row>
    <row r="12">
      <c r="A12" s="4" t="inlineStr">
        <is>
          <t>Amortization and impairment of goodwill and other acquired intangible assets</t>
        </is>
      </c>
      <c r="B12" s="5" t="n">
        <v>0</v>
      </c>
      <c r="C12" s="5" t="n">
        <v>-1370</v>
      </c>
      <c r="D12" s="5" t="n">
        <v>0</v>
      </c>
      <c r="E12" s="5" t="n">
        <v>-2741</v>
      </c>
    </row>
    <row r="13">
      <c r="A13" s="4" t="inlineStr">
        <is>
          <t>Impairment of other long-lived assets and other non-operating items</t>
        </is>
      </c>
      <c r="B13" s="5" t="n">
        <v>-122</v>
      </c>
      <c r="C13" s="5" t="n">
        <v>2</v>
      </c>
      <c r="D13" s="5" t="n">
        <v>-4397</v>
      </c>
      <c r="E13" s="5" t="n">
        <v>16</v>
      </c>
    </row>
    <row r="14">
      <c r="A14" s="4" t="inlineStr">
        <is>
          <t>Mortgage Insurance revenue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Allocated corporate operating expenses</t>
        </is>
      </c>
      <c r="B16" s="5" t="n">
        <v>43197</v>
      </c>
      <c r="C16" s="5" t="n">
        <v>37081</v>
      </c>
      <c r="D16" s="5" t="n">
        <v>77706</v>
      </c>
      <c r="E16" s="5" t="n">
        <v>71910</v>
      </c>
    </row>
    <row r="17">
      <c r="A17" s="4" t="inlineStr">
        <is>
          <t>Direct depreciation expense</t>
        </is>
      </c>
      <c r="B17" s="5" t="n">
        <v>2069</v>
      </c>
      <c r="C17" s="5" t="n">
        <v>2045</v>
      </c>
      <c r="D17" s="5" t="n">
        <v>3992</v>
      </c>
      <c r="E17" s="5" t="n">
        <v>4169</v>
      </c>
    </row>
    <row r="18">
      <c r="A18" s="4" t="inlineStr">
        <is>
          <t>Mortgage Insurance revenue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All Other adjusted pretax operating income (loss)</t>
        </is>
      </c>
      <c r="B20" s="6" t="n">
        <v>198763</v>
      </c>
      <c r="C20" s="6" t="n">
        <v>198099</v>
      </c>
      <c r="D20" s="6" t="n">
        <v>408613</v>
      </c>
      <c r="E20" s="6" t="n">
        <v>4127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1147</v>
      </c>
      <c r="C4" s="6" t="n">
        <v>289579</v>
      </c>
      <c r="D4" s="6" t="n">
        <v>640565</v>
      </c>
      <c r="E4" s="6" t="n">
        <v>599431</v>
      </c>
    </row>
    <row r="5">
      <c r="A5" s="4" t="inlineStr">
        <is>
          <t>Net gains (losses) on investments and other financial instruments</t>
        </is>
      </c>
      <c r="B5" s="5" t="n">
        <v>-4487</v>
      </c>
      <c r="C5" s="5" t="n">
        <v>-236</v>
      </c>
      <c r="D5" s="5" t="n">
        <v>-3997</v>
      </c>
      <c r="E5" s="5" t="n">
        <v>5349</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39722</v>
      </c>
      <c r="C8" s="5" t="n">
        <v>29686</v>
      </c>
      <c r="D8" s="5" t="n">
        <v>74128</v>
      </c>
      <c r="E8" s="5" t="n">
        <v>54762</v>
      </c>
    </row>
    <row r="9">
      <c r="A9" s="4" t="inlineStr">
        <is>
          <t>Operating Segments | Mortgage Insurance revenue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85983</v>
      </c>
      <c r="C11" s="5" t="n">
        <v>260332</v>
      </c>
      <c r="D11" s="5" t="n">
        <v>571006</v>
      </c>
      <c r="E11" s="5" t="n">
        <v>539698</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et gains (losses) on investments and other financial instruments</t>
        </is>
      </c>
      <c r="B14" s="5" t="n">
        <v>-4438</v>
      </c>
      <c r="C14" s="5" t="n">
        <v>-331</v>
      </c>
      <c r="D14" s="5" t="n">
        <v>-4331</v>
      </c>
      <c r="E14" s="5" t="n">
        <v>5174</v>
      </c>
    </row>
    <row r="15">
      <c r="A15" s="4" t="inlineStr">
        <is>
          <t>Intersegment Elimination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120</v>
      </c>
      <c r="C17" s="6" t="n">
        <v>-108</v>
      </c>
      <c r="D17" s="6" t="n">
        <v>-238</v>
      </c>
      <c r="E17" s="6" t="n">
        <v>-2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Services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rvices revenue</t>
        </is>
      </c>
      <c r="B4" s="6" t="n">
        <v>13265</v>
      </c>
      <c r="C4" s="6" t="n">
        <v>11797</v>
      </c>
      <c r="D4" s="6" t="n">
        <v>25853</v>
      </c>
      <c r="E4" s="6" t="n">
        <v>22781</v>
      </c>
    </row>
    <row r="5">
      <c r="A5" s="4" t="inlineStr">
        <is>
          <t>Contract underwriting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ervices revenue</t>
        </is>
      </c>
      <c r="B7" s="5" t="n">
        <v>309</v>
      </c>
      <c r="C7" s="5" t="n">
        <v>284</v>
      </c>
      <c r="D7" s="5" t="n">
        <v>519</v>
      </c>
      <c r="E7" s="5" t="n">
        <v>620</v>
      </c>
    </row>
    <row r="8">
      <c r="A8" s="4" t="inlineStr">
        <is>
          <t>Valu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rvices revenue</t>
        </is>
      </c>
      <c r="B10" s="5" t="n">
        <v>4086</v>
      </c>
      <c r="C10" s="5" t="n">
        <v>3882</v>
      </c>
      <c r="D10" s="5" t="n">
        <v>8561</v>
      </c>
      <c r="E10" s="5" t="n">
        <v>6763</v>
      </c>
    </row>
    <row r="11">
      <c r="A11" s="4" t="inlineStr">
        <is>
          <t>Single family ren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rvices revenue</t>
        </is>
      </c>
      <c r="B13" s="5" t="n">
        <v>2368</v>
      </c>
      <c r="C13" s="5" t="n">
        <v>1619</v>
      </c>
      <c r="D13" s="5" t="n">
        <v>4728</v>
      </c>
      <c r="E13" s="5" t="n">
        <v>4054</v>
      </c>
    </row>
    <row r="14">
      <c r="A14" s="4" t="inlineStr">
        <is>
          <t>Asset management technology platfor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rvices revenue</t>
        </is>
      </c>
      <c r="B16" s="5" t="n">
        <v>1223</v>
      </c>
      <c r="C16" s="5" t="n">
        <v>1209</v>
      </c>
      <c r="D16" s="5" t="n">
        <v>2423</v>
      </c>
      <c r="E16" s="5" t="n">
        <v>2375</v>
      </c>
    </row>
    <row r="17">
      <c r="A17" s="4" t="inlineStr">
        <is>
          <t>Real estate owned asset manage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rvices revenue</t>
        </is>
      </c>
      <c r="B19" s="5" t="n">
        <v>1100</v>
      </c>
      <c r="C19" s="5" t="n">
        <v>888</v>
      </c>
      <c r="D19" s="5" t="n">
        <v>2249</v>
      </c>
      <c r="E19" s="5" t="n">
        <v>1800</v>
      </c>
    </row>
    <row r="20">
      <c r="A20" s="4" t="inlineStr">
        <is>
          <t>Other real estate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rvices revenue</t>
        </is>
      </c>
      <c r="B22" s="5" t="n">
        <v>0</v>
      </c>
      <c r="C22" s="5" t="n">
        <v>0</v>
      </c>
      <c r="D22" s="5" t="n">
        <v>9</v>
      </c>
      <c r="E22" s="5" t="n">
        <v>1</v>
      </c>
    </row>
    <row r="23">
      <c r="A23" s="4" t="inlineStr">
        <is>
          <t>Tit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rvices revenue</t>
        </is>
      </c>
      <c r="B25" s="5" t="n">
        <v>3540</v>
      </c>
      <c r="C25" s="5" t="n">
        <v>3233</v>
      </c>
      <c r="D25" s="5" t="n">
        <v>6113</v>
      </c>
      <c r="E25" s="5" t="n">
        <v>5787</v>
      </c>
    </row>
    <row r="26">
      <c r="A26" s="4" t="inlineStr">
        <is>
          <t>Real Estate Technolog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ervices revenue</t>
        </is>
      </c>
      <c r="B28" s="6" t="n">
        <v>639</v>
      </c>
      <c r="C28" s="6" t="n">
        <v>682</v>
      </c>
      <c r="D28" s="6" t="n">
        <v>1251</v>
      </c>
      <c r="E28" s="6" t="n">
        <v>13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by Hierarchy Level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ess: loaned securities</t>
        </is>
      </c>
      <c r="B3" s="6" t="n">
        <v>148098</v>
      </c>
      <c r="C3" s="6" t="n">
        <v>203693</v>
      </c>
    </row>
    <row r="4">
      <c r="A4" s="4" t="inlineStr">
        <is>
          <t>Other invested assets—at fair value</t>
        </is>
      </c>
      <c r="B4" s="5" t="n">
        <v>7422</v>
      </c>
      <c r="C4" s="5" t="n">
        <v>8625</v>
      </c>
    </row>
    <row r="5">
      <c r="A5" s="4" t="inlineStr">
        <is>
          <t>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fair value</t>
        </is>
      </c>
      <c r="B7" s="5" t="n">
        <v>6586355</v>
      </c>
      <c r="C7" s="5" t="n">
        <v>6084225</v>
      </c>
    </row>
    <row r="8">
      <c r="A8" s="4" t="inlineStr">
        <is>
          <t>Derivative assets</t>
        </is>
      </c>
      <c r="B8" s="5" t="n">
        <v>4688</v>
      </c>
      <c r="C8" s="5" t="n">
        <v>1913</v>
      </c>
    </row>
    <row r="9">
      <c r="A9" s="4" t="inlineStr">
        <is>
          <t>Mortgage servicing rights</t>
        </is>
      </c>
      <c r="B9" s="5" t="n">
        <v>1561</v>
      </c>
      <c r="C9" s="4" t="inlineStr">
        <is>
          <t xml:space="preserve"> </t>
        </is>
      </c>
    </row>
    <row r="10">
      <c r="A10" s="4" t="inlineStr">
        <is>
          <t>Total assets at fair value</t>
        </is>
      </c>
      <c r="B10" s="5" t="n">
        <v>6740702</v>
      </c>
      <c r="C10" s="5" t="n">
        <v>6289831</v>
      </c>
    </row>
    <row r="11">
      <c r="A11" s="4" t="inlineStr">
        <is>
          <t>Derivative Liabilities</t>
        </is>
      </c>
      <c r="B11" s="5" t="n">
        <v>1348</v>
      </c>
      <c r="C11" s="5" t="n">
        <v>1509</v>
      </c>
    </row>
    <row r="12">
      <c r="A12" s="4" t="inlineStr">
        <is>
          <t>Total liabilities at fair value</t>
        </is>
      </c>
      <c r="B12" s="5" t="n">
        <v>1348</v>
      </c>
      <c r="C12" s="5" t="n">
        <v>1509</v>
      </c>
    </row>
    <row r="13">
      <c r="A13" s="4" t="inlineStr">
        <is>
          <t>Level I | Fair Value, Measurements, Recurr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investments at fair value</t>
        </is>
      </c>
      <c r="B15" s="5" t="n">
        <v>709592</v>
      </c>
      <c r="C15" s="5" t="n">
        <v>574337</v>
      </c>
    </row>
    <row r="16">
      <c r="A16" s="4" t="inlineStr">
        <is>
          <t>Derivative assets</t>
        </is>
      </c>
      <c r="B16" s="5" t="n">
        <v>0</v>
      </c>
      <c r="C16" s="5" t="n">
        <v>0</v>
      </c>
    </row>
    <row r="17">
      <c r="A17" s="4" t="inlineStr">
        <is>
          <t>Mortgage servicing rights</t>
        </is>
      </c>
      <c r="B17" s="5" t="n">
        <v>0</v>
      </c>
      <c r="C17" s="4" t="inlineStr">
        <is>
          <t xml:space="preserve"> </t>
        </is>
      </c>
    </row>
    <row r="18">
      <c r="A18" s="4" t="inlineStr">
        <is>
          <t>Total assets at fair value</t>
        </is>
      </c>
      <c r="B18" s="5" t="n">
        <v>752819</v>
      </c>
      <c r="C18" s="5" t="n">
        <v>660038</v>
      </c>
    </row>
    <row r="19">
      <c r="A19" s="4" t="inlineStr">
        <is>
          <t>Derivative Liabilities</t>
        </is>
      </c>
      <c r="B19" s="5" t="n">
        <v>0</v>
      </c>
      <c r="C19" s="5" t="n">
        <v>0</v>
      </c>
    </row>
    <row r="20">
      <c r="A20" s="4" t="inlineStr">
        <is>
          <t>Total liabilities at fair value</t>
        </is>
      </c>
      <c r="B20" s="5" t="n">
        <v>0</v>
      </c>
      <c r="C20" s="5" t="n">
        <v>0</v>
      </c>
    </row>
    <row r="21">
      <c r="A21" s="4" t="inlineStr">
        <is>
          <t>Level II | Fair Value, Measurements,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investments at fair value</t>
        </is>
      </c>
      <c r="B23" s="5" t="n">
        <v>5864589</v>
      </c>
      <c r="C23" s="5" t="n">
        <v>5500192</v>
      </c>
    </row>
    <row r="24">
      <c r="A24" s="4" t="inlineStr">
        <is>
          <t>Derivative assets</t>
        </is>
      </c>
      <c r="B24" s="5" t="n">
        <v>4688</v>
      </c>
      <c r="C24" s="5" t="n">
        <v>1912</v>
      </c>
    </row>
    <row r="25">
      <c r="A25" s="4" t="inlineStr">
        <is>
          <t>Mortgage servicing rights</t>
        </is>
      </c>
      <c r="B25" s="5" t="n">
        <v>0</v>
      </c>
      <c r="C25" s="4" t="inlineStr">
        <is>
          <t xml:space="preserve"> </t>
        </is>
      </c>
    </row>
    <row r="26">
      <c r="A26" s="4" t="inlineStr">
        <is>
          <t>Total assets at fair value</t>
        </is>
      </c>
      <c r="B26" s="5" t="n">
        <v>5974148</v>
      </c>
      <c r="C26" s="5" t="n">
        <v>5620096</v>
      </c>
    </row>
    <row r="27">
      <c r="A27" s="4" t="inlineStr">
        <is>
          <t>Derivative Liabilities</t>
        </is>
      </c>
      <c r="B27" s="5" t="n">
        <v>0</v>
      </c>
      <c r="C27" s="5" t="n">
        <v>817</v>
      </c>
    </row>
    <row r="28">
      <c r="A28" s="4" t="inlineStr">
        <is>
          <t>Total liabilities at fair value</t>
        </is>
      </c>
      <c r="B28" s="5" t="n">
        <v>0</v>
      </c>
      <c r="C28" s="5" t="n">
        <v>817</v>
      </c>
    </row>
    <row r="29">
      <c r="A29" s="4" t="inlineStr">
        <is>
          <t>Level III | Fair Value, Measurements, Recurring</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 at fair value</t>
        </is>
      </c>
      <c r="B31" s="5" t="n">
        <v>12174</v>
      </c>
      <c r="C31" s="5" t="n">
        <v>9696</v>
      </c>
    </row>
    <row r="32">
      <c r="A32" s="4" t="inlineStr">
        <is>
          <t>Derivative assets</t>
        </is>
      </c>
      <c r="B32" s="5" t="n">
        <v>0</v>
      </c>
      <c r="C32" s="5" t="n">
        <v>1</v>
      </c>
    </row>
    <row r="33">
      <c r="A33" s="4" t="inlineStr">
        <is>
          <t>Mortgage servicing rights</t>
        </is>
      </c>
      <c r="B33" s="5" t="n">
        <v>1561</v>
      </c>
      <c r="C33" s="4" t="inlineStr">
        <is>
          <t xml:space="preserve"> </t>
        </is>
      </c>
    </row>
    <row r="34">
      <c r="A34" s="4" t="inlineStr">
        <is>
          <t>Total assets at fair value</t>
        </is>
      </c>
      <c r="B34" s="5" t="n">
        <v>13735</v>
      </c>
      <c r="C34" s="5" t="n">
        <v>9697</v>
      </c>
    </row>
    <row r="35">
      <c r="A35" s="4" t="inlineStr">
        <is>
          <t>Derivative Liabilities</t>
        </is>
      </c>
      <c r="B35" s="5" t="n">
        <v>1348</v>
      </c>
      <c r="C35" s="5" t="n">
        <v>692</v>
      </c>
    </row>
    <row r="36">
      <c r="A36" s="4" t="inlineStr">
        <is>
          <t>Total liabilities at fair value</t>
        </is>
      </c>
      <c r="B36" s="5" t="n">
        <v>1348</v>
      </c>
      <c r="C36" s="5" t="n">
        <v>692</v>
      </c>
    </row>
    <row r="37">
      <c r="A37" s="4" t="inlineStr">
        <is>
          <t>Loaned securities | Fair Value, Measurements, Recurring | U.S. government and agenc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ess: loaned securities</t>
        </is>
      </c>
      <c r="B39" s="5" t="n">
        <v>23366</v>
      </c>
      <c r="C39" s="5" t="n">
        <v>9803</v>
      </c>
    </row>
    <row r="40">
      <c r="A40" s="4" t="inlineStr">
        <is>
          <t>Loaned securities | Fair Value, Measurements, Recurring | State and municipal obligation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ess: loaned securities</t>
        </is>
      </c>
      <c r="B42" s="5" t="n">
        <v>12</v>
      </c>
      <c r="C42" s="4" t="inlineStr">
        <is>
          <t xml:space="preserve"> </t>
        </is>
      </c>
    </row>
    <row r="43">
      <c r="A43" s="4" t="inlineStr">
        <is>
          <t>Loaned securities | Fair Value, Measurements, Recurring | Corporate bonds and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ess: loaned securities</t>
        </is>
      </c>
      <c r="B45" s="5" t="n">
        <v>104859</v>
      </c>
      <c r="C45" s="5" t="n">
        <v>117992</v>
      </c>
    </row>
    <row r="46">
      <c r="A46" s="4" t="inlineStr">
        <is>
          <t>Loaned securities | Fair Value, Measurements, Recurring | Equity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ess: loaned securities</t>
        </is>
      </c>
      <c r="B48" s="5" t="n">
        <v>19861</v>
      </c>
      <c r="C48" s="5" t="n">
        <v>75898</v>
      </c>
    </row>
    <row r="49">
      <c r="A49" s="4" t="inlineStr">
        <is>
          <t>Loaned securities | Level I | Fair Value, Measurements, Recurring | U.S. government and agency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ess: loaned securities</t>
        </is>
      </c>
      <c r="B51" s="5" t="n">
        <v>23366</v>
      </c>
      <c r="C51" s="5" t="n">
        <v>9803</v>
      </c>
    </row>
    <row r="52">
      <c r="A52" s="4" t="inlineStr">
        <is>
          <t>Loaned securities | Level I | Fair Value, Measurements, Recurring | State and municipal obligatio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ess: loaned securities</t>
        </is>
      </c>
      <c r="B54" s="5" t="n">
        <v>0</v>
      </c>
      <c r="C54" s="4" t="inlineStr">
        <is>
          <t xml:space="preserve"> </t>
        </is>
      </c>
    </row>
    <row r="55">
      <c r="A55" s="4" t="inlineStr">
        <is>
          <t>Loaned securities | Level I | Fair Value, Measurements, Recurring | Corporate bonds and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ess: loaned securities</t>
        </is>
      </c>
      <c r="B57" s="5" t="n">
        <v>0</v>
      </c>
      <c r="C57" s="5" t="n">
        <v>0</v>
      </c>
    </row>
    <row r="58">
      <c r="A58" s="4" t="inlineStr">
        <is>
          <t>Loaned securities | Level I | Fair Value, Measurements, Recurring | Equity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ess: loaned securities</t>
        </is>
      </c>
      <c r="B60" s="5" t="n">
        <v>19861</v>
      </c>
      <c r="C60" s="5" t="n">
        <v>75898</v>
      </c>
    </row>
    <row r="61">
      <c r="A61" s="4" t="inlineStr">
        <is>
          <t>Loaned securities | Level II | Fair Value, Measurements, Recurring | U.S. government and agency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ess: loaned securities</t>
        </is>
      </c>
      <c r="B63" s="5" t="n">
        <v>0</v>
      </c>
      <c r="C63" s="5" t="n">
        <v>0</v>
      </c>
    </row>
    <row r="64">
      <c r="A64" s="4" t="inlineStr">
        <is>
          <t>Loaned securities | Level II | Fair Value, Measurements, Recurring | State and municipal obligation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ess: loaned securities</t>
        </is>
      </c>
      <c r="B66" s="5" t="n">
        <v>12</v>
      </c>
      <c r="C66" s="4" t="inlineStr">
        <is>
          <t xml:space="preserve"> </t>
        </is>
      </c>
    </row>
    <row r="67">
      <c r="A67" s="4" t="inlineStr">
        <is>
          <t>Loaned securities | Level II | Fair Value, Measurements, Recurring | Corporate bonds and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ess: loaned securities</t>
        </is>
      </c>
      <c r="B69" s="5" t="n">
        <v>104859</v>
      </c>
      <c r="C69" s="5" t="n">
        <v>117992</v>
      </c>
    </row>
    <row r="70">
      <c r="A70" s="4" t="inlineStr">
        <is>
          <t>Loaned securities | Level II | Fair Value, Measurements, Recurring | Equity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ess: loaned securities</t>
        </is>
      </c>
      <c r="B72" s="5" t="n">
        <v>0</v>
      </c>
      <c r="C72" s="5" t="n">
        <v>0</v>
      </c>
    </row>
    <row r="73">
      <c r="A73" s="4" t="inlineStr">
        <is>
          <t>Loaned securities | Level III | Fair Value, Measurements, Recurring | U.S. government and agency securiti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ess: loaned securities</t>
        </is>
      </c>
      <c r="B75" s="5" t="n">
        <v>0</v>
      </c>
      <c r="C75" s="5" t="n">
        <v>0</v>
      </c>
    </row>
    <row r="76">
      <c r="A76" s="4" t="inlineStr">
        <is>
          <t>Loaned securities | Level III | Fair Value, Measurements, Recurring | State and municipal obligation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ess: loaned securities</t>
        </is>
      </c>
      <c r="B78" s="5" t="n">
        <v>0</v>
      </c>
      <c r="C78" s="4" t="inlineStr">
        <is>
          <t xml:space="preserve"> </t>
        </is>
      </c>
    </row>
    <row r="79">
      <c r="A79" s="4" t="inlineStr">
        <is>
          <t>Loaned securities | Level III | Fair Value, Measurements, Recurring | Corporate bonds and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ess: loaned securities</t>
        </is>
      </c>
      <c r="B81" s="5" t="n">
        <v>0</v>
      </c>
      <c r="C81" s="5" t="n">
        <v>0</v>
      </c>
    </row>
    <row r="82">
      <c r="A82" s="4" t="inlineStr">
        <is>
          <t>Loaned securities | Level III | Fair Value, Measurements, Recurring | Equity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ess: loaned securities</t>
        </is>
      </c>
      <c r="B84" s="5" t="n">
        <v>0</v>
      </c>
      <c r="C84" s="5" t="n">
        <v>0</v>
      </c>
    </row>
    <row r="85">
      <c r="A85" s="4" t="inlineStr">
        <is>
          <t>Fixed-maturities available for sale | Fair Value, Measurements, Recurring</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 at fair value</t>
        </is>
      </c>
      <c r="B87" s="5" t="n">
        <v>5176521</v>
      </c>
      <c r="C87" s="5" t="n">
        <v>5188228</v>
      </c>
    </row>
    <row r="88">
      <c r="A88" s="4" t="inlineStr">
        <is>
          <t>Fixed-maturities available for sale | Fair Value, Measurements, Recurring | U.S. government and agency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s at fair value</t>
        </is>
      </c>
      <c r="B90" s="5" t="n">
        <v>134694</v>
      </c>
      <c r="C90" s="5" t="n">
        <v>134593</v>
      </c>
    </row>
    <row r="91">
      <c r="A91" s="4" t="inlineStr">
        <is>
          <t>Fixed-maturities available for sale | Fair Value, Measurements, Recurring | State and municipal obligat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s at fair value</t>
        </is>
      </c>
      <c r="B93" s="5" t="n">
        <v>152959</v>
      </c>
      <c r="C93" s="5" t="n">
        <v>142785</v>
      </c>
    </row>
    <row r="94">
      <c r="A94" s="4" t="inlineStr">
        <is>
          <t>Fixed-maturities available for sale | Fair Value, Measurements, Recurring | Corporate bonds and not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investments at fair value</t>
        </is>
      </c>
      <c r="B96" s="5" t="n">
        <v>2409183</v>
      </c>
      <c r="C96" s="5" t="n">
        <v>2511905</v>
      </c>
    </row>
    <row r="97">
      <c r="A97" s="4" t="inlineStr">
        <is>
          <t>Fixed-maturities available for sale | Fair Value, Measurements, Recurring | RMB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investments at fair value</t>
        </is>
      </c>
      <c r="B99" s="5" t="n">
        <v>1060805</v>
      </c>
      <c r="C99" s="5" t="n">
        <v>1014071</v>
      </c>
    </row>
    <row r="100">
      <c r="A100" s="4" t="inlineStr">
        <is>
          <t>Fixed-maturities available for sale | Fair Value, Measurements, Recurring | CMB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investments at fair value</t>
        </is>
      </c>
      <c r="B102" s="5" t="n">
        <v>495615</v>
      </c>
      <c r="C102" s="5" t="n">
        <v>558383</v>
      </c>
    </row>
    <row r="103">
      <c r="A103" s="4" t="inlineStr">
        <is>
          <t>Fixed-maturities available for sale | Fair Value, Measurements, Recurring | CLO</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investments at fair value</t>
        </is>
      </c>
      <c r="B105" s="5" t="n">
        <v>515339</v>
      </c>
      <c r="C105" s="5" t="n">
        <v>487849</v>
      </c>
    </row>
    <row r="106">
      <c r="A106" s="4" t="inlineStr">
        <is>
          <t>Fixed-maturities available for sale | Fair Value, Measurements, Recurring | Other AB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investments at fair value</t>
        </is>
      </c>
      <c r="B108" s="5" t="n">
        <v>360171</v>
      </c>
      <c r="C108" s="5" t="n">
        <v>284559</v>
      </c>
    </row>
    <row r="109">
      <c r="A109" s="4" t="inlineStr">
        <is>
          <t>Fixed-maturities available for sale | Fair Value, Measurements, Recurring | Foreign government and agency securiti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investments at fair value</t>
        </is>
      </c>
      <c r="B111" s="4" t="inlineStr">
        <is>
          <t xml:space="preserve"> </t>
        </is>
      </c>
      <c r="C111" s="5" t="n">
        <v>5087</v>
      </c>
    </row>
    <row r="112">
      <c r="A112" s="4" t="inlineStr">
        <is>
          <t>Fixed-maturities available for sale | Fair Value, Measurements, Recurring | Mortgage insurance-linked notes</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Total investments at fair value</t>
        </is>
      </c>
      <c r="B114" s="5" t="n">
        <v>47755</v>
      </c>
      <c r="C114" s="5" t="n">
        <v>48996</v>
      </c>
    </row>
    <row r="115">
      <c r="A115" s="4" t="inlineStr">
        <is>
          <t>Fixed-maturities available for sale | Level I | Fair Value, Measurements, Recurring</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Total investments at fair value</t>
        </is>
      </c>
      <c r="B117" s="5" t="n">
        <v>125468</v>
      </c>
      <c r="C117" s="5" t="n">
        <v>124734</v>
      </c>
    </row>
    <row r="118">
      <c r="A118" s="4" t="inlineStr">
        <is>
          <t>Fixed-maturities available for sale | Level I | Fair Value, Measurements, Recurring | U.S. government and agency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Total investments at fair value</t>
        </is>
      </c>
      <c r="B120" s="5" t="n">
        <v>125468</v>
      </c>
      <c r="C120" s="5" t="n">
        <v>124734</v>
      </c>
    </row>
    <row r="121">
      <c r="A121" s="4" t="inlineStr">
        <is>
          <t>Fixed-maturities available for sale | Level I | Fair Value, Measurements, Recurring | State and municipal obligations</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Total investments at fair value</t>
        </is>
      </c>
      <c r="B123" s="5" t="n">
        <v>0</v>
      </c>
      <c r="C123" s="5" t="n">
        <v>0</v>
      </c>
    </row>
    <row r="124">
      <c r="A124" s="4" t="inlineStr">
        <is>
          <t>Fixed-maturities available for sale | Level I | Fair Value, Measurements, Recurring | Corporate bonds and notes</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investments at fair value</t>
        </is>
      </c>
      <c r="B126" s="5" t="n">
        <v>0</v>
      </c>
      <c r="C126" s="5" t="n">
        <v>0</v>
      </c>
    </row>
    <row r="127">
      <c r="A127" s="4" t="inlineStr">
        <is>
          <t>Fixed-maturities available for sale | Level I | Fair Value, Measurements, Recurring | RMBS</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Total investments at fair value</t>
        </is>
      </c>
      <c r="B129" s="5" t="n">
        <v>0</v>
      </c>
      <c r="C129" s="5" t="n">
        <v>0</v>
      </c>
    </row>
    <row r="130">
      <c r="A130" s="4" t="inlineStr">
        <is>
          <t>Fixed-maturities available for sale | Level I | Fair Value, Measurements, Recurring | CMBS</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Total investments at fair value</t>
        </is>
      </c>
      <c r="B132" s="5" t="n">
        <v>0</v>
      </c>
      <c r="C132" s="5" t="n">
        <v>0</v>
      </c>
    </row>
    <row r="133">
      <c r="A133" s="4" t="inlineStr">
        <is>
          <t>Fixed-maturities available for sale | Level I | Fair Value, Measurements, Recurring | CLO</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Total investments at fair value</t>
        </is>
      </c>
      <c r="B135" s="5" t="n">
        <v>0</v>
      </c>
      <c r="C135" s="5" t="n">
        <v>0</v>
      </c>
    </row>
    <row r="136">
      <c r="A136" s="4" t="inlineStr">
        <is>
          <t>Fixed-maturities available for sale | Level I | Fair Value, Measurements, Recurring | Other ABS</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Total investments at fair value</t>
        </is>
      </c>
      <c r="B138" s="5" t="n">
        <v>0</v>
      </c>
      <c r="C138" s="5" t="n">
        <v>0</v>
      </c>
    </row>
    <row r="139">
      <c r="A139" s="4" t="inlineStr">
        <is>
          <t>Fixed-maturities available for sale | Level I | Fair Value, Measurements, Recurring | Foreign government and agency securities</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Total investments at fair value</t>
        </is>
      </c>
      <c r="B141" s="4" t="inlineStr">
        <is>
          <t xml:space="preserve"> </t>
        </is>
      </c>
      <c r="C141" s="5" t="n">
        <v>0</v>
      </c>
    </row>
    <row r="142">
      <c r="A142" s="4" t="inlineStr">
        <is>
          <t>Fixed-maturities available for sale | Level I | Fair Value, Measurements, Recurring | Mortgage insurance-linked notes</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Total investments at fair value</t>
        </is>
      </c>
      <c r="B144" s="5" t="n">
        <v>0</v>
      </c>
      <c r="C144" s="5" t="n">
        <v>0</v>
      </c>
    </row>
    <row r="145">
      <c r="A145" s="4" t="inlineStr">
        <is>
          <t>Fixed-maturities available for sale | Level II | Fair Value, Measurements, Recurring</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Total investments at fair value</t>
        </is>
      </c>
      <c r="B147" s="5" t="n">
        <v>5051053</v>
      </c>
      <c r="C147" s="5" t="n">
        <v>5063494</v>
      </c>
    </row>
    <row r="148">
      <c r="A148" s="4" t="inlineStr">
        <is>
          <t>Fixed-maturities available for sale | Level II | Fair Value, Measurements, Recurring | U.S. government and agency securities</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Total investments at fair value</t>
        </is>
      </c>
      <c r="B150" s="5" t="n">
        <v>9226</v>
      </c>
      <c r="C150" s="5" t="n">
        <v>9859</v>
      </c>
    </row>
    <row r="151">
      <c r="A151" s="4" t="inlineStr">
        <is>
          <t>Fixed-maturities available for sale | Level II | Fair Value, Measurements, Recurring | State and municipal obligations</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Total investments at fair value</t>
        </is>
      </c>
      <c r="B153" s="5" t="n">
        <v>152959</v>
      </c>
      <c r="C153" s="5" t="n">
        <v>142785</v>
      </c>
    </row>
    <row r="154">
      <c r="A154" s="4" t="inlineStr">
        <is>
          <t>Fixed-maturities available for sale | Level II | Fair Value, Measurements, Recurring | Corporate bonds and notes</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Total investments at fair value</t>
        </is>
      </c>
      <c r="B156" s="5" t="n">
        <v>2409183</v>
      </c>
      <c r="C156" s="5" t="n">
        <v>2511905</v>
      </c>
    </row>
    <row r="157">
      <c r="A157" s="4" t="inlineStr">
        <is>
          <t>Fixed-maturities available for sale | Level II | Fair Value, Measurements, Recurring | RMBS</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Total investments at fair value</t>
        </is>
      </c>
      <c r="B159" s="5" t="n">
        <v>1060805</v>
      </c>
      <c r="C159" s="5" t="n">
        <v>1014071</v>
      </c>
    </row>
    <row r="160">
      <c r="A160" s="4" t="inlineStr">
        <is>
          <t>Fixed-maturities available for sale | Level II | Fair Value, Measurements, Recurring | CMBS</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Total investments at fair value</t>
        </is>
      </c>
      <c r="B162" s="5" t="n">
        <v>495615</v>
      </c>
      <c r="C162" s="5" t="n">
        <v>558383</v>
      </c>
    </row>
    <row r="163">
      <c r="A163" s="4" t="inlineStr">
        <is>
          <t>Fixed-maturities available for sale | Level II | Fair Value, Measurements, Recurring | CLO</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Total investments at fair value</t>
        </is>
      </c>
      <c r="B165" s="5" t="n">
        <v>515339</v>
      </c>
      <c r="C165" s="5" t="n">
        <v>487849</v>
      </c>
    </row>
    <row r="166">
      <c r="A166" s="4" t="inlineStr">
        <is>
          <t>Fixed-maturities available for sale | Level II | Fair Value, Measurements, Recurring | Other ABS</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Total investments at fair value</t>
        </is>
      </c>
      <c r="B168" s="5" t="n">
        <v>360171</v>
      </c>
      <c r="C168" s="5" t="n">
        <v>284559</v>
      </c>
    </row>
    <row r="169">
      <c r="A169" s="4" t="inlineStr">
        <is>
          <t>Fixed-maturities available for sale | Level II | Fair Value, Measurements, Recurring | Foreign government and agency securities</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Total investments at fair value</t>
        </is>
      </c>
      <c r="B171" s="4" t="inlineStr">
        <is>
          <t xml:space="preserve"> </t>
        </is>
      </c>
      <c r="C171" s="5" t="n">
        <v>5087</v>
      </c>
    </row>
    <row r="172">
      <c r="A172" s="4" t="inlineStr">
        <is>
          <t>Fixed-maturities available for sale | Level II | Fair Value, Measurements, Recurring | Mortgage insurance-linked notes</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Total investments at fair value</t>
        </is>
      </c>
      <c r="B174" s="5" t="n">
        <v>47755</v>
      </c>
      <c r="C174" s="5" t="n">
        <v>48996</v>
      </c>
    </row>
    <row r="175">
      <c r="A175" s="4" t="inlineStr">
        <is>
          <t>Fixed-maturities available for sale | Level III | Fair Value, Measurements, Recurring</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Total investments at fair value</t>
        </is>
      </c>
      <c r="B177" s="5" t="n">
        <v>0</v>
      </c>
      <c r="C177" s="5" t="n">
        <v>0</v>
      </c>
    </row>
    <row r="178">
      <c r="A178" s="4" t="inlineStr">
        <is>
          <t>Fixed-maturities available for sale | Level III | Fair Value, Measurements, Recurring | U.S. government and agency securities</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Total investments at fair value</t>
        </is>
      </c>
      <c r="B180" s="5" t="n">
        <v>0</v>
      </c>
      <c r="C180" s="5" t="n">
        <v>0</v>
      </c>
    </row>
    <row r="181">
      <c r="A181" s="4" t="inlineStr">
        <is>
          <t>Fixed-maturities available for sale | Level III | Fair Value, Measurements, Recurring | State and municipal obligations</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Total investments at fair value</t>
        </is>
      </c>
      <c r="B183" s="5" t="n">
        <v>0</v>
      </c>
      <c r="C183" s="5" t="n">
        <v>0</v>
      </c>
    </row>
    <row r="184">
      <c r="A184" s="4" t="inlineStr">
        <is>
          <t>Fixed-maturities available for sale | Level III | Fair Value, Measurements, Recurring | Corporate bonds and notes</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Total investments at fair value</t>
        </is>
      </c>
      <c r="B186" s="5" t="n">
        <v>0</v>
      </c>
      <c r="C186" s="5" t="n">
        <v>0</v>
      </c>
    </row>
    <row r="187">
      <c r="A187" s="4" t="inlineStr">
        <is>
          <t>Fixed-maturities available for sale | Level III | Fair Value, Measurements, Recurring | RMBS</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Total investments at fair value</t>
        </is>
      </c>
      <c r="B189" s="5" t="n">
        <v>0</v>
      </c>
      <c r="C189" s="5" t="n">
        <v>0</v>
      </c>
    </row>
    <row r="190">
      <c r="A190" s="4" t="inlineStr">
        <is>
          <t>Fixed-maturities available for sale | Level III | Fair Value, Measurements, Recurring | CMBS</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Total investments at fair value</t>
        </is>
      </c>
      <c r="B192" s="5" t="n">
        <v>0</v>
      </c>
      <c r="C192" s="5" t="n">
        <v>0</v>
      </c>
    </row>
    <row r="193">
      <c r="A193" s="4" t="inlineStr">
        <is>
          <t>Fixed-maturities available for sale | Level III | Fair Value, Measurements, Recurring | CLO</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Total investments at fair value</t>
        </is>
      </c>
      <c r="B195" s="5" t="n">
        <v>0</v>
      </c>
      <c r="C195" s="5" t="n">
        <v>0</v>
      </c>
    </row>
    <row r="196">
      <c r="A196" s="4" t="inlineStr">
        <is>
          <t>Fixed-maturities available for sale | Level III | Fair Value, Measurements, Recurring | Other ABS</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Total investments at fair value</t>
        </is>
      </c>
      <c r="B198" s="5" t="n">
        <v>0</v>
      </c>
      <c r="C198" s="5" t="n">
        <v>0</v>
      </c>
    </row>
    <row r="199">
      <c r="A199" s="4" t="inlineStr">
        <is>
          <t>Fixed-maturities available for sale | Level III | Fair Value, Measurements, Recurring | Foreign government and agency securities</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Total investments at fair value</t>
        </is>
      </c>
      <c r="B201" s="4" t="inlineStr">
        <is>
          <t xml:space="preserve"> </t>
        </is>
      </c>
      <c r="C201" s="5" t="n">
        <v>0</v>
      </c>
    </row>
    <row r="202">
      <c r="A202" s="4" t="inlineStr">
        <is>
          <t>Fixed-maturities available for sale | Level III | Fair Value, Measurements, Recurring | Mortgage insurance-linked notes</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Total investments at fair value</t>
        </is>
      </c>
      <c r="B204" s="5" t="n">
        <v>0</v>
      </c>
      <c r="C204" s="5" t="n">
        <v>0</v>
      </c>
    </row>
    <row r="205">
      <c r="A205" s="4" t="inlineStr">
        <is>
          <t>Trading securities | Fair Value, Measurements, Recurring</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Total investments at fair value</t>
        </is>
      </c>
      <c r="B207" s="5" t="n">
        <v>91928</v>
      </c>
      <c r="C207" s="5" t="n">
        <v>106423</v>
      </c>
    </row>
    <row r="208">
      <c r="A208" s="4" t="inlineStr">
        <is>
          <t>Trading securities | Fair Value, Measurements, Recurring | State and municipal obligations</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Total investments at fair value</t>
        </is>
      </c>
      <c r="B210" s="5" t="n">
        <v>57728</v>
      </c>
      <c r="C210" s="5" t="n">
        <v>70844</v>
      </c>
    </row>
    <row r="211">
      <c r="A211" s="4" t="inlineStr">
        <is>
          <t>Trading securities | Fair Value, Measurements, Recurring | Corporate bonds and notes</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Total investments at fair value</t>
        </is>
      </c>
      <c r="B213" s="5" t="n">
        <v>24129</v>
      </c>
      <c r="C213" s="5" t="n">
        <v>24913</v>
      </c>
    </row>
    <row r="214">
      <c r="A214" s="4" t="inlineStr">
        <is>
          <t>Trading securities | Fair Value, Measurements, Recurring | RMBS</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Total investments at fair value</t>
        </is>
      </c>
      <c r="B216" s="5" t="n">
        <v>5440</v>
      </c>
      <c r="C216" s="5" t="n">
        <v>5930</v>
      </c>
    </row>
    <row r="217">
      <c r="A217" s="4" t="inlineStr">
        <is>
          <t>Trading securities | Fair Value, Measurements, Recurring | CMBS</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Total investments at fair value</t>
        </is>
      </c>
      <c r="B219" s="5" t="n">
        <v>4631</v>
      </c>
      <c r="C219" s="5" t="n">
        <v>4736</v>
      </c>
    </row>
    <row r="220">
      <c r="A220" s="4" t="inlineStr">
        <is>
          <t>Trading securities | Level I | Fair Value, Measurements, Recurring</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Total investments at fair value</t>
        </is>
      </c>
      <c r="B222" s="5" t="n">
        <v>0</v>
      </c>
      <c r="C222" s="5" t="n">
        <v>0</v>
      </c>
    </row>
    <row r="223">
      <c r="A223" s="4" t="inlineStr">
        <is>
          <t>Trading securities | Level I | Fair Value, Measurements, Recurring | State and municipal obligations</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Total investments at fair value</t>
        </is>
      </c>
      <c r="B225" s="5" t="n">
        <v>0</v>
      </c>
      <c r="C225" s="5" t="n">
        <v>0</v>
      </c>
    </row>
    <row r="226">
      <c r="A226" s="4" t="inlineStr">
        <is>
          <t>Trading securities | Level I | Fair Value, Measurements, Recurring | Corporate bonds and notes</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Total investments at fair value</t>
        </is>
      </c>
      <c r="B228" s="5" t="n">
        <v>0</v>
      </c>
      <c r="C228" s="5" t="n">
        <v>0</v>
      </c>
    </row>
    <row r="229">
      <c r="A229" s="4" t="inlineStr">
        <is>
          <t>Trading securities | Level I | Fair Value, Measurements, Recurring | RMBS</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Total investments at fair value</t>
        </is>
      </c>
      <c r="B231" s="5" t="n">
        <v>0</v>
      </c>
      <c r="C231" s="5" t="n">
        <v>0</v>
      </c>
    </row>
    <row r="232">
      <c r="A232" s="4" t="inlineStr">
        <is>
          <t>Trading securities | Level I | Fair Value, Measurements, Recurring | CMBS</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Total investments at fair value</t>
        </is>
      </c>
      <c r="B234" s="5" t="n">
        <v>0</v>
      </c>
      <c r="C234" s="5" t="n">
        <v>0</v>
      </c>
    </row>
    <row r="235">
      <c r="A235" s="4" t="inlineStr">
        <is>
          <t>Trading securities | Level II | Fair Value, Measurements, Recurring</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Total investments at fair value</t>
        </is>
      </c>
      <c r="B237" s="5" t="n">
        <v>91928</v>
      </c>
      <c r="C237" s="5" t="n">
        <v>106423</v>
      </c>
    </row>
    <row r="238">
      <c r="A238" s="4" t="inlineStr">
        <is>
          <t>Trading securities | Level II | Fair Value, Measurements, Recurring | State and municipal obligations</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Total investments at fair value</t>
        </is>
      </c>
      <c r="B240" s="5" t="n">
        <v>57728</v>
      </c>
      <c r="C240" s="5" t="n">
        <v>70844</v>
      </c>
    </row>
    <row r="241">
      <c r="A241" s="4" t="inlineStr">
        <is>
          <t>Trading securities | Level II | Fair Value, Measurements, Recurring | Corporate bonds and notes</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Total investments at fair value</t>
        </is>
      </c>
      <c r="B243" s="5" t="n">
        <v>24129</v>
      </c>
      <c r="C243" s="5" t="n">
        <v>24913</v>
      </c>
    </row>
    <row r="244">
      <c r="A244" s="4" t="inlineStr">
        <is>
          <t>Trading securities | Level II | Fair Value, Measurements, Recurring | RMBS</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Total investments at fair value</t>
        </is>
      </c>
      <c r="B246" s="5" t="n">
        <v>5440</v>
      </c>
      <c r="C246" s="5" t="n">
        <v>5930</v>
      </c>
    </row>
    <row r="247">
      <c r="A247" s="4" t="inlineStr">
        <is>
          <t>Trading securities | Level II | Fair Value, Measurements, Recurring | CMBS</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Total investments at fair value</t>
        </is>
      </c>
      <c r="B249" s="5" t="n">
        <v>4631</v>
      </c>
      <c r="C249" s="5" t="n">
        <v>4736</v>
      </c>
    </row>
    <row r="250">
      <c r="A250" s="4" t="inlineStr">
        <is>
          <t>Trading securities | Level III | Fair Value, Measurements, Recurring</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Total investments at fair value</t>
        </is>
      </c>
      <c r="B252" s="5" t="n">
        <v>0</v>
      </c>
      <c r="C252" s="5" t="n">
        <v>0</v>
      </c>
    </row>
    <row r="253">
      <c r="A253" s="4" t="inlineStr">
        <is>
          <t>Trading securities | Level III | Fair Value, Measurements, Recurring | State and municipal obligations</t>
        </is>
      </c>
      <c r="B253" s="4" t="inlineStr">
        <is>
          <t xml:space="preserve"> </t>
        </is>
      </c>
      <c r="C253" s="4" t="inlineStr">
        <is>
          <t xml:space="preserve"> </t>
        </is>
      </c>
    </row>
    <row r="254">
      <c r="A254" s="3" t="inlineStr">
        <is>
          <t>Fair Value, Balance Sheet Grouping, Financial Statement Captions [Line Items]</t>
        </is>
      </c>
      <c r="B254" s="4" t="inlineStr">
        <is>
          <t xml:space="preserve"> </t>
        </is>
      </c>
      <c r="C254" s="4" t="inlineStr">
        <is>
          <t xml:space="preserve"> </t>
        </is>
      </c>
    </row>
    <row r="255">
      <c r="A255" s="4" t="inlineStr">
        <is>
          <t>Total investments at fair value</t>
        </is>
      </c>
      <c r="B255" s="5" t="n">
        <v>0</v>
      </c>
      <c r="C255" s="5" t="n">
        <v>0</v>
      </c>
    </row>
    <row r="256">
      <c r="A256" s="4" t="inlineStr">
        <is>
          <t>Trading securities | Level III | Fair Value, Measurements, Recurring | Corporate bonds and notes</t>
        </is>
      </c>
      <c r="B256" s="4" t="inlineStr">
        <is>
          <t xml:space="preserve"> </t>
        </is>
      </c>
      <c r="C256" s="4" t="inlineStr">
        <is>
          <t xml:space="preserve"> </t>
        </is>
      </c>
    </row>
    <row r="257">
      <c r="A257" s="3" t="inlineStr">
        <is>
          <t>Fair Value, Balance Sheet Grouping, Financial Statement Captions [Line Items]</t>
        </is>
      </c>
      <c r="B257" s="4" t="inlineStr">
        <is>
          <t xml:space="preserve"> </t>
        </is>
      </c>
      <c r="C257" s="4" t="inlineStr">
        <is>
          <t xml:space="preserve"> </t>
        </is>
      </c>
    </row>
    <row r="258">
      <c r="A258" s="4" t="inlineStr">
        <is>
          <t>Total investments at fair value</t>
        </is>
      </c>
      <c r="B258" s="5" t="n">
        <v>0</v>
      </c>
      <c r="C258" s="5" t="n">
        <v>0</v>
      </c>
    </row>
    <row r="259">
      <c r="A259" s="4" t="inlineStr">
        <is>
          <t>Trading securities | Level III | Fair Value, Measurements, Recurring | RMBS</t>
        </is>
      </c>
      <c r="B259" s="4" t="inlineStr">
        <is>
          <t xml:space="preserve"> </t>
        </is>
      </c>
      <c r="C259" s="4" t="inlineStr">
        <is>
          <t xml:space="preserve"> </t>
        </is>
      </c>
    </row>
    <row r="260">
      <c r="A260" s="3" t="inlineStr">
        <is>
          <t>Fair Value, Balance Sheet Grouping, Financial Statement Captions [Line Items]</t>
        </is>
      </c>
      <c r="B260" s="4" t="inlineStr">
        <is>
          <t xml:space="preserve"> </t>
        </is>
      </c>
      <c r="C260" s="4" t="inlineStr">
        <is>
          <t xml:space="preserve"> </t>
        </is>
      </c>
    </row>
    <row r="261">
      <c r="A261" s="4" t="inlineStr">
        <is>
          <t>Total investments at fair value</t>
        </is>
      </c>
      <c r="B261" s="5" t="n">
        <v>0</v>
      </c>
      <c r="C261" s="5" t="n">
        <v>0</v>
      </c>
    </row>
    <row r="262">
      <c r="A262" s="4" t="inlineStr">
        <is>
          <t>Trading securities | Level III | Fair Value, Measurements, Recurring | CMBS</t>
        </is>
      </c>
      <c r="B262" s="4" t="inlineStr">
        <is>
          <t xml:space="preserve"> </t>
        </is>
      </c>
      <c r="C262" s="4" t="inlineStr">
        <is>
          <t xml:space="preserve"> </t>
        </is>
      </c>
    </row>
    <row r="263">
      <c r="A263" s="3" t="inlineStr">
        <is>
          <t>Fair Value, Balance Sheet Grouping, Financial Statement Captions [Line Items]</t>
        </is>
      </c>
      <c r="B263" s="4" t="inlineStr">
        <is>
          <t xml:space="preserve"> </t>
        </is>
      </c>
      <c r="C263" s="4" t="inlineStr">
        <is>
          <t xml:space="preserve"> </t>
        </is>
      </c>
    </row>
    <row r="264">
      <c r="A264" s="4" t="inlineStr">
        <is>
          <t>Total investments at fair value</t>
        </is>
      </c>
      <c r="B264" s="5" t="n">
        <v>0</v>
      </c>
      <c r="C264" s="5" t="n">
        <v>0</v>
      </c>
    </row>
    <row r="265">
      <c r="A265" s="4" t="inlineStr">
        <is>
          <t>Equity securities | Fair Value, Measurements, Recurring</t>
        </is>
      </c>
      <c r="B265" s="4" t="inlineStr">
        <is>
          <t xml:space="preserve"> </t>
        </is>
      </c>
      <c r="C265" s="4" t="inlineStr">
        <is>
          <t xml:space="preserve"> </t>
        </is>
      </c>
    </row>
    <row r="266">
      <c r="A266" s="3" t="inlineStr">
        <is>
          <t>Fair Value, Balance Sheet Grouping, Financial Statement Captions [Line Items]</t>
        </is>
      </c>
      <c r="B266" s="4" t="inlineStr">
        <is>
          <t xml:space="preserve"> </t>
        </is>
      </c>
      <c r="C266" s="4" t="inlineStr">
        <is>
          <t xml:space="preserve"> </t>
        </is>
      </c>
    </row>
    <row r="267">
      <c r="A267" s="4" t="inlineStr">
        <is>
          <t>Total investments at fair value</t>
        </is>
      </c>
      <c r="B267" s="5" t="n">
        <v>143314</v>
      </c>
      <c r="C267" s="5" t="n">
        <v>89057</v>
      </c>
    </row>
    <row r="268">
      <c r="A268" s="4" t="inlineStr">
        <is>
          <t>Equity securities | Level I | Fair Value, Measurements, Recurring</t>
        </is>
      </c>
      <c r="B268" s="4" t="inlineStr">
        <is>
          <t xml:space="preserve"> </t>
        </is>
      </c>
      <c r="C268" s="4" t="inlineStr">
        <is>
          <t xml:space="preserve"> </t>
        </is>
      </c>
    </row>
    <row r="269">
      <c r="A269" s="3" t="inlineStr">
        <is>
          <t>Fair Value, Balance Sheet Grouping, Financial Statement Captions [Line Items]</t>
        </is>
      </c>
      <c r="B269" s="4" t="inlineStr">
        <is>
          <t xml:space="preserve"> </t>
        </is>
      </c>
      <c r="C269" s="4" t="inlineStr">
        <is>
          <t xml:space="preserve"> </t>
        </is>
      </c>
    </row>
    <row r="270">
      <c r="A270" s="4" t="inlineStr">
        <is>
          <t>Total investments at fair value</t>
        </is>
      </c>
      <c r="B270" s="5" t="n">
        <v>132827</v>
      </c>
      <c r="C270" s="5" t="n">
        <v>81170</v>
      </c>
    </row>
    <row r="271">
      <c r="A271" s="4" t="inlineStr">
        <is>
          <t>Equity securities | Level II | Fair Value, Measurements, Recurring</t>
        </is>
      </c>
      <c r="B271" s="4" t="inlineStr">
        <is>
          <t xml:space="preserve"> </t>
        </is>
      </c>
      <c r="C271" s="4" t="inlineStr">
        <is>
          <t xml:space="preserve"> </t>
        </is>
      </c>
    </row>
    <row r="272">
      <c r="A272" s="3" t="inlineStr">
        <is>
          <t>Fair Value, Balance Sheet Grouping, Financial Statement Captions [Line Items]</t>
        </is>
      </c>
      <c r="B272" s="4" t="inlineStr">
        <is>
          <t xml:space="preserve"> </t>
        </is>
      </c>
      <c r="C272" s="4" t="inlineStr">
        <is>
          <t xml:space="preserve"> </t>
        </is>
      </c>
    </row>
    <row r="273">
      <c r="A273" s="4" t="inlineStr">
        <is>
          <t>Total investments at fair value</t>
        </is>
      </c>
      <c r="B273" s="5" t="n">
        <v>3941</v>
      </c>
      <c r="C273" s="5" t="n">
        <v>5387</v>
      </c>
    </row>
    <row r="274">
      <c r="A274" s="4" t="inlineStr">
        <is>
          <t>Equity securities | Level III | Fair Value, Measurements, Recurring</t>
        </is>
      </c>
      <c r="B274" s="4" t="inlineStr">
        <is>
          <t xml:space="preserve"> </t>
        </is>
      </c>
      <c r="C274" s="4" t="inlineStr">
        <is>
          <t xml:space="preserve"> </t>
        </is>
      </c>
    </row>
    <row r="275">
      <c r="A275" s="3" t="inlineStr">
        <is>
          <t>Fair Value, Balance Sheet Grouping, Financial Statement Captions [Line Items]</t>
        </is>
      </c>
      <c r="B275" s="4" t="inlineStr">
        <is>
          <t xml:space="preserve"> </t>
        </is>
      </c>
      <c r="C275" s="4" t="inlineStr">
        <is>
          <t xml:space="preserve"> </t>
        </is>
      </c>
    </row>
    <row r="276">
      <c r="A276" s="4" t="inlineStr">
        <is>
          <t>Total investments at fair value</t>
        </is>
      </c>
      <c r="B276" s="5" t="n">
        <v>6546</v>
      </c>
      <c r="C276" s="5" t="n">
        <v>2500</v>
      </c>
    </row>
    <row r="277">
      <c r="A277" s="4" t="inlineStr">
        <is>
          <t>Mortgage loans held for sale | Fair Value, Measurements, Recurring</t>
        </is>
      </c>
      <c r="B277" s="4" t="inlineStr">
        <is>
          <t xml:space="preserve"> </t>
        </is>
      </c>
      <c r="C277" s="4" t="inlineStr">
        <is>
          <t xml:space="preserve"> </t>
        </is>
      </c>
    </row>
    <row r="278">
      <c r="A278" s="3" t="inlineStr">
        <is>
          <t>Fair Value, Balance Sheet Grouping, Financial Statement Captions [Line Items]</t>
        </is>
      </c>
      <c r="B278" s="4" t="inlineStr">
        <is>
          <t xml:space="preserve"> </t>
        </is>
      </c>
      <c r="C278" s="4" t="inlineStr">
        <is>
          <t xml:space="preserve"> </t>
        </is>
      </c>
    </row>
    <row r="279">
      <c r="A279" s="4" t="inlineStr">
        <is>
          <t>Total investments at fair value</t>
        </is>
      </c>
      <c r="B279" s="5" t="n">
        <v>458096</v>
      </c>
      <c r="C279" s="5" t="n">
        <v>32755</v>
      </c>
    </row>
    <row r="280">
      <c r="A280" s="4" t="inlineStr">
        <is>
          <t>Mortgage loans held for sale | Level I | Fair Value, Measurements, Recurring</t>
        </is>
      </c>
      <c r="B280" s="4" t="inlineStr">
        <is>
          <t xml:space="preserve"> </t>
        </is>
      </c>
      <c r="C280" s="4" t="inlineStr">
        <is>
          <t xml:space="preserve"> </t>
        </is>
      </c>
    </row>
    <row r="281">
      <c r="A281" s="3" t="inlineStr">
        <is>
          <t>Fair Value, Balance Sheet Grouping, Financial Statement Captions [Line Items]</t>
        </is>
      </c>
      <c r="B281" s="4" t="inlineStr">
        <is>
          <t xml:space="preserve"> </t>
        </is>
      </c>
      <c r="C281" s="4" t="inlineStr">
        <is>
          <t xml:space="preserve"> </t>
        </is>
      </c>
    </row>
    <row r="282">
      <c r="A282" s="4" t="inlineStr">
        <is>
          <t>Total investments at fair value</t>
        </is>
      </c>
      <c r="B282" s="5" t="n">
        <v>0</v>
      </c>
      <c r="C282" s="5" t="n">
        <v>0</v>
      </c>
    </row>
    <row r="283">
      <c r="A283" s="4" t="inlineStr">
        <is>
          <t>Mortgage loans held for sale | Level II | Fair Value, Measurements, Recurring</t>
        </is>
      </c>
      <c r="B283" s="4" t="inlineStr">
        <is>
          <t xml:space="preserve"> </t>
        </is>
      </c>
      <c r="C283" s="4" t="inlineStr">
        <is>
          <t xml:space="preserve"> </t>
        </is>
      </c>
    </row>
    <row r="284">
      <c r="A284" s="3" t="inlineStr">
        <is>
          <t>Fair Value, Balance Sheet Grouping, Financial Statement Captions [Line Items]</t>
        </is>
      </c>
      <c r="B284" s="4" t="inlineStr">
        <is>
          <t xml:space="preserve"> </t>
        </is>
      </c>
      <c r="C284" s="4" t="inlineStr">
        <is>
          <t xml:space="preserve"> </t>
        </is>
      </c>
    </row>
    <row r="285">
      <c r="A285" s="4" t="inlineStr">
        <is>
          <t>Total investments at fair value</t>
        </is>
      </c>
      <c r="B285" s="5" t="n">
        <v>458096</v>
      </c>
      <c r="C285" s="5" t="n">
        <v>32755</v>
      </c>
    </row>
    <row r="286">
      <c r="A286" s="4" t="inlineStr">
        <is>
          <t>Mortgage loans held for sale | Level III | Fair Value, Measurements, Recurring</t>
        </is>
      </c>
      <c r="B286" s="4" t="inlineStr">
        <is>
          <t xml:space="preserve"> </t>
        </is>
      </c>
      <c r="C286" s="4" t="inlineStr">
        <is>
          <t xml:space="preserve"> </t>
        </is>
      </c>
    </row>
    <row r="287">
      <c r="A287" s="3" t="inlineStr">
        <is>
          <t>Fair Value, Balance Sheet Grouping, Financial Statement Captions [Line Items]</t>
        </is>
      </c>
      <c r="B287" s="4" t="inlineStr">
        <is>
          <t xml:space="preserve"> </t>
        </is>
      </c>
      <c r="C287" s="4" t="inlineStr">
        <is>
          <t xml:space="preserve"> </t>
        </is>
      </c>
    </row>
    <row r="288">
      <c r="A288" s="4" t="inlineStr">
        <is>
          <t>Total investments at fair value</t>
        </is>
      </c>
      <c r="B288" s="5" t="n">
        <v>0</v>
      </c>
      <c r="C288" s="5" t="n">
        <v>0</v>
      </c>
    </row>
    <row r="289">
      <c r="A289" s="4" t="inlineStr">
        <is>
          <t>Other investments | Fair Value, Measurements, Recurring</t>
        </is>
      </c>
      <c r="B289" s="4" t="inlineStr">
        <is>
          <t xml:space="preserve"> </t>
        </is>
      </c>
      <c r="C289" s="4" t="inlineStr">
        <is>
          <t xml:space="preserve"> </t>
        </is>
      </c>
    </row>
    <row r="290">
      <c r="A290" s="3" t="inlineStr">
        <is>
          <t>Fair Value, Balance Sheet Grouping, Financial Statement Captions [Line Items]</t>
        </is>
      </c>
      <c r="B290" s="4" t="inlineStr">
        <is>
          <t xml:space="preserve"> </t>
        </is>
      </c>
      <c r="C290" s="4" t="inlineStr">
        <is>
          <t xml:space="preserve"> </t>
        </is>
      </c>
    </row>
    <row r="291">
      <c r="A291" s="4" t="inlineStr">
        <is>
          <t>Total investments at fair value</t>
        </is>
      </c>
      <c r="B291" s="5" t="n">
        <v>5628</v>
      </c>
      <c r="C291" s="5" t="n">
        <v>7196</v>
      </c>
    </row>
    <row r="292">
      <c r="A292" s="4" t="inlineStr">
        <is>
          <t>Other investments | Level I | Fair Value, Measurements, Recurring</t>
        </is>
      </c>
      <c r="B292" s="4" t="inlineStr">
        <is>
          <t xml:space="preserve"> </t>
        </is>
      </c>
      <c r="C292" s="4" t="inlineStr">
        <is>
          <t xml:space="preserve"> </t>
        </is>
      </c>
    </row>
    <row r="293">
      <c r="A293" s="3" t="inlineStr">
        <is>
          <t>Fair Value, Balance Sheet Grouping, Financial Statement Captions [Line Items]</t>
        </is>
      </c>
      <c r="B293" s="4" t="inlineStr">
        <is>
          <t xml:space="preserve"> </t>
        </is>
      </c>
      <c r="C293" s="4" t="inlineStr">
        <is>
          <t xml:space="preserve"> </t>
        </is>
      </c>
    </row>
    <row r="294">
      <c r="A294" s="4" t="inlineStr">
        <is>
          <t>Total investments at fair value</t>
        </is>
      </c>
      <c r="B294" s="5" t="n">
        <v>0</v>
      </c>
      <c r="C294" s="5" t="n">
        <v>0</v>
      </c>
    </row>
    <row r="295">
      <c r="A295" s="4" t="inlineStr">
        <is>
          <t>Other investments | Level II | Fair Value, Measurements, Recurring</t>
        </is>
      </c>
      <c r="B295" s="4" t="inlineStr">
        <is>
          <t xml:space="preserve"> </t>
        </is>
      </c>
      <c r="C295" s="4" t="inlineStr">
        <is>
          <t xml:space="preserve"> </t>
        </is>
      </c>
    </row>
    <row r="296">
      <c r="A296" s="3" t="inlineStr">
        <is>
          <t>Fair Value, Balance Sheet Grouping, Financial Statement Captions [Line Items]</t>
        </is>
      </c>
      <c r="B296" s="4" t="inlineStr">
        <is>
          <t xml:space="preserve"> </t>
        </is>
      </c>
      <c r="C296" s="4" t="inlineStr">
        <is>
          <t xml:space="preserve"> </t>
        </is>
      </c>
    </row>
    <row r="297">
      <c r="A297" s="4" t="inlineStr">
        <is>
          <t>Total investments at fair value</t>
        </is>
      </c>
      <c r="B297" s="5" t="n">
        <v>0</v>
      </c>
      <c r="C297" s="5" t="n">
        <v>0</v>
      </c>
    </row>
    <row r="298">
      <c r="A298" s="4" t="inlineStr">
        <is>
          <t>Other investments | Level III | Fair Value, Measurements, Recurring</t>
        </is>
      </c>
      <c r="B298" s="4" t="inlineStr">
        <is>
          <t xml:space="preserve"> </t>
        </is>
      </c>
      <c r="C298" s="4" t="inlineStr">
        <is>
          <t xml:space="preserve"> </t>
        </is>
      </c>
    </row>
    <row r="299">
      <c r="A299" s="3" t="inlineStr">
        <is>
          <t>Fair Value, Balance Sheet Grouping, Financial Statement Captions [Line Items]</t>
        </is>
      </c>
      <c r="B299" s="4" t="inlineStr">
        <is>
          <t xml:space="preserve"> </t>
        </is>
      </c>
      <c r="C299" s="4" t="inlineStr">
        <is>
          <t xml:space="preserve"> </t>
        </is>
      </c>
    </row>
    <row r="300">
      <c r="A300" s="4" t="inlineStr">
        <is>
          <t>Total investments at fair value</t>
        </is>
      </c>
      <c r="B300" s="5" t="n">
        <v>5628</v>
      </c>
      <c r="C300" s="5" t="n">
        <v>7196</v>
      </c>
    </row>
    <row r="301">
      <c r="A301" s="4" t="inlineStr">
        <is>
          <t>Short-term investments | Fair Value, Measurements, Recurring</t>
        </is>
      </c>
      <c r="B301" s="4" t="inlineStr">
        <is>
          <t xml:space="preserve"> </t>
        </is>
      </c>
      <c r="C301" s="4" t="inlineStr">
        <is>
          <t xml:space="preserve"> </t>
        </is>
      </c>
    </row>
    <row r="302">
      <c r="A302" s="3" t="inlineStr">
        <is>
          <t>Fair Value, Balance Sheet Grouping, Financial Statement Captions [Line Items]</t>
        </is>
      </c>
      <c r="B302" s="4" t="inlineStr">
        <is>
          <t xml:space="preserve"> </t>
        </is>
      </c>
      <c r="C302" s="4" t="inlineStr">
        <is>
          <t xml:space="preserve"> </t>
        </is>
      </c>
    </row>
    <row r="303">
      <c r="A303" s="4" t="inlineStr">
        <is>
          <t>Total investments at fair value</t>
        </is>
      </c>
      <c r="B303" s="5" t="n">
        <v>710868</v>
      </c>
      <c r="C303" s="5" t="n">
        <v>660566</v>
      </c>
    </row>
    <row r="304">
      <c r="A304" s="4" t="inlineStr">
        <is>
          <t>Short-term investments | Fair Value, Measurements, Recurring | U.S. government and agency securities</t>
        </is>
      </c>
      <c r="B304" s="4" t="inlineStr">
        <is>
          <t xml:space="preserve"> </t>
        </is>
      </c>
      <c r="C304" s="4" t="inlineStr">
        <is>
          <t xml:space="preserve"> </t>
        </is>
      </c>
    </row>
    <row r="305">
      <c r="A305" s="3" t="inlineStr">
        <is>
          <t>Fair Value, Balance Sheet Grouping, Financial Statement Captions [Line Items]</t>
        </is>
      </c>
      <c r="B305" s="4" t="inlineStr">
        <is>
          <t xml:space="preserve"> </t>
        </is>
      </c>
      <c r="C305" s="4" t="inlineStr">
        <is>
          <t xml:space="preserve"> </t>
        </is>
      </c>
    </row>
    <row r="306">
      <c r="A306" s="4" t="inlineStr">
        <is>
          <t>Total investments at fair value</t>
        </is>
      </c>
      <c r="B306" s="5" t="n">
        <v>174339</v>
      </c>
      <c r="C306" s="4" t="inlineStr">
        <is>
          <t xml:space="preserve"> </t>
        </is>
      </c>
    </row>
    <row r="307">
      <c r="A307" s="4" t="inlineStr">
        <is>
          <t>Short-term investments | Fair Value, Measurements, Recurring | State and municipal obligations</t>
        </is>
      </c>
      <c r="B307" s="4" t="inlineStr">
        <is>
          <t xml:space="preserve"> </t>
        </is>
      </c>
      <c r="C307" s="4" t="inlineStr">
        <is>
          <t xml:space="preserve"> </t>
        </is>
      </c>
    </row>
    <row r="308">
      <c r="A308" s="3" t="inlineStr">
        <is>
          <t>Fair Value, Balance Sheet Grouping, Financial Statement Captions [Line Items]</t>
        </is>
      </c>
      <c r="B308" s="4" t="inlineStr">
        <is>
          <t xml:space="preserve"> </t>
        </is>
      </c>
      <c r="C308" s="4" t="inlineStr">
        <is>
          <t xml:space="preserve"> </t>
        </is>
      </c>
    </row>
    <row r="309">
      <c r="A309" s="4" t="inlineStr">
        <is>
          <t>Total investments at fair value</t>
        </is>
      </c>
      <c r="B309" s="5" t="n">
        <v>3599</v>
      </c>
      <c r="C309" s="5" t="n">
        <v>2700</v>
      </c>
    </row>
    <row r="310">
      <c r="A310" s="4" t="inlineStr">
        <is>
          <t>Short-term investments | Fair Value, Measurements, Recurring | Corporate bonds and notes</t>
        </is>
      </c>
      <c r="B310" s="4" t="inlineStr">
        <is>
          <t xml:space="preserve"> </t>
        </is>
      </c>
      <c r="C310" s="4" t="inlineStr">
        <is>
          <t xml:space="preserve"> </t>
        </is>
      </c>
    </row>
    <row r="311">
      <c r="A311" s="3" t="inlineStr">
        <is>
          <t>Fair Value, Balance Sheet Grouping, Financial Statement Captions [Line Items]</t>
        </is>
      </c>
      <c r="B311" s="4" t="inlineStr">
        <is>
          <t xml:space="preserve"> </t>
        </is>
      </c>
      <c r="C311" s="4" t="inlineStr">
        <is>
          <t xml:space="preserve"> </t>
        </is>
      </c>
    </row>
    <row r="312">
      <c r="A312" s="4" t="inlineStr">
        <is>
          <t>Total investments at fair value</t>
        </is>
      </c>
      <c r="B312" s="5" t="n">
        <v>95210</v>
      </c>
      <c r="C312" s="5" t="n">
        <v>150930</v>
      </c>
    </row>
    <row r="313">
      <c r="A313" s="4" t="inlineStr">
        <is>
          <t>Short-term investments | Fair Value, Measurements, Recurring | CMBS</t>
        </is>
      </c>
      <c r="B313" s="4" t="inlineStr">
        <is>
          <t xml:space="preserve"> </t>
        </is>
      </c>
      <c r="C313" s="4" t="inlineStr">
        <is>
          <t xml:space="preserve"> </t>
        </is>
      </c>
    </row>
    <row r="314">
      <c r="A314" s="3" t="inlineStr">
        <is>
          <t>Fair Value, Balance Sheet Grouping, Financial Statement Captions [Line Items]</t>
        </is>
      </c>
      <c r="B314" s="4" t="inlineStr">
        <is>
          <t xml:space="preserve"> </t>
        </is>
      </c>
      <c r="C314" s="4" t="inlineStr">
        <is>
          <t xml:space="preserve"> </t>
        </is>
      </c>
    </row>
    <row r="315">
      <c r="A315" s="4" t="inlineStr">
        <is>
          <t>Total investments at fair value</t>
        </is>
      </c>
      <c r="B315" s="4" t="inlineStr">
        <is>
          <t xml:space="preserve"> </t>
        </is>
      </c>
      <c r="C315" s="5" t="n">
        <v>1347</v>
      </c>
    </row>
    <row r="316">
      <c r="A316" s="4" t="inlineStr">
        <is>
          <t>Short-term investments | Fair Value, Measurements, Recurring | Other ABS</t>
        </is>
      </c>
      <c r="B316" s="4" t="inlineStr">
        <is>
          <t xml:space="preserve"> </t>
        </is>
      </c>
      <c r="C316" s="4" t="inlineStr">
        <is>
          <t xml:space="preserve"> </t>
        </is>
      </c>
    </row>
    <row r="317">
      <c r="A317" s="3" t="inlineStr">
        <is>
          <t>Fair Value, Balance Sheet Grouping, Financial Statement Captions [Line Items]</t>
        </is>
      </c>
      <c r="B317" s="4" t="inlineStr">
        <is>
          <t xml:space="preserve"> </t>
        </is>
      </c>
      <c r="C317" s="4" t="inlineStr">
        <is>
          <t xml:space="preserve"> </t>
        </is>
      </c>
    </row>
    <row r="318">
      <c r="A318" s="4" t="inlineStr">
        <is>
          <t>Total investments at fair value</t>
        </is>
      </c>
      <c r="B318" s="5" t="n">
        <v>12161</v>
      </c>
      <c r="C318" s="5" t="n">
        <v>1158</v>
      </c>
    </row>
    <row r="319">
      <c r="A319" s="4" t="inlineStr">
        <is>
          <t>Short-term investments | Fair Value, Measurements, Recurring | Other investments</t>
        </is>
      </c>
      <c r="B319" s="4" t="inlineStr">
        <is>
          <t xml:space="preserve"> </t>
        </is>
      </c>
      <c r="C319" s="4" t="inlineStr">
        <is>
          <t xml:space="preserve"> </t>
        </is>
      </c>
    </row>
    <row r="320">
      <c r="A320" s="3" t="inlineStr">
        <is>
          <t>Fair Value, Balance Sheet Grouping, Financial Statement Captions [Line Items]</t>
        </is>
      </c>
      <c r="B320" s="4" t="inlineStr">
        <is>
          <t xml:space="preserve"> </t>
        </is>
      </c>
      <c r="C320" s="4" t="inlineStr">
        <is>
          <t xml:space="preserve"> </t>
        </is>
      </c>
    </row>
    <row r="321">
      <c r="A321" s="4" t="inlineStr">
        <is>
          <t>Total investments at fair value</t>
        </is>
      </c>
      <c r="B321" s="5" t="n">
        <v>148601</v>
      </c>
      <c r="C321" s="5" t="n">
        <v>135998</v>
      </c>
    </row>
    <row r="322">
      <c r="A322" s="4" t="inlineStr">
        <is>
          <t>Short-term investments | Fair Value, Measurements, Recurring | Money market instruments</t>
        </is>
      </c>
      <c r="B322" s="4" t="inlineStr">
        <is>
          <t xml:space="preserve"> </t>
        </is>
      </c>
      <c r="C322" s="4" t="inlineStr">
        <is>
          <t xml:space="preserve"> </t>
        </is>
      </c>
    </row>
    <row r="323">
      <c r="A323" s="3" t="inlineStr">
        <is>
          <t>Fair Value, Balance Sheet Grouping, Financial Statement Captions [Line Items]</t>
        </is>
      </c>
      <c r="B323" s="4" t="inlineStr">
        <is>
          <t xml:space="preserve"> </t>
        </is>
      </c>
      <c r="C323" s="4" t="inlineStr">
        <is>
          <t xml:space="preserve"> </t>
        </is>
      </c>
    </row>
    <row r="324">
      <c r="A324" s="4" t="inlineStr">
        <is>
          <t>Total investments at fair value</t>
        </is>
      </c>
      <c r="B324" s="5" t="n">
        <v>276958</v>
      </c>
      <c r="C324" s="5" t="n">
        <v>368433</v>
      </c>
    </row>
    <row r="325">
      <c r="A325" s="4" t="inlineStr">
        <is>
          <t>Short-term investments | Level I | Fair Value, Measurements, Recurring</t>
        </is>
      </c>
      <c r="B325" s="4" t="inlineStr">
        <is>
          <t xml:space="preserve"> </t>
        </is>
      </c>
      <c r="C325" s="4" t="inlineStr">
        <is>
          <t xml:space="preserve"> </t>
        </is>
      </c>
    </row>
    <row r="326">
      <c r="A326" s="3" t="inlineStr">
        <is>
          <t>Fair Value, Balance Sheet Grouping, Financial Statement Captions [Line Items]</t>
        </is>
      </c>
      <c r="B326" s="4" t="inlineStr">
        <is>
          <t xml:space="preserve"> </t>
        </is>
      </c>
      <c r="C326" s="4" t="inlineStr">
        <is>
          <t xml:space="preserve"> </t>
        </is>
      </c>
    </row>
    <row r="327">
      <c r="A327" s="4" t="inlineStr">
        <is>
          <t>Total investments at fair value</t>
        </is>
      </c>
      <c r="B327" s="5" t="n">
        <v>451297</v>
      </c>
      <c r="C327" s="5" t="n">
        <v>368433</v>
      </c>
    </row>
    <row r="328">
      <c r="A328" s="4" t="inlineStr">
        <is>
          <t>Short-term investments | Level I | Fair Value, Measurements, Recurring | U.S. government and agency securities</t>
        </is>
      </c>
      <c r="B328" s="4" t="inlineStr">
        <is>
          <t xml:space="preserve"> </t>
        </is>
      </c>
      <c r="C328" s="4" t="inlineStr">
        <is>
          <t xml:space="preserve"> </t>
        </is>
      </c>
    </row>
    <row r="329">
      <c r="A329" s="3" t="inlineStr">
        <is>
          <t>Fair Value, Balance Sheet Grouping, Financial Statement Captions [Line Items]</t>
        </is>
      </c>
      <c r="B329" s="4" t="inlineStr">
        <is>
          <t xml:space="preserve"> </t>
        </is>
      </c>
      <c r="C329" s="4" t="inlineStr">
        <is>
          <t xml:space="preserve"> </t>
        </is>
      </c>
    </row>
    <row r="330">
      <c r="A330" s="4" t="inlineStr">
        <is>
          <t>Total investments at fair value</t>
        </is>
      </c>
      <c r="B330" s="5" t="n">
        <v>174339</v>
      </c>
      <c r="C330" s="4" t="inlineStr">
        <is>
          <t xml:space="preserve"> </t>
        </is>
      </c>
    </row>
    <row r="331">
      <c r="A331" s="4" t="inlineStr">
        <is>
          <t>Short-term investments | Level I | Fair Value, Measurements, Recurring | State and municipal obligations</t>
        </is>
      </c>
      <c r="B331" s="4" t="inlineStr">
        <is>
          <t xml:space="preserve"> </t>
        </is>
      </c>
      <c r="C331" s="4" t="inlineStr">
        <is>
          <t xml:space="preserve"> </t>
        </is>
      </c>
    </row>
    <row r="332">
      <c r="A332" s="3" t="inlineStr">
        <is>
          <t>Fair Value, Balance Sheet Grouping, Financial Statement Captions [Line Items]</t>
        </is>
      </c>
      <c r="B332" s="4" t="inlineStr">
        <is>
          <t xml:space="preserve"> </t>
        </is>
      </c>
      <c r="C332" s="4" t="inlineStr">
        <is>
          <t xml:space="preserve"> </t>
        </is>
      </c>
    </row>
    <row r="333">
      <c r="A333" s="4" t="inlineStr">
        <is>
          <t>Total investments at fair value</t>
        </is>
      </c>
      <c r="B333" s="5" t="n">
        <v>0</v>
      </c>
      <c r="C333" s="5" t="n">
        <v>0</v>
      </c>
    </row>
    <row r="334">
      <c r="A334" s="4" t="inlineStr">
        <is>
          <t>Short-term investments | Level I | Fair Value, Measurements, Recurring | Corporate bonds and notes</t>
        </is>
      </c>
      <c r="B334" s="4" t="inlineStr">
        <is>
          <t xml:space="preserve"> </t>
        </is>
      </c>
      <c r="C334" s="4" t="inlineStr">
        <is>
          <t xml:space="preserve"> </t>
        </is>
      </c>
    </row>
    <row r="335">
      <c r="A335" s="3" t="inlineStr">
        <is>
          <t>Fair Value, Balance Sheet Grouping, Financial Statement Captions [Line Items]</t>
        </is>
      </c>
      <c r="B335" s="4" t="inlineStr">
        <is>
          <t xml:space="preserve"> </t>
        </is>
      </c>
      <c r="C335" s="4" t="inlineStr">
        <is>
          <t xml:space="preserve"> </t>
        </is>
      </c>
    </row>
    <row r="336">
      <c r="A336" s="4" t="inlineStr">
        <is>
          <t>Total investments at fair value</t>
        </is>
      </c>
      <c r="B336" s="5" t="n">
        <v>0</v>
      </c>
      <c r="C336" s="5" t="n">
        <v>0</v>
      </c>
    </row>
    <row r="337">
      <c r="A337" s="4" t="inlineStr">
        <is>
          <t>Short-term investments | Level I | Fair Value, Measurements, Recurring | CMBS</t>
        </is>
      </c>
      <c r="B337" s="4" t="inlineStr">
        <is>
          <t xml:space="preserve"> </t>
        </is>
      </c>
      <c r="C337" s="4" t="inlineStr">
        <is>
          <t xml:space="preserve"> </t>
        </is>
      </c>
    </row>
    <row r="338">
      <c r="A338" s="3" t="inlineStr">
        <is>
          <t>Fair Value, Balance Sheet Grouping, Financial Statement Captions [Line Items]</t>
        </is>
      </c>
      <c r="B338" s="4" t="inlineStr">
        <is>
          <t xml:space="preserve"> </t>
        </is>
      </c>
      <c r="C338" s="4" t="inlineStr">
        <is>
          <t xml:space="preserve"> </t>
        </is>
      </c>
    </row>
    <row r="339">
      <c r="A339" s="4" t="inlineStr">
        <is>
          <t>Total investments at fair value</t>
        </is>
      </c>
      <c r="B339" s="4" t="inlineStr">
        <is>
          <t xml:space="preserve"> </t>
        </is>
      </c>
      <c r="C339" s="5" t="n">
        <v>0</v>
      </c>
    </row>
    <row r="340">
      <c r="A340" s="4" t="inlineStr">
        <is>
          <t>Short-term investments | Level I | Fair Value, Measurements, Recurring | Other ABS</t>
        </is>
      </c>
      <c r="B340" s="4" t="inlineStr">
        <is>
          <t xml:space="preserve"> </t>
        </is>
      </c>
      <c r="C340" s="4" t="inlineStr">
        <is>
          <t xml:space="preserve"> </t>
        </is>
      </c>
    </row>
    <row r="341">
      <c r="A341" s="3" t="inlineStr">
        <is>
          <t>Fair Value, Balance Sheet Grouping, Financial Statement Captions [Line Items]</t>
        </is>
      </c>
      <c r="B341" s="4" t="inlineStr">
        <is>
          <t xml:space="preserve"> </t>
        </is>
      </c>
      <c r="C341" s="4" t="inlineStr">
        <is>
          <t xml:space="preserve"> </t>
        </is>
      </c>
    </row>
    <row r="342">
      <c r="A342" s="4" t="inlineStr">
        <is>
          <t>Total investments at fair value</t>
        </is>
      </c>
      <c r="B342" s="5" t="n">
        <v>0</v>
      </c>
      <c r="C342" s="5" t="n">
        <v>0</v>
      </c>
    </row>
    <row r="343">
      <c r="A343" s="4" t="inlineStr">
        <is>
          <t>Short-term investments | Level I | Fair Value, Measurements, Recurring | Other investments</t>
        </is>
      </c>
      <c r="B343" s="4" t="inlineStr">
        <is>
          <t xml:space="preserve"> </t>
        </is>
      </c>
      <c r="C343" s="4" t="inlineStr">
        <is>
          <t xml:space="preserve"> </t>
        </is>
      </c>
    </row>
    <row r="344">
      <c r="A344" s="3" t="inlineStr">
        <is>
          <t>Fair Value, Balance Sheet Grouping, Financial Statement Captions [Line Items]</t>
        </is>
      </c>
      <c r="B344" s="4" t="inlineStr">
        <is>
          <t xml:space="preserve"> </t>
        </is>
      </c>
      <c r="C344" s="4" t="inlineStr">
        <is>
          <t xml:space="preserve"> </t>
        </is>
      </c>
    </row>
    <row r="345">
      <c r="A345" s="4" t="inlineStr">
        <is>
          <t>Total investments at fair value</t>
        </is>
      </c>
      <c r="B345" s="5" t="n">
        <v>0</v>
      </c>
      <c r="C345" s="5" t="n">
        <v>0</v>
      </c>
    </row>
    <row r="346">
      <c r="A346" s="4" t="inlineStr">
        <is>
          <t>Short-term investments | Level I | Fair Value, Measurements, Recurring | Money market instruments</t>
        </is>
      </c>
      <c r="B346" s="4" t="inlineStr">
        <is>
          <t xml:space="preserve"> </t>
        </is>
      </c>
      <c r="C346" s="4" t="inlineStr">
        <is>
          <t xml:space="preserve"> </t>
        </is>
      </c>
    </row>
    <row r="347">
      <c r="A347" s="3" t="inlineStr">
        <is>
          <t>Fair Value, Balance Sheet Grouping, Financial Statement Captions [Line Items]</t>
        </is>
      </c>
      <c r="B347" s="4" t="inlineStr">
        <is>
          <t xml:space="preserve"> </t>
        </is>
      </c>
      <c r="C347" s="4" t="inlineStr">
        <is>
          <t xml:space="preserve"> </t>
        </is>
      </c>
    </row>
    <row r="348">
      <c r="A348" s="4" t="inlineStr">
        <is>
          <t>Total investments at fair value</t>
        </is>
      </c>
      <c r="B348" s="5" t="n">
        <v>276958</v>
      </c>
      <c r="C348" s="5" t="n">
        <v>368433</v>
      </c>
    </row>
    <row r="349">
      <c r="A349" s="4" t="inlineStr">
        <is>
          <t>Short-term investments | Level II | Fair Value, Measurements, Recurring</t>
        </is>
      </c>
      <c r="B349" s="4" t="inlineStr">
        <is>
          <t xml:space="preserve"> </t>
        </is>
      </c>
      <c r="C349" s="4" t="inlineStr">
        <is>
          <t xml:space="preserve"> </t>
        </is>
      </c>
    </row>
    <row r="350">
      <c r="A350" s="3" t="inlineStr">
        <is>
          <t>Fair Value, Balance Sheet Grouping, Financial Statement Captions [Line Items]</t>
        </is>
      </c>
      <c r="B350" s="4" t="inlineStr">
        <is>
          <t xml:space="preserve"> </t>
        </is>
      </c>
      <c r="C350" s="4" t="inlineStr">
        <is>
          <t xml:space="preserve"> </t>
        </is>
      </c>
    </row>
    <row r="351">
      <c r="A351" s="4" t="inlineStr">
        <is>
          <t>Total investments at fair value</t>
        </is>
      </c>
      <c r="B351" s="5" t="n">
        <v>259571</v>
      </c>
      <c r="C351" s="5" t="n">
        <v>292133</v>
      </c>
    </row>
    <row r="352">
      <c r="A352" s="4" t="inlineStr">
        <is>
          <t>Short-term investments | Level II | Fair Value, Measurements, Recurring | U.S. government and agency securities</t>
        </is>
      </c>
      <c r="B352" s="4" t="inlineStr">
        <is>
          <t xml:space="preserve"> </t>
        </is>
      </c>
      <c r="C352" s="4" t="inlineStr">
        <is>
          <t xml:space="preserve"> </t>
        </is>
      </c>
    </row>
    <row r="353">
      <c r="A353" s="3" t="inlineStr">
        <is>
          <t>Fair Value, Balance Sheet Grouping, Financial Statement Captions [Line Items]</t>
        </is>
      </c>
      <c r="B353" s="4" t="inlineStr">
        <is>
          <t xml:space="preserve"> </t>
        </is>
      </c>
      <c r="C353" s="4" t="inlineStr">
        <is>
          <t xml:space="preserve"> </t>
        </is>
      </c>
    </row>
    <row r="354">
      <c r="A354" s="4" t="inlineStr">
        <is>
          <t>Total investments at fair value</t>
        </is>
      </c>
      <c r="B354" s="5" t="n">
        <v>0</v>
      </c>
      <c r="C354" s="4" t="inlineStr">
        <is>
          <t xml:space="preserve"> </t>
        </is>
      </c>
    </row>
    <row r="355">
      <c r="A355" s="4" t="inlineStr">
        <is>
          <t>Short-term investments | Level II | Fair Value, Measurements, Recurring | State and municipal obligations</t>
        </is>
      </c>
      <c r="B355" s="4" t="inlineStr">
        <is>
          <t xml:space="preserve"> </t>
        </is>
      </c>
      <c r="C355" s="4" t="inlineStr">
        <is>
          <t xml:space="preserve"> </t>
        </is>
      </c>
    </row>
    <row r="356">
      <c r="A356" s="3" t="inlineStr">
        <is>
          <t>Fair Value, Balance Sheet Grouping, Financial Statement Captions [Line Items]</t>
        </is>
      </c>
      <c r="B356" s="4" t="inlineStr">
        <is>
          <t xml:space="preserve"> </t>
        </is>
      </c>
      <c r="C356" s="4" t="inlineStr">
        <is>
          <t xml:space="preserve"> </t>
        </is>
      </c>
    </row>
    <row r="357">
      <c r="A357" s="4" t="inlineStr">
        <is>
          <t>Total investments at fair value</t>
        </is>
      </c>
      <c r="B357" s="5" t="n">
        <v>3599</v>
      </c>
      <c r="C357" s="5" t="n">
        <v>2700</v>
      </c>
    </row>
    <row r="358">
      <c r="A358" s="4" t="inlineStr">
        <is>
          <t>Short-term investments | Level II | Fair Value, Measurements, Recurring | Corporate bonds and notes</t>
        </is>
      </c>
      <c r="B358" s="4" t="inlineStr">
        <is>
          <t xml:space="preserve"> </t>
        </is>
      </c>
      <c r="C358" s="4" t="inlineStr">
        <is>
          <t xml:space="preserve"> </t>
        </is>
      </c>
    </row>
    <row r="359">
      <c r="A359" s="3" t="inlineStr">
        <is>
          <t>Fair Value, Balance Sheet Grouping, Financial Statement Captions [Line Items]</t>
        </is>
      </c>
      <c r="B359" s="4" t="inlineStr">
        <is>
          <t xml:space="preserve"> </t>
        </is>
      </c>
      <c r="C359" s="4" t="inlineStr">
        <is>
          <t xml:space="preserve"> </t>
        </is>
      </c>
    </row>
    <row r="360">
      <c r="A360" s="4" t="inlineStr">
        <is>
          <t>Total investments at fair value</t>
        </is>
      </c>
      <c r="B360" s="5" t="n">
        <v>95210</v>
      </c>
      <c r="C360" s="5" t="n">
        <v>150930</v>
      </c>
    </row>
    <row r="361">
      <c r="A361" s="4" t="inlineStr">
        <is>
          <t>Short-term investments | Level II | Fair Value, Measurements, Recurring | CMBS</t>
        </is>
      </c>
      <c r="B361" s="4" t="inlineStr">
        <is>
          <t xml:space="preserve"> </t>
        </is>
      </c>
      <c r="C361" s="4" t="inlineStr">
        <is>
          <t xml:space="preserve"> </t>
        </is>
      </c>
    </row>
    <row r="362">
      <c r="A362" s="3" t="inlineStr">
        <is>
          <t>Fair Value, Balance Sheet Grouping, Financial Statement Captions [Line Items]</t>
        </is>
      </c>
      <c r="B362" s="4" t="inlineStr">
        <is>
          <t xml:space="preserve"> </t>
        </is>
      </c>
      <c r="C362" s="4" t="inlineStr">
        <is>
          <t xml:space="preserve"> </t>
        </is>
      </c>
    </row>
    <row r="363">
      <c r="A363" s="4" t="inlineStr">
        <is>
          <t>Total investments at fair value</t>
        </is>
      </c>
      <c r="B363" s="4" t="inlineStr">
        <is>
          <t xml:space="preserve"> </t>
        </is>
      </c>
      <c r="C363" s="5" t="n">
        <v>1347</v>
      </c>
    </row>
    <row r="364">
      <c r="A364" s="4" t="inlineStr">
        <is>
          <t>Short-term investments | Level II | Fair Value, Measurements, Recurring | Other ABS</t>
        </is>
      </c>
      <c r="B364" s="4" t="inlineStr">
        <is>
          <t xml:space="preserve"> </t>
        </is>
      </c>
      <c r="C364" s="4" t="inlineStr">
        <is>
          <t xml:space="preserve"> </t>
        </is>
      </c>
    </row>
    <row r="365">
      <c r="A365" s="3" t="inlineStr">
        <is>
          <t>Fair Value, Balance Sheet Grouping, Financial Statement Captions [Line Items]</t>
        </is>
      </c>
      <c r="B365" s="4" t="inlineStr">
        <is>
          <t xml:space="preserve"> </t>
        </is>
      </c>
      <c r="C365" s="4" t="inlineStr">
        <is>
          <t xml:space="preserve"> </t>
        </is>
      </c>
    </row>
    <row r="366">
      <c r="A366" s="4" t="inlineStr">
        <is>
          <t>Total investments at fair value</t>
        </is>
      </c>
      <c r="B366" s="5" t="n">
        <v>12161</v>
      </c>
      <c r="C366" s="5" t="n">
        <v>1158</v>
      </c>
    </row>
    <row r="367">
      <c r="A367" s="4" t="inlineStr">
        <is>
          <t>Short-term investments | Level II | Fair Value, Measurements, Recurring | Other investments</t>
        </is>
      </c>
      <c r="B367" s="4" t="inlineStr">
        <is>
          <t xml:space="preserve"> </t>
        </is>
      </c>
      <c r="C367" s="4" t="inlineStr">
        <is>
          <t xml:space="preserve"> </t>
        </is>
      </c>
    </row>
    <row r="368">
      <c r="A368" s="3" t="inlineStr">
        <is>
          <t>Fair Value, Balance Sheet Grouping, Financial Statement Captions [Line Items]</t>
        </is>
      </c>
      <c r="B368" s="4" t="inlineStr">
        <is>
          <t xml:space="preserve"> </t>
        </is>
      </c>
      <c r="C368" s="4" t="inlineStr">
        <is>
          <t xml:space="preserve"> </t>
        </is>
      </c>
    </row>
    <row r="369">
      <c r="A369" s="4" t="inlineStr">
        <is>
          <t>Total investments at fair value</t>
        </is>
      </c>
      <c r="B369" s="5" t="n">
        <v>148601</v>
      </c>
      <c r="C369" s="5" t="n">
        <v>135998</v>
      </c>
    </row>
    <row r="370">
      <c r="A370" s="4" t="inlineStr">
        <is>
          <t>Short-term investments | Level II | Fair Value, Measurements, Recurring | Money market instruments</t>
        </is>
      </c>
      <c r="B370" s="4" t="inlineStr">
        <is>
          <t xml:space="preserve"> </t>
        </is>
      </c>
      <c r="C370" s="4" t="inlineStr">
        <is>
          <t xml:space="preserve"> </t>
        </is>
      </c>
    </row>
    <row r="371">
      <c r="A371" s="3" t="inlineStr">
        <is>
          <t>Fair Value, Balance Sheet Grouping, Financial Statement Captions [Line Items]</t>
        </is>
      </c>
      <c r="B371" s="4" t="inlineStr">
        <is>
          <t xml:space="preserve"> </t>
        </is>
      </c>
      <c r="C371" s="4" t="inlineStr">
        <is>
          <t xml:space="preserve"> </t>
        </is>
      </c>
    </row>
    <row r="372">
      <c r="A372" s="4" t="inlineStr">
        <is>
          <t>Total investments at fair value</t>
        </is>
      </c>
      <c r="B372" s="5" t="n">
        <v>0</v>
      </c>
      <c r="C372" s="5" t="n">
        <v>0</v>
      </c>
    </row>
    <row r="373">
      <c r="A373" s="4" t="inlineStr">
        <is>
          <t>Short-term investments | Level III | Fair Value, Measurements, Recurring</t>
        </is>
      </c>
      <c r="B373" s="4" t="inlineStr">
        <is>
          <t xml:space="preserve"> </t>
        </is>
      </c>
      <c r="C373" s="4" t="inlineStr">
        <is>
          <t xml:space="preserve"> </t>
        </is>
      </c>
    </row>
    <row r="374">
      <c r="A374" s="3" t="inlineStr">
        <is>
          <t>Fair Value, Balance Sheet Grouping, Financial Statement Captions [Line Items]</t>
        </is>
      </c>
      <c r="B374" s="4" t="inlineStr">
        <is>
          <t xml:space="preserve"> </t>
        </is>
      </c>
      <c r="C374" s="4" t="inlineStr">
        <is>
          <t xml:space="preserve"> </t>
        </is>
      </c>
    </row>
    <row r="375">
      <c r="A375" s="4" t="inlineStr">
        <is>
          <t>Total investments at fair value</t>
        </is>
      </c>
      <c r="B375" s="5" t="n">
        <v>0</v>
      </c>
      <c r="C375" s="5" t="n">
        <v>0</v>
      </c>
    </row>
    <row r="376">
      <c r="A376" s="4" t="inlineStr">
        <is>
          <t>Short-term investments | Level III | Fair Value, Measurements, Recurring | U.S. government and agency securities</t>
        </is>
      </c>
      <c r="B376" s="4" t="inlineStr">
        <is>
          <t xml:space="preserve"> </t>
        </is>
      </c>
      <c r="C376" s="4" t="inlineStr">
        <is>
          <t xml:space="preserve"> </t>
        </is>
      </c>
    </row>
    <row r="377">
      <c r="A377" s="3" t="inlineStr">
        <is>
          <t>Fair Value, Balance Sheet Grouping, Financial Statement Captions [Line Items]</t>
        </is>
      </c>
      <c r="B377" s="4" t="inlineStr">
        <is>
          <t xml:space="preserve"> </t>
        </is>
      </c>
      <c r="C377" s="4" t="inlineStr">
        <is>
          <t xml:space="preserve"> </t>
        </is>
      </c>
    </row>
    <row r="378">
      <c r="A378" s="4" t="inlineStr">
        <is>
          <t>Total investments at fair value</t>
        </is>
      </c>
      <c r="B378" s="5" t="n">
        <v>0</v>
      </c>
      <c r="C378" s="4" t="inlineStr">
        <is>
          <t xml:space="preserve"> </t>
        </is>
      </c>
    </row>
    <row r="379">
      <c r="A379" s="4" t="inlineStr">
        <is>
          <t>Short-term investments | Level III | Fair Value, Measurements, Recurring | State and municipal obligations</t>
        </is>
      </c>
      <c r="B379" s="4" t="inlineStr">
        <is>
          <t xml:space="preserve"> </t>
        </is>
      </c>
      <c r="C379" s="4" t="inlineStr">
        <is>
          <t xml:space="preserve"> </t>
        </is>
      </c>
    </row>
    <row r="380">
      <c r="A380" s="3" t="inlineStr">
        <is>
          <t>Fair Value, Balance Sheet Grouping, Financial Statement Captions [Line Items]</t>
        </is>
      </c>
      <c r="B380" s="4" t="inlineStr">
        <is>
          <t xml:space="preserve"> </t>
        </is>
      </c>
      <c r="C380" s="4" t="inlineStr">
        <is>
          <t xml:space="preserve"> </t>
        </is>
      </c>
    </row>
    <row r="381">
      <c r="A381" s="4" t="inlineStr">
        <is>
          <t>Total investments at fair value</t>
        </is>
      </c>
      <c r="B381" s="5" t="n">
        <v>0</v>
      </c>
      <c r="C381" s="5" t="n">
        <v>0</v>
      </c>
    </row>
    <row r="382">
      <c r="A382" s="4" t="inlineStr">
        <is>
          <t>Short-term investments | Level III | Fair Value, Measurements, Recurring | Corporate bonds and notes</t>
        </is>
      </c>
      <c r="B382" s="4" t="inlineStr">
        <is>
          <t xml:space="preserve"> </t>
        </is>
      </c>
      <c r="C382" s="4" t="inlineStr">
        <is>
          <t xml:space="preserve"> </t>
        </is>
      </c>
    </row>
    <row r="383">
      <c r="A383" s="3" t="inlineStr">
        <is>
          <t>Fair Value, Balance Sheet Grouping, Financial Statement Captions [Line Items]</t>
        </is>
      </c>
      <c r="B383" s="4" t="inlineStr">
        <is>
          <t xml:space="preserve"> </t>
        </is>
      </c>
      <c r="C383" s="4" t="inlineStr">
        <is>
          <t xml:space="preserve"> </t>
        </is>
      </c>
    </row>
    <row r="384">
      <c r="A384" s="4" t="inlineStr">
        <is>
          <t>Total investments at fair value</t>
        </is>
      </c>
      <c r="B384" s="5" t="n">
        <v>0</v>
      </c>
      <c r="C384" s="5" t="n">
        <v>0</v>
      </c>
    </row>
    <row r="385">
      <c r="A385" s="4" t="inlineStr">
        <is>
          <t>Short-term investments | Level III | Fair Value, Measurements, Recurring | CMBS</t>
        </is>
      </c>
      <c r="B385" s="4" t="inlineStr">
        <is>
          <t xml:space="preserve"> </t>
        </is>
      </c>
      <c r="C385" s="4" t="inlineStr">
        <is>
          <t xml:space="preserve"> </t>
        </is>
      </c>
    </row>
    <row r="386">
      <c r="A386" s="3" t="inlineStr">
        <is>
          <t>Fair Value, Balance Sheet Grouping, Financial Statement Captions [Line Items]</t>
        </is>
      </c>
      <c r="B386" s="4" t="inlineStr">
        <is>
          <t xml:space="preserve"> </t>
        </is>
      </c>
      <c r="C386" s="4" t="inlineStr">
        <is>
          <t xml:space="preserve"> </t>
        </is>
      </c>
    </row>
    <row r="387">
      <c r="A387" s="4" t="inlineStr">
        <is>
          <t>Total investments at fair value</t>
        </is>
      </c>
      <c r="B387" s="4" t="inlineStr">
        <is>
          <t xml:space="preserve"> </t>
        </is>
      </c>
      <c r="C387" s="5" t="n">
        <v>0</v>
      </c>
    </row>
    <row r="388">
      <c r="A388" s="4" t="inlineStr">
        <is>
          <t>Short-term investments | Level III | Fair Value, Measurements, Recurring | Other ABS</t>
        </is>
      </c>
      <c r="B388" s="4" t="inlineStr">
        <is>
          <t xml:space="preserve"> </t>
        </is>
      </c>
      <c r="C388" s="4" t="inlineStr">
        <is>
          <t xml:space="preserve"> </t>
        </is>
      </c>
    </row>
    <row r="389">
      <c r="A389" s="3" t="inlineStr">
        <is>
          <t>Fair Value, Balance Sheet Grouping, Financial Statement Captions [Line Items]</t>
        </is>
      </c>
      <c r="B389" s="4" t="inlineStr">
        <is>
          <t xml:space="preserve"> </t>
        </is>
      </c>
      <c r="C389" s="4" t="inlineStr">
        <is>
          <t xml:space="preserve"> </t>
        </is>
      </c>
    </row>
    <row r="390">
      <c r="A390" s="4" t="inlineStr">
        <is>
          <t>Total investments at fair value</t>
        </is>
      </c>
      <c r="B390" s="5" t="n">
        <v>0</v>
      </c>
      <c r="C390" s="5" t="n">
        <v>0</v>
      </c>
    </row>
    <row r="391">
      <c r="A391" s="4" t="inlineStr">
        <is>
          <t>Short-term investments | Level III | Fair Value, Measurements, Recurring | Other investments</t>
        </is>
      </c>
      <c r="B391" s="4" t="inlineStr">
        <is>
          <t xml:space="preserve"> </t>
        </is>
      </c>
      <c r="C391" s="4" t="inlineStr">
        <is>
          <t xml:space="preserve"> </t>
        </is>
      </c>
    </row>
    <row r="392">
      <c r="A392" s="3" t="inlineStr">
        <is>
          <t>Fair Value, Balance Sheet Grouping, Financial Statement Captions [Line Items]</t>
        </is>
      </c>
      <c r="B392" s="4" t="inlineStr">
        <is>
          <t xml:space="preserve"> </t>
        </is>
      </c>
      <c r="C392" s="4" t="inlineStr">
        <is>
          <t xml:space="preserve"> </t>
        </is>
      </c>
    </row>
    <row r="393">
      <c r="A393" s="4" t="inlineStr">
        <is>
          <t>Total investments at fair value</t>
        </is>
      </c>
      <c r="B393" s="5" t="n">
        <v>0</v>
      </c>
      <c r="C393" s="5" t="n">
        <v>0</v>
      </c>
    </row>
    <row r="394">
      <c r="A394" s="4" t="inlineStr">
        <is>
          <t>Short-term investments | Level III | Fair Value, Measurements, Recurring | Money market instruments</t>
        </is>
      </c>
      <c r="B394" s="4" t="inlineStr">
        <is>
          <t xml:space="preserve"> </t>
        </is>
      </c>
      <c r="C394" s="4" t="inlineStr">
        <is>
          <t xml:space="preserve"> </t>
        </is>
      </c>
    </row>
    <row r="395">
      <c r="A395" s="3" t="inlineStr">
        <is>
          <t>Fair Value, Balance Sheet Grouping, Financial Statement Captions [Line Items]</t>
        </is>
      </c>
      <c r="B395" s="4" t="inlineStr">
        <is>
          <t xml:space="preserve"> </t>
        </is>
      </c>
      <c r="C395" s="4" t="inlineStr">
        <is>
          <t xml:space="preserve"> </t>
        </is>
      </c>
    </row>
    <row r="396">
      <c r="A396" s="4" t="inlineStr">
        <is>
          <t>Total investments at fair value</t>
        </is>
      </c>
      <c r="B396" s="5" t="n">
        <v>0</v>
      </c>
      <c r="C396" s="5" t="n">
        <v>0</v>
      </c>
    </row>
    <row r="397">
      <c r="A397" s="4" t="inlineStr">
        <is>
          <t>Partnership investments | Carrying Amount</t>
        </is>
      </c>
      <c r="B397" s="4" t="inlineStr">
        <is>
          <t xml:space="preserve"> </t>
        </is>
      </c>
      <c r="C397" s="4" t="inlineStr">
        <is>
          <t xml:space="preserve"> </t>
        </is>
      </c>
    </row>
    <row r="398">
      <c r="A398" s="3" t="inlineStr">
        <is>
          <t>Fair Value, Balance Sheet Grouping, Financial Statement Captions [Line Items]</t>
        </is>
      </c>
      <c r="B398" s="4" t="inlineStr">
        <is>
          <t xml:space="preserve"> </t>
        </is>
      </c>
      <c r="C398" s="4" t="inlineStr">
        <is>
          <t xml:space="preserve"> </t>
        </is>
      </c>
    </row>
    <row r="399">
      <c r="A399" s="4" t="inlineStr">
        <is>
          <t>Other invested assets—at fair value</t>
        </is>
      </c>
      <c r="B399" s="6" t="n">
        <v>2000</v>
      </c>
      <c r="C399"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mpany-owned life insurance</t>
        </is>
      </c>
      <c r="B3" s="6" t="n">
        <v>108875</v>
      </c>
      <c r="C3" s="6" t="n">
        <v>106417</v>
      </c>
    </row>
    <row r="4">
      <c r="A4" s="4" t="inlineStr">
        <is>
          <t>Senior notes</t>
        </is>
      </c>
      <c r="B4" s="5" t="n">
        <v>1513782</v>
      </c>
      <c r="C4" s="5" t="n">
        <v>1417781</v>
      </c>
    </row>
    <row r="5">
      <c r="A5" s="4" t="inlineStr">
        <is>
          <t>Total secured borrowings</t>
        </is>
      </c>
      <c r="B5" s="5" t="n">
        <v>484665</v>
      </c>
      <c r="C5" s="5" t="n">
        <v>119476</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mpany-owned life insurance</t>
        </is>
      </c>
      <c r="B8" s="5" t="n">
        <v>108875</v>
      </c>
      <c r="C8" s="5" t="n">
        <v>106417</v>
      </c>
    </row>
    <row r="9">
      <c r="A9" s="4" t="inlineStr">
        <is>
          <t>Senior notes</t>
        </is>
      </c>
      <c r="B9" s="5" t="n">
        <v>1513782</v>
      </c>
      <c r="C9" s="5" t="n">
        <v>1417781</v>
      </c>
    </row>
    <row r="10">
      <c r="A10" s="4" t="inlineStr">
        <is>
          <t>FHLB advances, carrying amount</t>
        </is>
      </c>
      <c r="B10" s="5" t="n">
        <v>62531</v>
      </c>
      <c r="C10" s="5" t="n">
        <v>95277</v>
      </c>
    </row>
    <row r="11">
      <c r="A11" s="4" t="inlineStr">
        <is>
          <t>Mortgage financing facilities, carrying amount</t>
        </is>
      </c>
      <c r="B11" s="5" t="n">
        <v>422134</v>
      </c>
      <c r="C11" s="5" t="n">
        <v>24199</v>
      </c>
    </row>
    <row r="12">
      <c r="A12" s="4" t="inlineStr">
        <is>
          <t>Total secured borrowings</t>
        </is>
      </c>
      <c r="B12" s="5" t="n">
        <v>484665</v>
      </c>
      <c r="C12" s="5" t="n">
        <v>119476</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pany-owned life insurance</t>
        </is>
      </c>
      <c r="B15" s="5" t="n">
        <v>108875</v>
      </c>
      <c r="C15" s="5" t="n">
        <v>106417</v>
      </c>
    </row>
    <row r="16">
      <c r="A16" s="4" t="inlineStr">
        <is>
          <t>Senior notes, fair value</t>
        </is>
      </c>
      <c r="B16" s="5" t="n">
        <v>1519639</v>
      </c>
      <c r="C16" s="5" t="n">
        <v>1406118</v>
      </c>
    </row>
    <row r="17">
      <c r="A17" s="4" t="inlineStr">
        <is>
          <t>FHLB advances, fair value</t>
        </is>
      </c>
      <c r="B17" s="5" t="n">
        <v>62540</v>
      </c>
      <c r="C17" s="5" t="n">
        <v>95348</v>
      </c>
    </row>
    <row r="18">
      <c r="A18" s="4" t="inlineStr">
        <is>
          <t>Mortgage financing facilities, fair value</t>
        </is>
      </c>
      <c r="B18" s="5" t="n">
        <v>422134</v>
      </c>
      <c r="C18" s="5" t="n">
        <v>24199</v>
      </c>
    </row>
    <row r="19">
      <c r="A19" s="4" t="inlineStr">
        <is>
          <t>Total secured borrowings</t>
        </is>
      </c>
      <c r="B19" s="6" t="n">
        <v>484674</v>
      </c>
      <c r="C19" s="6" t="n">
        <v>119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loaned securities</t>
        </is>
      </c>
      <c r="B3" s="6" t="n">
        <v>148098</v>
      </c>
      <c r="C3" s="6" t="n">
        <v>203693</v>
      </c>
    </row>
    <row r="4">
      <c r="A4" s="4" t="inlineStr">
        <is>
          <t>Total fixed maturities, available-for-sale, Amortized Cost</t>
        </is>
      </c>
      <c r="B4" s="5" t="n">
        <v>5648303</v>
      </c>
      <c r="C4" s="5" t="n">
        <v>5599111</v>
      </c>
    </row>
    <row r="5">
      <c r="A5" s="4" t="inlineStr">
        <is>
          <t>Total fixed-maturities available for sale, Fair Value</t>
        </is>
      </c>
      <c r="B5" s="5" t="n">
        <v>5176521</v>
      </c>
      <c r="C5" s="5" t="n">
        <v>5188228</v>
      </c>
    </row>
    <row r="6">
      <c r="A6" s="4" t="inlineStr">
        <is>
          <t>Total fixed-maturities available for sal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t>
        </is>
      </c>
      <c r="B8" s="5" t="n">
        <v>5758323</v>
      </c>
      <c r="C8" s="5" t="n">
        <v>5734767</v>
      </c>
    </row>
    <row r="9">
      <c r="A9" s="4" t="inlineStr">
        <is>
          <t>Total fixed maturities, available-for-sale, Amortized Cost</t>
        </is>
      </c>
      <c r="B9" s="5" t="n">
        <v>5648303</v>
      </c>
      <c r="C9" s="5" t="n">
        <v>5599111</v>
      </c>
    </row>
    <row r="10">
      <c r="A10" s="4" t="inlineStr">
        <is>
          <t>Gross Unrealized Gains</t>
        </is>
      </c>
      <c r="B10" s="5" t="n">
        <v>16751</v>
      </c>
      <c r="C10" s="5" t="n">
        <v>24174</v>
      </c>
    </row>
    <row r="11">
      <c r="A11" s="4" t="inlineStr">
        <is>
          <t>Gross Unrealized Losses</t>
        </is>
      </c>
      <c r="B11" s="5" t="n">
        <v>-494833</v>
      </c>
      <c r="C11" s="5" t="n">
        <v>-443531</v>
      </c>
    </row>
    <row r="12">
      <c r="A12" s="4" t="inlineStr">
        <is>
          <t>Fair Value</t>
        </is>
      </c>
      <c r="B12" s="5" t="n">
        <v>5280241</v>
      </c>
      <c r="C12" s="5" t="n">
        <v>5315410</v>
      </c>
    </row>
    <row r="13">
      <c r="A13" s="4" t="inlineStr">
        <is>
          <t>Total fixed-maturities available for sale, Fair Value</t>
        </is>
      </c>
      <c r="B13" s="5" t="n">
        <v>5176521</v>
      </c>
      <c r="C13" s="5" t="n">
        <v>5188228</v>
      </c>
    </row>
    <row r="14">
      <c r="A14" s="4" t="inlineStr">
        <is>
          <t>U.S. government and 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t>
        </is>
      </c>
      <c r="B16" s="5" t="n">
        <v>166275</v>
      </c>
      <c r="C16" s="5" t="n">
        <v>171194</v>
      </c>
    </row>
    <row r="17">
      <c r="A17" s="4" t="inlineStr">
        <is>
          <t>Gross Unrealized Gains</t>
        </is>
      </c>
      <c r="B17" s="5" t="n">
        <v>0</v>
      </c>
      <c r="C17" s="5" t="n">
        <v>93</v>
      </c>
    </row>
    <row r="18">
      <c r="A18" s="4" t="inlineStr">
        <is>
          <t>Gross Unrealized Losses</t>
        </is>
      </c>
      <c r="B18" s="5" t="n">
        <v>-31581</v>
      </c>
      <c r="C18" s="5" t="n">
        <v>-26891</v>
      </c>
    </row>
    <row r="19">
      <c r="A19" s="4" t="inlineStr">
        <is>
          <t>Fair Value</t>
        </is>
      </c>
      <c r="B19" s="5" t="n">
        <v>134694</v>
      </c>
      <c r="C19" s="5" t="n">
        <v>144396</v>
      </c>
    </row>
    <row r="20">
      <c r="A20" s="4" t="inlineStr">
        <is>
          <t>State and municipal obligat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t>
        </is>
      </c>
      <c r="B22" s="5" t="n">
        <v>169734</v>
      </c>
      <c r="C22" s="5" t="n">
        <v>158539</v>
      </c>
    </row>
    <row r="23">
      <c r="A23" s="4" t="inlineStr">
        <is>
          <t>Gross Unrealized Gains</t>
        </is>
      </c>
      <c r="B23" s="5" t="n">
        <v>87</v>
      </c>
      <c r="C23" s="5" t="n">
        <v>283</v>
      </c>
    </row>
    <row r="24">
      <c r="A24" s="4" t="inlineStr">
        <is>
          <t>Gross Unrealized Losses</t>
        </is>
      </c>
      <c r="B24" s="5" t="n">
        <v>-16850</v>
      </c>
      <c r="C24" s="5" t="n">
        <v>-16037</v>
      </c>
    </row>
    <row r="25">
      <c r="A25" s="4" t="inlineStr">
        <is>
          <t>Fair Value</t>
        </is>
      </c>
      <c r="B25" s="5" t="n">
        <v>152971</v>
      </c>
      <c r="C25" s="5" t="n">
        <v>142785</v>
      </c>
    </row>
    <row r="26">
      <c r="A26" s="4" t="inlineStr">
        <is>
          <t>Corporate bonds and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Total</t>
        </is>
      </c>
      <c r="B28" s="5" t="n">
        <v>2804815</v>
      </c>
      <c r="C28" s="5" t="n">
        <v>2876175</v>
      </c>
    </row>
    <row r="29">
      <c r="A29" s="4" t="inlineStr">
        <is>
          <t>Gross Unrealized Gains</t>
        </is>
      </c>
      <c r="B29" s="5" t="n">
        <v>5287</v>
      </c>
      <c r="C29" s="5" t="n">
        <v>12286</v>
      </c>
    </row>
    <row r="30">
      <c r="A30" s="4" t="inlineStr">
        <is>
          <t>Gross Unrealized Losses</t>
        </is>
      </c>
      <c r="B30" s="5" t="n">
        <v>-297211</v>
      </c>
      <c r="C30" s="5" t="n">
        <v>-259177</v>
      </c>
    </row>
    <row r="31">
      <c r="A31" s="4" t="inlineStr">
        <is>
          <t>Fair Value</t>
        </is>
      </c>
      <c r="B31" s="5" t="n">
        <v>2512891</v>
      </c>
      <c r="C31" s="5" t="n">
        <v>2629284</v>
      </c>
    </row>
    <row r="32">
      <c r="A32" s="4" t="inlineStr">
        <is>
          <t>R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t>
        </is>
      </c>
      <c r="B34" s="5" t="n">
        <v>1157427</v>
      </c>
      <c r="C34" s="5" t="n">
        <v>1089919</v>
      </c>
    </row>
    <row r="35">
      <c r="A35" s="4" t="inlineStr">
        <is>
          <t>Gross Unrealized Gains</t>
        </is>
      </c>
      <c r="B35" s="5" t="n">
        <v>8153</v>
      </c>
      <c r="C35" s="5" t="n">
        <v>8250</v>
      </c>
    </row>
    <row r="36">
      <c r="A36" s="4" t="inlineStr">
        <is>
          <t>Gross Unrealized Losses</t>
        </is>
      </c>
      <c r="B36" s="5" t="n">
        <v>-104775</v>
      </c>
      <c r="C36" s="5" t="n">
        <v>-84098</v>
      </c>
    </row>
    <row r="37">
      <c r="A37" s="4" t="inlineStr">
        <is>
          <t>Fair Value</t>
        </is>
      </c>
      <c r="B37" s="5" t="n">
        <v>1060805</v>
      </c>
      <c r="C37" s="5" t="n">
        <v>1014071</v>
      </c>
    </row>
    <row r="38">
      <c r="A38" s="4" t="inlineStr">
        <is>
          <t>CMB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Total</t>
        </is>
      </c>
      <c r="B40" s="5" t="n">
        <v>532968</v>
      </c>
      <c r="C40" s="5" t="n">
        <v>605029</v>
      </c>
    </row>
    <row r="41">
      <c r="A41" s="4" t="inlineStr">
        <is>
          <t>Gross Unrealized Gains</t>
        </is>
      </c>
      <c r="B41" s="5" t="n">
        <v>33</v>
      </c>
      <c r="C41" s="5" t="n">
        <v>51</v>
      </c>
    </row>
    <row r="42">
      <c r="A42" s="4" t="inlineStr">
        <is>
          <t>Gross Unrealized Losses</t>
        </is>
      </c>
      <c r="B42" s="5" t="n">
        <v>-37386</v>
      </c>
      <c r="C42" s="5" t="n">
        <v>-46697</v>
      </c>
    </row>
    <row r="43">
      <c r="A43" s="4" t="inlineStr">
        <is>
          <t>Fair Value</t>
        </is>
      </c>
      <c r="B43" s="5" t="n">
        <v>495615</v>
      </c>
      <c r="C43" s="5" t="n">
        <v>558383</v>
      </c>
    </row>
    <row r="44">
      <c r="A44" s="4" t="inlineStr">
        <is>
          <t>CLO</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Total</t>
        </is>
      </c>
      <c r="B46" s="5" t="n">
        <v>517651</v>
      </c>
      <c r="C46" s="5" t="n">
        <v>494339</v>
      </c>
    </row>
    <row r="47">
      <c r="A47" s="4" t="inlineStr">
        <is>
          <t>Gross Unrealized Gains</t>
        </is>
      </c>
      <c r="B47" s="5" t="n">
        <v>310</v>
      </c>
      <c r="C47" s="5" t="n">
        <v>63</v>
      </c>
    </row>
    <row r="48">
      <c r="A48" s="4" t="inlineStr">
        <is>
          <t>Gross Unrealized Losses</t>
        </is>
      </c>
      <c r="B48" s="5" t="n">
        <v>-2622</v>
      </c>
      <c r="C48" s="5" t="n">
        <v>-6553</v>
      </c>
    </row>
    <row r="49">
      <c r="A49" s="4" t="inlineStr">
        <is>
          <t>Fair Value</t>
        </is>
      </c>
      <c r="B49" s="5" t="n">
        <v>515339</v>
      </c>
      <c r="C49" s="5" t="n">
        <v>487849</v>
      </c>
    </row>
    <row r="50">
      <c r="A50" s="4" t="inlineStr">
        <is>
          <t>Other AB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Total</t>
        </is>
      </c>
      <c r="B52" s="5" t="n">
        <v>363736</v>
      </c>
      <c r="C52" s="5" t="n">
        <v>286988</v>
      </c>
    </row>
    <row r="53">
      <c r="A53" s="4" t="inlineStr">
        <is>
          <t>Gross Unrealized Gains</t>
        </is>
      </c>
      <c r="B53" s="5" t="n">
        <v>843</v>
      </c>
      <c r="C53" s="5" t="n">
        <v>1608</v>
      </c>
    </row>
    <row r="54">
      <c r="A54" s="4" t="inlineStr">
        <is>
          <t>Gross Unrealized Losses</t>
        </is>
      </c>
      <c r="B54" s="5" t="n">
        <v>-4408</v>
      </c>
      <c r="C54" s="5" t="n">
        <v>-4037</v>
      </c>
    </row>
    <row r="55">
      <c r="A55" s="4" t="inlineStr">
        <is>
          <t>Fair Value</t>
        </is>
      </c>
      <c r="B55" s="5" t="n">
        <v>360171</v>
      </c>
      <c r="C55" s="5" t="n">
        <v>284559</v>
      </c>
    </row>
    <row r="56">
      <c r="A56" s="4" t="inlineStr">
        <is>
          <t>Foreign government and agency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Total</t>
        </is>
      </c>
      <c r="B58" s="4" t="inlineStr">
        <is>
          <t xml:space="preserve"> </t>
        </is>
      </c>
      <c r="C58" s="5" t="n">
        <v>5128</v>
      </c>
    </row>
    <row r="59">
      <c r="A59" s="4" t="inlineStr">
        <is>
          <t>Gross Unrealized Gains</t>
        </is>
      </c>
      <c r="B59" s="4" t="inlineStr">
        <is>
          <t xml:space="preserve"> </t>
        </is>
      </c>
      <c r="C59" s="5" t="n">
        <v>0</v>
      </c>
    </row>
    <row r="60">
      <c r="A60" s="4" t="inlineStr">
        <is>
          <t>Gross Unrealized Losses</t>
        </is>
      </c>
      <c r="B60" s="4" t="inlineStr">
        <is>
          <t xml:space="preserve"> </t>
        </is>
      </c>
      <c r="C60" s="5" t="n">
        <v>-41</v>
      </c>
    </row>
    <row r="61">
      <c r="A61" s="4" t="inlineStr">
        <is>
          <t>Fair Value</t>
        </is>
      </c>
      <c r="B61" s="4" t="inlineStr">
        <is>
          <t xml:space="preserve"> </t>
        </is>
      </c>
      <c r="C61" s="5" t="n">
        <v>5087</v>
      </c>
    </row>
    <row r="62">
      <c r="A62" s="4" t="inlineStr">
        <is>
          <t>Mortgage insurance-linked not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Total</t>
        </is>
      </c>
      <c r="B64" s="5" t="n">
        <v>45717</v>
      </c>
      <c r="C64" s="5" t="n">
        <v>47456</v>
      </c>
    </row>
    <row r="65">
      <c r="A65" s="4" t="inlineStr">
        <is>
          <t>Gross Unrealized Gains</t>
        </is>
      </c>
      <c r="B65" s="5" t="n">
        <v>2038</v>
      </c>
      <c r="C65" s="5" t="n">
        <v>1540</v>
      </c>
    </row>
    <row r="66">
      <c r="A66" s="4" t="inlineStr">
        <is>
          <t>Gross Unrealized Losses</t>
        </is>
      </c>
      <c r="B66" s="5" t="n">
        <v>0</v>
      </c>
      <c r="C66" s="5" t="n">
        <v>0</v>
      </c>
    </row>
    <row r="67">
      <c r="A67" s="4" t="inlineStr">
        <is>
          <t>Fair Value</t>
        </is>
      </c>
      <c r="B67" s="5" t="n">
        <v>47755</v>
      </c>
      <c r="C67" s="5" t="n">
        <v>48996</v>
      </c>
    </row>
    <row r="68">
      <c r="A68" s="4" t="inlineStr">
        <is>
          <t>Loaned securities, amortized cost | Total fixed-maturities available for sale</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Less: loaned securities</t>
        </is>
      </c>
      <c r="B70" s="5" t="n">
        <v>110020</v>
      </c>
      <c r="C70" s="5" t="n">
        <v>135656</v>
      </c>
    </row>
    <row r="71">
      <c r="A71" s="4" t="inlineStr">
        <is>
          <t>Loaned securities, fair value | Total fixed-maturities available for sale</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Less: loaned securities</t>
        </is>
      </c>
      <c r="B73" s="6" t="n">
        <v>103720</v>
      </c>
      <c r="C73" s="6" t="n">
        <v>127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of Available for Sale Securities (Details) $ in Thousands</t>
        </is>
      </c>
      <c r="B1" s="2" t="inlineStr">
        <is>
          <t>Jun.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827831</v>
      </c>
      <c r="C3" s="6" t="n">
        <v>381388</v>
      </c>
    </row>
    <row r="4">
      <c r="A4" s="4" t="inlineStr">
        <is>
          <t>Unrealized losses, less than 12 months</t>
        </is>
      </c>
      <c r="B4" s="5" t="n">
        <v>-11156</v>
      </c>
      <c r="C4" s="5" t="n">
        <v>-4567</v>
      </c>
    </row>
    <row r="5">
      <c r="A5" s="4" t="inlineStr">
        <is>
          <t>Fair value, 12 months or greater</t>
        </is>
      </c>
      <c r="B5" s="5" t="n">
        <v>3409088</v>
      </c>
      <c r="C5" s="5" t="n">
        <v>3981258</v>
      </c>
    </row>
    <row r="6">
      <c r="A6" s="4" t="inlineStr">
        <is>
          <t>Unrealized losses, 12 months or greater</t>
        </is>
      </c>
      <c r="B6" s="5" t="n">
        <v>-483677</v>
      </c>
      <c r="C6" s="5" t="n">
        <v>-438964</v>
      </c>
    </row>
    <row r="7">
      <c r="A7" s="4" t="inlineStr">
        <is>
          <t>Fair value, total</t>
        </is>
      </c>
      <c r="B7" s="5" t="n">
        <v>4236919</v>
      </c>
      <c r="C7" s="5" t="n">
        <v>4362646</v>
      </c>
    </row>
    <row r="8">
      <c r="A8" s="4" t="inlineStr">
        <is>
          <t>Unrealized losses, total</t>
        </is>
      </c>
      <c r="B8" s="6" t="n">
        <v>-494833</v>
      </c>
      <c r="C8" s="6" t="n">
        <v>-443531</v>
      </c>
    </row>
    <row r="9">
      <c r="A9" s="4" t="inlineStr">
        <is>
          <t>Number of securities in unrealized loss position | security</t>
        </is>
      </c>
      <c r="B9" s="5" t="n">
        <v>1037</v>
      </c>
      <c r="C9" s="5" t="n">
        <v>1063</v>
      </c>
    </row>
    <row r="10">
      <c r="A10" s="4" t="inlineStr">
        <is>
          <t>U.S. government and 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less than 12 months</t>
        </is>
      </c>
      <c r="B12" s="6" t="n">
        <v>6009</v>
      </c>
      <c r="C12" s="6" t="n">
        <v>15650</v>
      </c>
    </row>
    <row r="13">
      <c r="A13" s="4" t="inlineStr">
        <is>
          <t>Unrealized losses, less than 12 months</t>
        </is>
      </c>
      <c r="B13" s="5" t="n">
        <v>-349</v>
      </c>
      <c r="C13" s="5" t="n">
        <v>-938</v>
      </c>
    </row>
    <row r="14">
      <c r="A14" s="4" t="inlineStr">
        <is>
          <t>Fair value, 12 months or greater</t>
        </is>
      </c>
      <c r="B14" s="5" t="n">
        <v>119459</v>
      </c>
      <c r="C14" s="5" t="n">
        <v>113678</v>
      </c>
    </row>
    <row r="15">
      <c r="A15" s="4" t="inlineStr">
        <is>
          <t>Unrealized losses, 12 months or greater</t>
        </is>
      </c>
      <c r="B15" s="5" t="n">
        <v>-31232</v>
      </c>
      <c r="C15" s="5" t="n">
        <v>-25953</v>
      </c>
    </row>
    <row r="16">
      <c r="A16" s="4" t="inlineStr">
        <is>
          <t>Fair value, total</t>
        </is>
      </c>
      <c r="B16" s="5" t="n">
        <v>125468</v>
      </c>
      <c r="C16" s="5" t="n">
        <v>129328</v>
      </c>
    </row>
    <row r="17">
      <c r="A17" s="4" t="inlineStr">
        <is>
          <t>Unrealized losses, total</t>
        </is>
      </c>
      <c r="B17" s="5" t="n">
        <v>-31581</v>
      </c>
      <c r="C17" s="5" t="n">
        <v>-26891</v>
      </c>
    </row>
    <row r="18">
      <c r="A18" s="4" t="inlineStr">
        <is>
          <t>State and municipal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less than 12 months</t>
        </is>
      </c>
      <c r="B20" s="5" t="n">
        <v>28122</v>
      </c>
      <c r="C20" s="5" t="n">
        <v>17154</v>
      </c>
    </row>
    <row r="21">
      <c r="A21" s="4" t="inlineStr">
        <is>
          <t>Unrealized losses, less than 12 months</t>
        </is>
      </c>
      <c r="B21" s="5" t="n">
        <v>-1216</v>
      </c>
      <c r="C21" s="5" t="n">
        <v>-551</v>
      </c>
    </row>
    <row r="22">
      <c r="A22" s="4" t="inlineStr">
        <is>
          <t>Fair value, 12 months or greater</t>
        </is>
      </c>
      <c r="B22" s="5" t="n">
        <v>92942</v>
      </c>
      <c r="C22" s="5" t="n">
        <v>104949</v>
      </c>
    </row>
    <row r="23">
      <c r="A23" s="4" t="inlineStr">
        <is>
          <t>Unrealized losses, 12 months or greater</t>
        </is>
      </c>
      <c r="B23" s="5" t="n">
        <v>-15634</v>
      </c>
      <c r="C23" s="5" t="n">
        <v>-15486</v>
      </c>
    </row>
    <row r="24">
      <c r="A24" s="4" t="inlineStr">
        <is>
          <t>Fair value, total</t>
        </is>
      </c>
      <c r="B24" s="5" t="n">
        <v>121064</v>
      </c>
      <c r="C24" s="5" t="n">
        <v>122103</v>
      </c>
    </row>
    <row r="25">
      <c r="A25" s="4" t="inlineStr">
        <is>
          <t>Unrealized losses, total</t>
        </is>
      </c>
      <c r="B25" s="5" t="n">
        <v>-16850</v>
      </c>
      <c r="C25" s="5" t="n">
        <v>-16037</v>
      </c>
    </row>
    <row r="26">
      <c r="A26" s="4" t="inlineStr">
        <is>
          <t>Corporate bonds and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less than 12 months</t>
        </is>
      </c>
      <c r="B28" s="5" t="n">
        <v>353929</v>
      </c>
      <c r="C28" s="5" t="n">
        <v>161924</v>
      </c>
    </row>
    <row r="29">
      <c r="A29" s="4" t="inlineStr">
        <is>
          <t>Unrealized losses, less than 12 months</t>
        </is>
      </c>
      <c r="B29" s="5" t="n">
        <v>-6424</v>
      </c>
      <c r="C29" s="5" t="n">
        <v>-1261</v>
      </c>
    </row>
    <row r="30">
      <c r="A30" s="4" t="inlineStr">
        <is>
          <t>Fair value, 12 months or greater</t>
        </is>
      </c>
      <c r="B30" s="5" t="n">
        <v>1872436</v>
      </c>
      <c r="C30" s="5" t="n">
        <v>2055113</v>
      </c>
    </row>
    <row r="31">
      <c r="A31" s="4" t="inlineStr">
        <is>
          <t>Unrealized losses, 12 months or greater</t>
        </is>
      </c>
      <c r="B31" s="5" t="n">
        <v>-290787</v>
      </c>
      <c r="C31" s="5" t="n">
        <v>-257916</v>
      </c>
    </row>
    <row r="32">
      <c r="A32" s="4" t="inlineStr">
        <is>
          <t>Fair value, total</t>
        </is>
      </c>
      <c r="B32" s="5" t="n">
        <v>2226365</v>
      </c>
      <c r="C32" s="5" t="n">
        <v>2217037</v>
      </c>
    </row>
    <row r="33">
      <c r="A33" s="4" t="inlineStr">
        <is>
          <t>Unrealized losses, total</t>
        </is>
      </c>
      <c r="B33" s="5" t="n">
        <v>-297211</v>
      </c>
      <c r="C33" s="5" t="n">
        <v>-259177</v>
      </c>
    </row>
    <row r="34">
      <c r="A34" s="4" t="inlineStr">
        <is>
          <t>R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less than 12 months</t>
        </is>
      </c>
      <c r="B36" s="5" t="n">
        <v>175512</v>
      </c>
      <c r="C36" s="5" t="n">
        <v>113506</v>
      </c>
    </row>
    <row r="37">
      <c r="A37" s="4" t="inlineStr">
        <is>
          <t>Unrealized losses, less than 12 months</t>
        </is>
      </c>
      <c r="B37" s="5" t="n">
        <v>-2249</v>
      </c>
      <c r="C37" s="5" t="n">
        <v>-1439</v>
      </c>
    </row>
    <row r="38">
      <c r="A38" s="4" t="inlineStr">
        <is>
          <t>Fair value, 12 months or greater</t>
        </is>
      </c>
      <c r="B38" s="5" t="n">
        <v>679163</v>
      </c>
      <c r="C38" s="5" t="n">
        <v>653955</v>
      </c>
    </row>
    <row r="39">
      <c r="A39" s="4" t="inlineStr">
        <is>
          <t>Unrealized losses, 12 months or greater</t>
        </is>
      </c>
      <c r="B39" s="5" t="n">
        <v>-102526</v>
      </c>
      <c r="C39" s="5" t="n">
        <v>-82659</v>
      </c>
    </row>
    <row r="40">
      <c r="A40" s="4" t="inlineStr">
        <is>
          <t>Fair value, total</t>
        </is>
      </c>
      <c r="B40" s="5" t="n">
        <v>854675</v>
      </c>
      <c r="C40" s="5" t="n">
        <v>767461</v>
      </c>
    </row>
    <row r="41">
      <c r="A41" s="4" t="inlineStr">
        <is>
          <t>Unrealized losses, total</t>
        </is>
      </c>
      <c r="B41" s="5" t="n">
        <v>-104775</v>
      </c>
      <c r="C41" s="5" t="n">
        <v>-84098</v>
      </c>
    </row>
    <row r="42">
      <c r="A42" s="4" t="inlineStr">
        <is>
          <t>C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less than 12 months</t>
        </is>
      </c>
      <c r="B44" s="5" t="n">
        <v>13429</v>
      </c>
      <c r="C44" s="5" t="n">
        <v>8558</v>
      </c>
    </row>
    <row r="45">
      <c r="A45" s="4" t="inlineStr">
        <is>
          <t>Unrealized losses, less than 12 months</t>
        </is>
      </c>
      <c r="B45" s="5" t="n">
        <v>-22</v>
      </c>
      <c r="C45" s="5" t="n">
        <v>-31</v>
      </c>
    </row>
    <row r="46">
      <c r="A46" s="4" t="inlineStr">
        <is>
          <t>Fair value, 12 months or greater</t>
        </is>
      </c>
      <c r="B46" s="5" t="n">
        <v>479194</v>
      </c>
      <c r="C46" s="5" t="n">
        <v>546104</v>
      </c>
    </row>
    <row r="47">
      <c r="A47" s="4" t="inlineStr">
        <is>
          <t>Unrealized losses, 12 months or greater</t>
        </is>
      </c>
      <c r="B47" s="5" t="n">
        <v>-37364</v>
      </c>
      <c r="C47" s="5" t="n">
        <v>-46666</v>
      </c>
    </row>
    <row r="48">
      <c r="A48" s="4" t="inlineStr">
        <is>
          <t>Fair value, total</t>
        </is>
      </c>
      <c r="B48" s="5" t="n">
        <v>492623</v>
      </c>
      <c r="C48" s="5" t="n">
        <v>554662</v>
      </c>
    </row>
    <row r="49">
      <c r="A49" s="4" t="inlineStr">
        <is>
          <t>Unrealized losses, total</t>
        </is>
      </c>
      <c r="B49" s="5" t="n">
        <v>-37386</v>
      </c>
      <c r="C49" s="5" t="n">
        <v>-46697</v>
      </c>
    </row>
    <row r="50">
      <c r="A50" s="4" t="inlineStr">
        <is>
          <t>CLO</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less than 12 months</t>
        </is>
      </c>
      <c r="B52" s="5" t="n">
        <v>113018</v>
      </c>
      <c r="C52" s="5" t="n">
        <v>15083</v>
      </c>
    </row>
    <row r="53">
      <c r="A53" s="4" t="inlineStr">
        <is>
          <t>Unrealized losses, less than 12 months</t>
        </is>
      </c>
      <c r="B53" s="5" t="n">
        <v>-242</v>
      </c>
      <c r="C53" s="5" t="n">
        <v>-25</v>
      </c>
    </row>
    <row r="54">
      <c r="A54" s="4" t="inlineStr">
        <is>
          <t>Fair value, 12 months or greater</t>
        </is>
      </c>
      <c r="B54" s="5" t="n">
        <v>98002</v>
      </c>
      <c r="C54" s="5" t="n">
        <v>438294</v>
      </c>
    </row>
    <row r="55">
      <c r="A55" s="4" t="inlineStr">
        <is>
          <t>Unrealized losses, 12 months or greater</t>
        </is>
      </c>
      <c r="B55" s="5" t="n">
        <v>-2380</v>
      </c>
      <c r="C55" s="5" t="n">
        <v>-6528</v>
      </c>
    </row>
    <row r="56">
      <c r="A56" s="4" t="inlineStr">
        <is>
          <t>Fair value, total</t>
        </is>
      </c>
      <c r="B56" s="5" t="n">
        <v>211020</v>
      </c>
      <c r="C56" s="5" t="n">
        <v>453377</v>
      </c>
    </row>
    <row r="57">
      <c r="A57" s="4" t="inlineStr">
        <is>
          <t>Unrealized losses, total</t>
        </is>
      </c>
      <c r="B57" s="5" t="n">
        <v>-2622</v>
      </c>
      <c r="C57" s="5" t="n">
        <v>-6553</v>
      </c>
    </row>
    <row r="58">
      <c r="A58" s="4" t="inlineStr">
        <is>
          <t>Other AB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 less than 12 months</t>
        </is>
      </c>
      <c r="B60" s="5" t="n">
        <v>137812</v>
      </c>
      <c r="C60" s="5" t="n">
        <v>49513</v>
      </c>
    </row>
    <row r="61">
      <c r="A61" s="4" t="inlineStr">
        <is>
          <t>Unrealized losses, less than 12 months</t>
        </is>
      </c>
      <c r="B61" s="5" t="n">
        <v>-654</v>
      </c>
      <c r="C61" s="5" t="n">
        <v>-322</v>
      </c>
    </row>
    <row r="62">
      <c r="A62" s="4" t="inlineStr">
        <is>
          <t>Fair value, 12 months or greater</t>
        </is>
      </c>
      <c r="B62" s="5" t="n">
        <v>67892</v>
      </c>
      <c r="C62" s="5" t="n">
        <v>64078</v>
      </c>
    </row>
    <row r="63">
      <c r="A63" s="4" t="inlineStr">
        <is>
          <t>Unrealized losses, 12 months or greater</t>
        </is>
      </c>
      <c r="B63" s="5" t="n">
        <v>-3754</v>
      </c>
      <c r="C63" s="5" t="n">
        <v>-3715</v>
      </c>
    </row>
    <row r="64">
      <c r="A64" s="4" t="inlineStr">
        <is>
          <t>Fair value, total</t>
        </is>
      </c>
      <c r="B64" s="5" t="n">
        <v>205704</v>
      </c>
      <c r="C64" s="5" t="n">
        <v>113591</v>
      </c>
    </row>
    <row r="65">
      <c r="A65" s="4" t="inlineStr">
        <is>
          <t>Unrealized losses, total</t>
        </is>
      </c>
      <c r="B65" s="6" t="n">
        <v>-4408</v>
      </c>
      <c r="C65" s="5" t="n">
        <v>-4037</v>
      </c>
    </row>
    <row r="66">
      <c r="A66" s="4" t="inlineStr">
        <is>
          <t>Foreign government and agency securiti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Fair value, less than 12 months</t>
        </is>
      </c>
      <c r="B68" s="4" t="inlineStr">
        <is>
          <t xml:space="preserve"> </t>
        </is>
      </c>
      <c r="C68" s="5" t="n">
        <v>0</v>
      </c>
    </row>
    <row r="69">
      <c r="A69" s="4" t="inlineStr">
        <is>
          <t>Unrealized losses, less than 12 months</t>
        </is>
      </c>
      <c r="B69" s="4" t="inlineStr">
        <is>
          <t xml:space="preserve"> </t>
        </is>
      </c>
      <c r="C69" s="5" t="n">
        <v>0</v>
      </c>
    </row>
    <row r="70">
      <c r="A70" s="4" t="inlineStr">
        <is>
          <t>Fair value, 12 months or greater</t>
        </is>
      </c>
      <c r="B70" s="4" t="inlineStr">
        <is>
          <t xml:space="preserve"> </t>
        </is>
      </c>
      <c r="C70" s="5" t="n">
        <v>5087</v>
      </c>
    </row>
    <row r="71">
      <c r="A71" s="4" t="inlineStr">
        <is>
          <t>Unrealized losses, 12 months or greater</t>
        </is>
      </c>
      <c r="B71" s="4" t="inlineStr">
        <is>
          <t xml:space="preserve"> </t>
        </is>
      </c>
      <c r="C71" s="5" t="n">
        <v>-41</v>
      </c>
    </row>
    <row r="72">
      <c r="A72" s="4" t="inlineStr">
        <is>
          <t>Fair value, total</t>
        </is>
      </c>
      <c r="B72" s="4" t="inlineStr">
        <is>
          <t xml:space="preserve"> </t>
        </is>
      </c>
      <c r="C72" s="5" t="n">
        <v>5087</v>
      </c>
    </row>
    <row r="73">
      <c r="A73" s="4" t="inlineStr">
        <is>
          <t>Unrealized losses, total</t>
        </is>
      </c>
      <c r="B73" s="4" t="inlineStr">
        <is>
          <t xml:space="preserve"> </t>
        </is>
      </c>
      <c r="C73" s="6"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alized gains (losses) on investments</t>
        </is>
      </c>
      <c r="B4" s="6" t="n">
        <v>-3019</v>
      </c>
      <c r="C4" s="6" t="n">
        <v>-3355</v>
      </c>
      <c r="D4" s="6" t="n">
        <v>-6701</v>
      </c>
      <c r="E4" s="6" t="n">
        <v>-8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Less: loaned securities</t>
        </is>
      </c>
      <c r="B3" s="6" t="n">
        <v>148098</v>
      </c>
      <c r="C3" s="6" t="n">
        <v>203693</v>
      </c>
    </row>
    <row r="4">
      <c r="A4" s="4" t="inlineStr">
        <is>
          <t>Fixed-maturities available for sale, amortized cost</t>
        </is>
      </c>
      <c r="B4" s="5" t="n">
        <v>5648303</v>
      </c>
      <c r="C4" s="5" t="n">
        <v>5599111</v>
      </c>
    </row>
    <row r="5">
      <c r="A5" s="3" t="inlineStr">
        <is>
          <t>Fair Value</t>
        </is>
      </c>
      <c r="B5" s="4" t="inlineStr">
        <is>
          <t xml:space="preserve"> </t>
        </is>
      </c>
      <c r="C5" s="4" t="inlineStr">
        <is>
          <t xml:space="preserve"> </t>
        </is>
      </c>
    </row>
    <row r="6">
      <c r="A6" s="4" t="inlineStr">
        <is>
          <t>Less: loaned securities</t>
        </is>
      </c>
      <c r="B6" s="5" t="n">
        <v>148098</v>
      </c>
      <c r="C6" s="5" t="n">
        <v>203693</v>
      </c>
    </row>
    <row r="7">
      <c r="A7" s="4" t="inlineStr">
        <is>
          <t>Total fixed-maturities available for sale, Fair Value</t>
        </is>
      </c>
      <c r="B7" s="5" t="n">
        <v>5176521</v>
      </c>
      <c r="C7" s="5" t="n">
        <v>5188228</v>
      </c>
    </row>
    <row r="8">
      <c r="A8" s="4" t="inlineStr">
        <is>
          <t>Non asset-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in one year or less</t>
        </is>
      </c>
      <c r="B10" s="5" t="n">
        <v>93971</v>
      </c>
      <c r="C10" s="4" t="inlineStr">
        <is>
          <t xml:space="preserve"> </t>
        </is>
      </c>
    </row>
    <row r="11">
      <c r="A11" s="4" t="inlineStr">
        <is>
          <t>Due after one year through five years</t>
        </is>
      </c>
      <c r="B11" s="5" t="n">
        <v>1159906</v>
      </c>
      <c r="C11" s="4" t="inlineStr">
        <is>
          <t xml:space="preserve"> </t>
        </is>
      </c>
    </row>
    <row r="12">
      <c r="A12" s="4" t="inlineStr">
        <is>
          <t>Due after five years through 10 years</t>
        </is>
      </c>
      <c r="B12" s="5" t="n">
        <v>980900</v>
      </c>
      <c r="C12" s="4" t="inlineStr">
        <is>
          <t xml:space="preserve"> </t>
        </is>
      </c>
    </row>
    <row r="13">
      <c r="A13" s="4" t="inlineStr">
        <is>
          <t>Due after 10 years</t>
        </is>
      </c>
      <c r="B13" s="5" t="n">
        <v>906047</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5" t="n">
        <v>92593</v>
      </c>
      <c r="C15" s="4" t="inlineStr">
        <is>
          <t xml:space="preserve"> </t>
        </is>
      </c>
    </row>
    <row r="16">
      <c r="A16" s="4" t="inlineStr">
        <is>
          <t>Due after one year through five years</t>
        </is>
      </c>
      <c r="B16" s="5" t="n">
        <v>1105988</v>
      </c>
      <c r="C16" s="4" t="inlineStr">
        <is>
          <t xml:space="preserve"> </t>
        </is>
      </c>
    </row>
    <row r="17">
      <c r="A17" s="4" t="inlineStr">
        <is>
          <t>Due after five years through 10 years</t>
        </is>
      </c>
      <c r="B17" s="5" t="n">
        <v>890580</v>
      </c>
      <c r="C17" s="4" t="inlineStr">
        <is>
          <t xml:space="preserve"> </t>
        </is>
      </c>
    </row>
    <row r="18">
      <c r="A18" s="4" t="inlineStr">
        <is>
          <t>Due after 10 years</t>
        </is>
      </c>
      <c r="B18" s="5" t="n">
        <v>711395</v>
      </c>
      <c r="C18" s="4" t="inlineStr">
        <is>
          <t xml:space="preserve"> </t>
        </is>
      </c>
    </row>
    <row r="19">
      <c r="A19" s="4" t="inlineStr">
        <is>
          <t>Asset-backed and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backed and mortgage-backed securities</t>
        </is>
      </c>
      <c r="B21" s="5" t="n">
        <v>2617499</v>
      </c>
      <c r="C21" s="4" t="inlineStr">
        <is>
          <t xml:space="preserve"> </t>
        </is>
      </c>
    </row>
    <row r="22">
      <c r="A22" s="3" t="inlineStr">
        <is>
          <t>Fair Value</t>
        </is>
      </c>
      <c r="B22" s="4" t="inlineStr">
        <is>
          <t xml:space="preserve"> </t>
        </is>
      </c>
      <c r="C22" s="4" t="inlineStr">
        <is>
          <t xml:space="preserve"> </t>
        </is>
      </c>
    </row>
    <row r="23">
      <c r="A23" s="4" t="inlineStr">
        <is>
          <t>Asset-backed and mortgage-backed securities</t>
        </is>
      </c>
      <c r="B23" s="5" t="n">
        <v>2479685</v>
      </c>
      <c r="C23" s="4" t="inlineStr">
        <is>
          <t xml:space="preserve"> </t>
        </is>
      </c>
    </row>
    <row r="24">
      <c r="A24" s="4" t="inlineStr">
        <is>
          <t>Total fixed-maturities available for sale</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Total</t>
        </is>
      </c>
      <c r="B26" s="5" t="n">
        <v>5758323</v>
      </c>
      <c r="C26" s="5" t="n">
        <v>5734767</v>
      </c>
    </row>
    <row r="27">
      <c r="A27" s="4" t="inlineStr">
        <is>
          <t>Fixed-maturities available for sale, amortized cost</t>
        </is>
      </c>
      <c r="B27" s="5" t="n">
        <v>5648303</v>
      </c>
      <c r="C27" s="5" t="n">
        <v>5599111</v>
      </c>
    </row>
    <row r="28">
      <c r="A28" s="3" t="inlineStr">
        <is>
          <t>Fair Value</t>
        </is>
      </c>
      <c r="B28" s="4" t="inlineStr">
        <is>
          <t xml:space="preserve"> </t>
        </is>
      </c>
      <c r="C28" s="4" t="inlineStr">
        <is>
          <t xml:space="preserve"> </t>
        </is>
      </c>
    </row>
    <row r="29">
      <c r="A29" s="4" t="inlineStr">
        <is>
          <t>Total</t>
        </is>
      </c>
      <c r="B29" s="5" t="n">
        <v>5280241</v>
      </c>
      <c r="C29" s="5" t="n">
        <v>5315410</v>
      </c>
    </row>
    <row r="30">
      <c r="A30" s="4" t="inlineStr">
        <is>
          <t>Total fixed-maturities available for sale, Fair Value</t>
        </is>
      </c>
      <c r="B30" s="5" t="n">
        <v>5176521</v>
      </c>
      <c r="C30" s="5" t="n">
        <v>5188228</v>
      </c>
    </row>
    <row r="31">
      <c r="A31" s="4" t="inlineStr">
        <is>
          <t>Fixed-maturities available for sale | Total fixed-maturities available for sale</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t>
        </is>
      </c>
      <c r="B33" s="5" t="n">
        <v>5758323</v>
      </c>
      <c r="C33" s="4" t="inlineStr">
        <is>
          <t xml:space="preserve"> </t>
        </is>
      </c>
    </row>
    <row r="34">
      <c r="A34" s="4" t="inlineStr">
        <is>
          <t>Fixed-maturities available for sale, amortized cost</t>
        </is>
      </c>
      <c r="B34" s="5" t="n">
        <v>5648303</v>
      </c>
      <c r="C34" s="4" t="inlineStr">
        <is>
          <t xml:space="preserve"> </t>
        </is>
      </c>
    </row>
    <row r="35">
      <c r="A35" s="3" t="inlineStr">
        <is>
          <t>Fair Value</t>
        </is>
      </c>
      <c r="B35" s="4" t="inlineStr">
        <is>
          <t xml:space="preserve"> </t>
        </is>
      </c>
      <c r="C35" s="4" t="inlineStr">
        <is>
          <t xml:space="preserve"> </t>
        </is>
      </c>
    </row>
    <row r="36">
      <c r="A36" s="4" t="inlineStr">
        <is>
          <t>Total</t>
        </is>
      </c>
      <c r="B36" s="5" t="n">
        <v>5280241</v>
      </c>
      <c r="C36" s="4" t="inlineStr">
        <is>
          <t xml:space="preserve"> </t>
        </is>
      </c>
    </row>
    <row r="37">
      <c r="A37" s="4" t="inlineStr">
        <is>
          <t>Total fixed-maturities available for sale, Fair Value</t>
        </is>
      </c>
      <c r="B37" s="5" t="n">
        <v>5176521</v>
      </c>
      <c r="C37" s="4" t="inlineStr">
        <is>
          <t xml:space="preserve"> </t>
        </is>
      </c>
    </row>
    <row r="38">
      <c r="A38" s="4" t="inlineStr">
        <is>
          <t>Loaned securities, amortized cost | Total fixed-maturities available for sale</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Less: loaned securities</t>
        </is>
      </c>
      <c r="B40" s="5" t="n">
        <v>110020</v>
      </c>
      <c r="C40" s="5" t="n">
        <v>135656</v>
      </c>
    </row>
    <row r="41">
      <c r="A41" s="3" t="inlineStr">
        <is>
          <t>Fair Value</t>
        </is>
      </c>
      <c r="B41" s="4" t="inlineStr">
        <is>
          <t xml:space="preserve"> </t>
        </is>
      </c>
      <c r="C41" s="4" t="inlineStr">
        <is>
          <t xml:space="preserve"> </t>
        </is>
      </c>
    </row>
    <row r="42">
      <c r="A42" s="4" t="inlineStr">
        <is>
          <t>Less: loaned securities</t>
        </is>
      </c>
      <c r="B42" s="5" t="n">
        <v>110020</v>
      </c>
      <c r="C42" s="5" t="n">
        <v>135656</v>
      </c>
    </row>
    <row r="43">
      <c r="A43" s="4" t="inlineStr">
        <is>
          <t>Loaned securities, fair value | Total fixed-maturities available for sale</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ess: loaned securities</t>
        </is>
      </c>
      <c r="B45" s="5" t="n">
        <v>103720</v>
      </c>
      <c r="C45" s="5" t="n">
        <v>127182</v>
      </c>
    </row>
    <row r="46">
      <c r="A46" s="3" t="inlineStr">
        <is>
          <t>Fair Value</t>
        </is>
      </c>
      <c r="B46" s="4" t="inlineStr">
        <is>
          <t xml:space="preserve"> </t>
        </is>
      </c>
      <c r="C46" s="4" t="inlineStr">
        <is>
          <t xml:space="preserve"> </t>
        </is>
      </c>
    </row>
    <row r="47">
      <c r="A47" s="4" t="inlineStr">
        <is>
          <t>Less: loaned securities</t>
        </is>
      </c>
      <c r="B47" s="6" t="n">
        <v>103720</v>
      </c>
      <c r="C47" s="6" t="n">
        <v>127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76520</v>
      </c>
      <c r="C4" s="6" t="n">
        <v>65751</v>
      </c>
      <c r="D4" s="6" t="n">
        <v>148666</v>
      </c>
      <c r="E4" s="6" t="n">
        <v>126488</v>
      </c>
    </row>
    <row r="5">
      <c r="A5" s="4" t="inlineStr">
        <is>
          <t>Investment expenses</t>
        </is>
      </c>
      <c r="B5" s="5" t="n">
        <v>-2754</v>
      </c>
      <c r="C5" s="5" t="n">
        <v>-2403</v>
      </c>
      <c r="D5" s="5" t="n">
        <v>-5679</v>
      </c>
      <c r="E5" s="5" t="n">
        <v>-4687</v>
      </c>
    </row>
    <row r="6">
      <c r="A6" s="4" t="inlineStr">
        <is>
          <t>Net investment income</t>
        </is>
      </c>
      <c r="B6" s="5" t="n">
        <v>73766</v>
      </c>
      <c r="C6" s="5" t="n">
        <v>63348</v>
      </c>
      <c r="D6" s="5" t="n">
        <v>142987</v>
      </c>
      <c r="E6" s="5" t="n">
        <v>121801</v>
      </c>
    </row>
    <row r="7">
      <c r="A7" s="4" t="inlineStr">
        <is>
          <t>Fixed-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57924</v>
      </c>
      <c r="C9" s="5" t="n">
        <v>56439</v>
      </c>
      <c r="D9" s="5" t="n">
        <v>115183</v>
      </c>
      <c r="E9" s="5" t="n">
        <v>109387</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3067</v>
      </c>
      <c r="C12" s="5" t="n">
        <v>3512</v>
      </c>
      <c r="D12" s="5" t="n">
        <v>5606</v>
      </c>
      <c r="E12" s="5" t="n">
        <v>6444</v>
      </c>
    </row>
    <row r="13">
      <c r="A13" s="4" t="inlineStr">
        <is>
          <t>Mortgage loans held for sale</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5411</v>
      </c>
      <c r="C15" s="5" t="n">
        <v>574</v>
      </c>
      <c r="D15" s="5" t="n">
        <v>7204</v>
      </c>
      <c r="E15" s="5" t="n">
        <v>768</v>
      </c>
    </row>
    <row r="16">
      <c r="A16" s="4" t="inlineStr">
        <is>
          <t>Short-term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8614</v>
      </c>
      <c r="C18" s="5" t="n">
        <v>3976</v>
      </c>
      <c r="D18" s="5" t="n">
        <v>17572</v>
      </c>
      <c r="E18" s="5" t="n">
        <v>7564</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6" t="n">
        <v>1504</v>
      </c>
      <c r="C21" s="6" t="n">
        <v>1250</v>
      </c>
      <c r="D21" s="6" t="n">
        <v>3101</v>
      </c>
      <c r="E21" s="6" t="n">
        <v>23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xed-maturities available for sale</t>
        </is>
      </c>
      <c r="B3" s="4" t="inlineStr">
        <is>
          <t xml:space="preserve"> </t>
        </is>
      </c>
      <c r="C3" s="4" t="inlineStr">
        <is>
          <t xml:space="preserve"> </t>
        </is>
      </c>
      <c r="D3" s="4" t="inlineStr">
        <is>
          <t xml:space="preserve"> </t>
        </is>
      </c>
      <c r="E3" s="4" t="inlineStr">
        <is>
          <t xml:space="preserve"> </t>
        </is>
      </c>
    </row>
    <row r="4">
      <c r="A4" s="4" t="inlineStr">
        <is>
          <t>Net realized gains (losses) on investments sold or redeemed</t>
        </is>
      </c>
      <c r="B4" s="6" t="n">
        <v>-3019</v>
      </c>
      <c r="C4" s="6" t="n">
        <v>-3355</v>
      </c>
      <c r="D4" s="6" t="n">
        <v>-6701</v>
      </c>
      <c r="E4" s="6" t="n">
        <v>-8861</v>
      </c>
    </row>
    <row r="5">
      <c r="A5" s="4" t="inlineStr">
        <is>
          <t>Change in unrealized gains (losses) on mortgage loans and related derivatives sold or redeemed</t>
        </is>
      </c>
      <c r="B5" s="5" t="n">
        <v>367</v>
      </c>
      <c r="C5" s="5" t="n">
        <v>-1092</v>
      </c>
      <c r="D5" s="5" t="n">
        <v>130</v>
      </c>
      <c r="E5" s="5" t="n">
        <v>253</v>
      </c>
    </row>
    <row r="6">
      <c r="A6" s="4" t="inlineStr">
        <is>
          <t>Impairment losses due to intent to sell</t>
        </is>
      </c>
      <c r="B6" s="5" t="n">
        <v>-237</v>
      </c>
      <c r="C6" s="5" t="n">
        <v>0</v>
      </c>
      <c r="D6" s="5" t="n">
        <v>-237</v>
      </c>
      <c r="E6" s="5" t="n">
        <v>0</v>
      </c>
    </row>
    <row r="7">
      <c r="A7" s="3" t="inlineStr">
        <is>
          <t>Net unrealized gains (losses) on investments still held</t>
        </is>
      </c>
      <c r="B7" s="4" t="inlineStr">
        <is>
          <t xml:space="preserve"> </t>
        </is>
      </c>
      <c r="C7" s="4" t="inlineStr">
        <is>
          <t xml:space="preserve"> </t>
        </is>
      </c>
      <c r="D7" s="4" t="inlineStr">
        <is>
          <t xml:space="preserve"> </t>
        </is>
      </c>
      <c r="E7" s="4" t="inlineStr">
        <is>
          <t xml:space="preserve"> </t>
        </is>
      </c>
    </row>
    <row r="8">
      <c r="A8" s="4" t="inlineStr">
        <is>
          <t>Net unrealized gains (losses) on investments still held</t>
        </is>
      </c>
      <c r="B8" s="5" t="n">
        <v>-1829</v>
      </c>
      <c r="C8" s="5" t="n">
        <v>1128</v>
      </c>
      <c r="D8" s="5" t="n">
        <v>419</v>
      </c>
      <c r="E8" s="5" t="n">
        <v>5707</v>
      </c>
    </row>
    <row r="9">
      <c r="A9" s="4" t="inlineStr">
        <is>
          <t>Total net gains (losses) on investments</t>
        </is>
      </c>
      <c r="B9" s="5" t="n">
        <v>-4718</v>
      </c>
      <c r="C9" s="5" t="n">
        <v>-3319</v>
      </c>
      <c r="D9" s="5" t="n">
        <v>-6389</v>
      </c>
      <c r="E9" s="5" t="n">
        <v>-2901</v>
      </c>
    </row>
    <row r="10">
      <c r="A10" s="4" t="inlineStr">
        <is>
          <t>Net gains (losses) on mortgage loans held for sale</t>
        </is>
      </c>
      <c r="B10" s="5" t="n">
        <v>-50</v>
      </c>
      <c r="C10" s="5" t="n">
        <v>94</v>
      </c>
      <c r="D10" s="5" t="n">
        <v>334</v>
      </c>
      <c r="E10" s="5" t="n">
        <v>175</v>
      </c>
    </row>
    <row r="11">
      <c r="A11" s="4" t="inlineStr">
        <is>
          <t>Net gains (losses) on other financial instruments</t>
        </is>
      </c>
      <c r="B11" s="5" t="n">
        <v>281</v>
      </c>
      <c r="C11" s="5" t="n">
        <v>2989</v>
      </c>
      <c r="D11" s="5" t="n">
        <v>2058</v>
      </c>
      <c r="E11" s="5" t="n">
        <v>8075</v>
      </c>
    </row>
    <row r="12">
      <c r="A12" s="4" t="inlineStr">
        <is>
          <t>Net gains (losses) on investments and other financial instruments</t>
        </is>
      </c>
      <c r="B12" s="5" t="n">
        <v>-4487</v>
      </c>
      <c r="C12" s="5" t="n">
        <v>-236</v>
      </c>
      <c r="D12" s="5" t="n">
        <v>-3997</v>
      </c>
      <c r="E12" s="5" t="n">
        <v>5349</v>
      </c>
    </row>
    <row r="13">
      <c r="A13" s="4" t="inlineStr">
        <is>
          <t>Fixed-maturities available for sale</t>
        </is>
      </c>
      <c r="B13" s="4" t="inlineStr">
        <is>
          <t xml:space="preserve"> </t>
        </is>
      </c>
      <c r="C13" s="4" t="inlineStr">
        <is>
          <t xml:space="preserve"> </t>
        </is>
      </c>
      <c r="D13" s="4" t="inlineStr">
        <is>
          <t xml:space="preserve"> </t>
        </is>
      </c>
      <c r="E13" s="4" t="inlineStr">
        <is>
          <t xml:space="preserve"> </t>
        </is>
      </c>
    </row>
    <row r="14">
      <c r="A14" s="3" t="inlineStr">
        <is>
          <t>Fixed-maturities available for sale</t>
        </is>
      </c>
      <c r="B14" s="4" t="inlineStr">
        <is>
          <t xml:space="preserve"> </t>
        </is>
      </c>
      <c r="C14" s="4" t="inlineStr">
        <is>
          <t xml:space="preserve"> </t>
        </is>
      </c>
      <c r="D14" s="4" t="inlineStr">
        <is>
          <t xml:space="preserve"> </t>
        </is>
      </c>
      <c r="E14" s="4" t="inlineStr">
        <is>
          <t xml:space="preserve"> </t>
        </is>
      </c>
    </row>
    <row r="15">
      <c r="A15" s="4" t="inlineStr">
        <is>
          <t>Gross realized gains</t>
        </is>
      </c>
      <c r="B15" s="5" t="n">
        <v>579</v>
      </c>
      <c r="C15" s="5" t="n">
        <v>490</v>
      </c>
      <c r="D15" s="5" t="n">
        <v>631</v>
      </c>
      <c r="E15" s="5" t="n">
        <v>568</v>
      </c>
    </row>
    <row r="16">
      <c r="A16" s="4" t="inlineStr">
        <is>
          <t>Gross realized losses</t>
        </is>
      </c>
      <c r="B16" s="5" t="n">
        <v>-3413</v>
      </c>
      <c r="C16" s="5" t="n">
        <v>-5644</v>
      </c>
      <c r="D16" s="5" t="n">
        <v>-7148</v>
      </c>
      <c r="E16" s="5" t="n">
        <v>-10954</v>
      </c>
    </row>
    <row r="17">
      <c r="A17" s="4" t="inlineStr">
        <is>
          <t>Fixed-maturities available for sale, net</t>
        </is>
      </c>
      <c r="B17" s="5" t="n">
        <v>-2834</v>
      </c>
      <c r="C17" s="5" t="n">
        <v>-5154</v>
      </c>
      <c r="D17" s="5" t="n">
        <v>-6517</v>
      </c>
      <c r="E17" s="5" t="n">
        <v>-10386</v>
      </c>
    </row>
    <row r="18">
      <c r="A18" s="4" t="inlineStr">
        <is>
          <t>Trading securities</t>
        </is>
      </c>
      <c r="B18" s="4" t="inlineStr">
        <is>
          <t xml:space="preserve"> </t>
        </is>
      </c>
      <c r="C18" s="4" t="inlineStr">
        <is>
          <t xml:space="preserve"> </t>
        </is>
      </c>
      <c r="D18" s="4" t="inlineStr">
        <is>
          <t xml:space="preserve"> </t>
        </is>
      </c>
      <c r="E18" s="4" t="inlineStr">
        <is>
          <t xml:space="preserve"> </t>
        </is>
      </c>
    </row>
    <row r="19">
      <c r="A19" s="3" t="inlineStr">
        <is>
          <t>Fixed-maturities available for sale</t>
        </is>
      </c>
      <c r="B19" s="4" t="inlineStr">
        <is>
          <t xml:space="preserve"> </t>
        </is>
      </c>
      <c r="C19" s="4" t="inlineStr">
        <is>
          <t xml:space="preserve"> </t>
        </is>
      </c>
      <c r="D19" s="4" t="inlineStr">
        <is>
          <t xml:space="preserve"> </t>
        </is>
      </c>
      <c r="E19" s="4" t="inlineStr">
        <is>
          <t xml:space="preserve"> </t>
        </is>
      </c>
    </row>
    <row r="20">
      <c r="A20" s="4" t="inlineStr">
        <is>
          <t>Trading securities</t>
        </is>
      </c>
      <c r="B20" s="5" t="n">
        <v>-191</v>
      </c>
      <c r="C20" s="5" t="n">
        <v>-100</v>
      </c>
      <c r="D20" s="5" t="n">
        <v>-191</v>
      </c>
      <c r="E20" s="5" t="n">
        <v>-402</v>
      </c>
    </row>
    <row r="21">
      <c r="A21" s="3" t="inlineStr">
        <is>
          <t>Net unrealized gains (losses) on investments still held</t>
        </is>
      </c>
      <c r="B21" s="4" t="inlineStr">
        <is>
          <t xml:space="preserve"> </t>
        </is>
      </c>
      <c r="C21" s="4" t="inlineStr">
        <is>
          <t xml:space="preserve"> </t>
        </is>
      </c>
      <c r="D21" s="4" t="inlineStr">
        <is>
          <t xml:space="preserve"> </t>
        </is>
      </c>
      <c r="E21" s="4" t="inlineStr">
        <is>
          <t xml:space="preserve"> </t>
        </is>
      </c>
    </row>
    <row r="22">
      <c r="A22" s="4" t="inlineStr">
        <is>
          <t>Trading securities</t>
        </is>
      </c>
      <c r="B22" s="5" t="n">
        <v>-1371</v>
      </c>
      <c r="C22" s="5" t="n">
        <v>-966</v>
      </c>
      <c r="D22" s="5" t="n">
        <v>-3131</v>
      </c>
      <c r="E22" s="5" t="n">
        <v>1092</v>
      </c>
    </row>
    <row r="23">
      <c r="A23" s="4" t="inlineStr">
        <is>
          <t>Equity securities</t>
        </is>
      </c>
      <c r="B23" s="4" t="inlineStr">
        <is>
          <t xml:space="preserve"> </t>
        </is>
      </c>
      <c r="C23" s="4" t="inlineStr">
        <is>
          <t xml:space="preserve"> </t>
        </is>
      </c>
      <c r="D23" s="4" t="inlineStr">
        <is>
          <t xml:space="preserve"> </t>
        </is>
      </c>
      <c r="E23" s="4" t="inlineStr">
        <is>
          <t xml:space="preserve"> </t>
        </is>
      </c>
    </row>
    <row r="24">
      <c r="A24" s="3" t="inlineStr">
        <is>
          <t>Fixed-maturities available for sale</t>
        </is>
      </c>
      <c r="B24" s="4" t="inlineStr">
        <is>
          <t xml:space="preserve"> </t>
        </is>
      </c>
      <c r="C24" s="4" t="inlineStr">
        <is>
          <t xml:space="preserve"> </t>
        </is>
      </c>
      <c r="D24" s="4" t="inlineStr">
        <is>
          <t xml:space="preserve"> </t>
        </is>
      </c>
      <c r="E24" s="4" t="inlineStr">
        <is>
          <t xml:space="preserve"> </t>
        </is>
      </c>
    </row>
    <row r="25">
      <c r="A25" s="4" t="inlineStr">
        <is>
          <t>Equity securities</t>
        </is>
      </c>
      <c r="B25" s="5" t="n">
        <v>6</v>
      </c>
      <c r="C25" s="5" t="n">
        <v>1890</v>
      </c>
      <c r="D25" s="5" t="n">
        <v>6</v>
      </c>
      <c r="E25" s="5" t="n">
        <v>1890</v>
      </c>
    </row>
    <row r="26">
      <c r="A26" s="3" t="inlineStr">
        <is>
          <t>Net unrealized gains (losses) on investments still held</t>
        </is>
      </c>
      <c r="B26" s="4" t="inlineStr">
        <is>
          <t xml:space="preserve"> </t>
        </is>
      </c>
      <c r="C26" s="4" t="inlineStr">
        <is>
          <t xml:space="preserve"> </t>
        </is>
      </c>
      <c r="D26" s="4" t="inlineStr">
        <is>
          <t xml:space="preserve"> </t>
        </is>
      </c>
      <c r="E26" s="4" t="inlineStr">
        <is>
          <t xml:space="preserve"> </t>
        </is>
      </c>
    </row>
    <row r="27">
      <c r="A27" s="4" t="inlineStr">
        <is>
          <t>Equity securities</t>
        </is>
      </c>
      <c r="B27" s="5" t="n">
        <v>-416</v>
      </c>
      <c r="C27" s="5" t="n">
        <v>2204</v>
      </c>
      <c r="D27" s="5" t="n">
        <v>3605</v>
      </c>
      <c r="E27" s="5" t="n">
        <v>4725</v>
      </c>
    </row>
    <row r="28">
      <c r="A28" s="4" t="inlineStr">
        <is>
          <t>Other investments</t>
        </is>
      </c>
      <c r="B28" s="4" t="inlineStr">
        <is>
          <t xml:space="preserve"> </t>
        </is>
      </c>
      <c r="C28" s="4" t="inlineStr">
        <is>
          <t xml:space="preserve"> </t>
        </is>
      </c>
      <c r="D28" s="4" t="inlineStr">
        <is>
          <t xml:space="preserve"> </t>
        </is>
      </c>
      <c r="E28" s="4" t="inlineStr">
        <is>
          <t xml:space="preserve"> </t>
        </is>
      </c>
    </row>
    <row r="29">
      <c r="A29" s="3" t="inlineStr">
        <is>
          <t>Fixed-maturities available for sale</t>
        </is>
      </c>
      <c r="B29" s="4" t="inlineStr">
        <is>
          <t xml:space="preserve"> </t>
        </is>
      </c>
      <c r="C29" s="4" t="inlineStr">
        <is>
          <t xml:space="preserve"> </t>
        </is>
      </c>
      <c r="D29" s="4" t="inlineStr">
        <is>
          <t xml:space="preserve"> </t>
        </is>
      </c>
      <c r="E29" s="4" t="inlineStr">
        <is>
          <t xml:space="preserve"> </t>
        </is>
      </c>
    </row>
    <row r="30">
      <c r="A30" s="4" t="inlineStr">
        <is>
          <t>Other investments</t>
        </is>
      </c>
      <c r="B30" s="5" t="n">
        <v>0</v>
      </c>
      <c r="C30" s="5" t="n">
        <v>9</v>
      </c>
      <c r="D30" s="5" t="n">
        <v>1</v>
      </c>
      <c r="E30" s="5" t="n">
        <v>37</v>
      </c>
    </row>
    <row r="31">
      <c r="A31" s="3" t="inlineStr">
        <is>
          <t>Net unrealized gains (losses) on investments still held</t>
        </is>
      </c>
      <c r="B31" s="4" t="inlineStr">
        <is>
          <t xml:space="preserve"> </t>
        </is>
      </c>
      <c r="C31" s="4" t="inlineStr">
        <is>
          <t xml:space="preserve"> </t>
        </is>
      </c>
      <c r="D31" s="4" t="inlineStr">
        <is>
          <t xml:space="preserve"> </t>
        </is>
      </c>
      <c r="E31" s="4" t="inlineStr">
        <is>
          <t xml:space="preserve"> </t>
        </is>
      </c>
    </row>
    <row r="32">
      <c r="A32" s="4" t="inlineStr">
        <is>
          <t>Other investments</t>
        </is>
      </c>
      <c r="B32" s="6" t="n">
        <v>-42</v>
      </c>
      <c r="C32" s="6" t="n">
        <v>-110</v>
      </c>
      <c r="D32" s="6" t="n">
        <v>-55</v>
      </c>
      <c r="E32" s="6" t="n">
        <v>-1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Loaned Securities (Details) - USD ($) $ in Thousands</t>
        </is>
      </c>
      <c r="B1" s="2" t="inlineStr">
        <is>
          <t>Jun. 30, 2024</t>
        </is>
      </c>
      <c r="C1" s="2" t="inlineStr">
        <is>
          <t>Dec. 31, 2023</t>
        </is>
      </c>
    </row>
    <row r="2">
      <c r="A2" s="3" t="inlineStr">
        <is>
          <t>Securities Financing Transaction [Line Items]</t>
        </is>
      </c>
      <c r="B2" s="4" t="inlineStr">
        <is>
          <t xml:space="preserve"> </t>
        </is>
      </c>
      <c r="C2" s="4" t="inlineStr">
        <is>
          <t xml:space="preserve"> </t>
        </is>
      </c>
    </row>
    <row r="3">
      <c r="A3" s="4" t="inlineStr">
        <is>
          <t>Loaned securities</t>
        </is>
      </c>
      <c r="B3" s="6" t="n">
        <v>148098</v>
      </c>
      <c r="C3" s="6" t="n">
        <v>203693</v>
      </c>
    </row>
    <row r="4">
      <c r="A4" s="4" t="inlineStr">
        <is>
          <t>Loaned securities</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received as collateral</t>
        </is>
      </c>
      <c r="B6" s="6" t="n">
        <v>55000</v>
      </c>
      <c r="C6" s="6" t="n">
        <v>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Other (Details) - USD ($) $ in Millions</t>
        </is>
      </c>
      <c r="B1" s="2" t="inlineStr">
        <is>
          <t>Jun. 30, 2024</t>
        </is>
      </c>
      <c r="C1" s="2" t="inlineStr">
        <is>
          <t>Dec. 31, 2023</t>
        </is>
      </c>
    </row>
    <row r="2">
      <c r="A2" s="4" t="inlineStr">
        <is>
          <t>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ssets held by insurance regulators</t>
        </is>
      </c>
      <c r="B4" s="6" t="n">
        <v>14</v>
      </c>
      <c r="C4" s="6"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Mortgage Loans Held for Sale - Narrative (Details) $ in Thousands</t>
        </is>
      </c>
      <c r="B1" s="2" t="inlineStr">
        <is>
          <t>6 Months Ended</t>
        </is>
      </c>
    </row>
    <row r="2">
      <c r="B2" s="2" t="inlineStr">
        <is>
          <t>Jun. 30, 2024 USD ($) investment state</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Mortgage loans held for sale—at fair value (Note 7)</t>
        </is>
      </c>
      <c r="B4" s="6" t="n">
        <v>458096</v>
      </c>
      <c r="C4" s="6" t="n">
        <v>32755</v>
      </c>
    </row>
    <row r="5">
      <c r="A5" s="4" t="inlineStr">
        <is>
          <t>Number of investments | investment</t>
        </is>
      </c>
      <c r="B5" s="5" t="n">
        <v>516</v>
      </c>
      <c r="C5" s="4" t="inlineStr">
        <is>
          <t xml:space="preserve"> </t>
        </is>
      </c>
    </row>
    <row r="6">
      <c r="A6" s="4" t="inlineStr">
        <is>
          <t>Unpaid principal balance</t>
        </is>
      </c>
      <c r="B6" s="6" t="n">
        <v>454000</v>
      </c>
      <c r="C6" s="4" t="inlineStr">
        <is>
          <t xml:space="preserve"> </t>
        </is>
      </c>
    </row>
    <row r="7">
      <c r="A7" s="4" t="inlineStr">
        <is>
          <t>Number of states | state</t>
        </is>
      </c>
      <c r="B7" s="5" t="n">
        <v>39</v>
      </c>
      <c r="C7" s="4" t="inlineStr">
        <is>
          <t xml:space="preserve"> </t>
        </is>
      </c>
    </row>
    <row r="8">
      <c r="A8" s="4" t="inlineStr">
        <is>
          <t>Commitments to purchase and fund mortgage loans</t>
        </is>
      </c>
      <c r="B8" s="6" t="n">
        <v>391000</v>
      </c>
      <c r="C8" s="4" t="inlineStr">
        <is>
          <t xml:space="preserve"> </t>
        </is>
      </c>
    </row>
    <row r="9">
      <c r="A9" s="4" t="inlineStr">
        <is>
          <t>Radian Mortgage Capita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Minimum net worth for debt covenants</t>
        </is>
      </c>
      <c r="B11" s="6" t="n">
        <v>400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Derivative Instruments Related to Mortgage Loan Activity (Details) - USD ($) $ in Thousands</t>
        </is>
      </c>
      <c r="B1" s="2" t="inlineStr">
        <is>
          <t>Jun. 30, 2024</t>
        </is>
      </c>
      <c r="C1" s="2" t="inlineStr">
        <is>
          <t>Dec. 31, 2023</t>
        </is>
      </c>
    </row>
    <row r="2">
      <c r="A2" s="4" t="inlineStr">
        <is>
          <t>Forward mortgage loan purchase commitmen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tional</t>
        </is>
      </c>
      <c r="B4" s="6" t="n">
        <v>391434</v>
      </c>
      <c r="C4" s="6" t="n">
        <v>83962</v>
      </c>
    </row>
    <row r="5">
      <c r="A5" s="4" t="inlineStr">
        <is>
          <t>Derivative Assets</t>
        </is>
      </c>
      <c r="B5" s="5" t="n">
        <v>132</v>
      </c>
      <c r="C5" s="5" t="n">
        <v>708</v>
      </c>
    </row>
    <row r="6">
      <c r="A6" s="4" t="inlineStr">
        <is>
          <t>Derivative Liabilities</t>
        </is>
      </c>
      <c r="B6" s="5" t="n">
        <v>0</v>
      </c>
      <c r="C6" s="5" t="n">
        <v>0</v>
      </c>
    </row>
    <row r="7">
      <c r="A7" s="4" t="inlineStr">
        <is>
          <t>Forward RMBS purchase contracts | Designated as Hedging Instru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otional</t>
        </is>
      </c>
      <c r="B9" s="5" t="n">
        <v>516600</v>
      </c>
      <c r="C9" s="5" t="n">
        <v>51100</v>
      </c>
    </row>
    <row r="10">
      <c r="A10" s="4" t="inlineStr">
        <is>
          <t>Derivative Assets</t>
        </is>
      </c>
      <c r="B10" s="5" t="n">
        <v>3227</v>
      </c>
      <c r="C10" s="5" t="n">
        <v>715</v>
      </c>
    </row>
    <row r="11">
      <c r="A11" s="4" t="inlineStr">
        <is>
          <t>Derivative Liabilities</t>
        </is>
      </c>
      <c r="B11" s="5" t="n">
        <v>0</v>
      </c>
      <c r="C11" s="5" t="n">
        <v>817</v>
      </c>
    </row>
    <row r="12">
      <c r="A12" s="4" t="inlineStr">
        <is>
          <t>Cash collateral receivable (payable)</t>
        </is>
      </c>
      <c r="B12" s="5" t="n">
        <v>5000</v>
      </c>
      <c r="C12" s="5" t="n">
        <v>715</v>
      </c>
    </row>
    <row r="13">
      <c r="A13" s="4" t="inlineStr">
        <is>
          <t>Interest rate swap futures contracts | Designated as Hedging Instrumen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otional</t>
        </is>
      </c>
      <c r="B15" s="5" t="n">
        <v>59000</v>
      </c>
      <c r="C15" s="5" t="n">
        <v>7300</v>
      </c>
    </row>
    <row r="16">
      <c r="A16" s="4" t="inlineStr">
        <is>
          <t>Derivative Assets</t>
        </is>
      </c>
      <c r="B16" s="5" t="n">
        <v>1329</v>
      </c>
      <c r="C16" s="5" t="n">
        <v>489</v>
      </c>
    </row>
    <row r="17">
      <c r="A17" s="4" t="inlineStr">
        <is>
          <t>Derivative Liabilities</t>
        </is>
      </c>
      <c r="B17" s="5" t="n">
        <v>0</v>
      </c>
      <c r="C17" s="5" t="n">
        <v>0</v>
      </c>
    </row>
    <row r="18">
      <c r="A18" s="4" t="inlineStr">
        <is>
          <t>Cash collateral receivable (payable)</t>
        </is>
      </c>
      <c r="B18" s="6" t="n">
        <v>2000</v>
      </c>
      <c r="C18" s="6" t="n">
        <v>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Sale - Schedule of Net Gain (Losses) Loans Held for Sa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ortgage loans</t>
        </is>
      </c>
      <c r="B4" s="6" t="n">
        <v>-50</v>
      </c>
      <c r="C4" s="6" t="n">
        <v>94</v>
      </c>
      <c r="D4" s="6" t="n">
        <v>334</v>
      </c>
      <c r="E4" s="6" t="n">
        <v>175</v>
      </c>
    </row>
    <row r="5">
      <c r="A5" s="4" t="inlineStr">
        <is>
          <t>Total realized gains (losses)</t>
        </is>
      </c>
      <c r="B5" s="5" t="n">
        <v>-3019</v>
      </c>
      <c r="C5" s="5" t="n">
        <v>-3355</v>
      </c>
      <c r="D5" s="5" t="n">
        <v>-6701</v>
      </c>
      <c r="E5" s="5" t="n">
        <v>-8861</v>
      </c>
    </row>
    <row r="6">
      <c r="A6" s="4" t="inlineStr">
        <is>
          <t>Change in unrealized gains (losses) on mortgage loans and related derivatives sold or redeemed</t>
        </is>
      </c>
      <c r="B6" s="5" t="n">
        <v>367</v>
      </c>
      <c r="C6" s="5" t="n">
        <v>-1092</v>
      </c>
      <c r="D6" s="5" t="n">
        <v>130</v>
      </c>
      <c r="E6" s="5" t="n">
        <v>253</v>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Mortgage loans</t>
        </is>
      </c>
      <c r="B9" s="5" t="n">
        <v>-1252</v>
      </c>
      <c r="C9" s="5" t="n">
        <v>9</v>
      </c>
      <c r="D9" s="5" t="n">
        <v>-1189</v>
      </c>
      <c r="E9" s="5" t="n">
        <v>9</v>
      </c>
    </row>
    <row r="10">
      <c r="A10" s="4" t="inlineStr">
        <is>
          <t>Mortgage loan hedging activities</t>
        </is>
      </c>
      <c r="B10" s="5" t="n">
        <v>3528</v>
      </c>
      <c r="C10" s="5" t="n">
        <v>77</v>
      </c>
      <c r="D10" s="5" t="n">
        <v>2745</v>
      </c>
      <c r="E10" s="5" t="n">
        <v>-39</v>
      </c>
    </row>
    <row r="11">
      <c r="A11" s="4" t="inlineStr">
        <is>
          <t>Total realized gains (losses)</t>
        </is>
      </c>
      <c r="B11" s="5" t="n">
        <v>2276</v>
      </c>
      <c r="C11" s="5" t="n">
        <v>86</v>
      </c>
      <c r="D11" s="5" t="n">
        <v>1556</v>
      </c>
      <c r="E11" s="5" t="n">
        <v>-30</v>
      </c>
    </row>
    <row r="12">
      <c r="A12" s="4" t="inlineStr">
        <is>
          <t>Mortgage loan servicing rights resulting from loan sales</t>
        </is>
      </c>
      <c r="B12" s="5" t="n">
        <v>1188</v>
      </c>
      <c r="C12" s="5" t="n">
        <v>0</v>
      </c>
      <c r="D12" s="5" t="n">
        <v>1498</v>
      </c>
      <c r="E12" s="5" t="n">
        <v>0</v>
      </c>
    </row>
    <row r="13">
      <c r="A13" s="4" t="inlineStr">
        <is>
          <t>Change in unrealized gains (losses) on mortgage loans and related derivatives sold or redeemed</t>
        </is>
      </c>
      <c r="B13" s="5" t="n">
        <v>155</v>
      </c>
      <c r="C13" s="5" t="n">
        <v>-91</v>
      </c>
      <c r="D13" s="5" t="n">
        <v>-49</v>
      </c>
      <c r="E13" s="5" t="n">
        <v>33</v>
      </c>
    </row>
    <row r="14">
      <c r="A14" s="4" t="inlineStr">
        <is>
          <t>Mortgage loans</t>
        </is>
      </c>
      <c r="B14" s="5" t="n">
        <v>-1609</v>
      </c>
      <c r="C14" s="5" t="n">
        <v>-167</v>
      </c>
      <c r="D14" s="5" t="n">
        <v>-611</v>
      </c>
      <c r="E14" s="5" t="n">
        <v>-94</v>
      </c>
    </row>
    <row r="15">
      <c r="A15" s="4" t="inlineStr">
        <is>
          <t>Mortgage loan hedging activities</t>
        </is>
      </c>
      <c r="B15" s="5" t="n">
        <v>-2060</v>
      </c>
      <c r="C15" s="5" t="n">
        <v>266</v>
      </c>
      <c r="D15" s="5" t="n">
        <v>-2060</v>
      </c>
      <c r="E15" s="5" t="n">
        <v>266</v>
      </c>
    </row>
    <row r="16">
      <c r="A16" s="4" t="inlineStr">
        <is>
          <t>Total net unrealized gains (losses)</t>
        </is>
      </c>
      <c r="B16" s="5" t="n">
        <v>-3669</v>
      </c>
      <c r="C16" s="5" t="n">
        <v>99</v>
      </c>
      <c r="D16" s="5" t="n">
        <v>-2671</v>
      </c>
      <c r="E16" s="5" t="n">
        <v>172</v>
      </c>
    </row>
    <row r="17">
      <c r="A17" s="4" t="inlineStr">
        <is>
          <t>Net gains (losses) on mortgage loans held for sale</t>
        </is>
      </c>
      <c r="B17" s="6" t="n">
        <v>-50</v>
      </c>
      <c r="C17" s="6" t="n">
        <v>94</v>
      </c>
      <c r="D17" s="6" t="n">
        <v>334</v>
      </c>
      <c r="E17" s="6" t="n">
        <v>1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Sale - Schedule of Disposal Groups, Including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7064</v>
      </c>
      <c r="C4" s="6" t="n">
        <v>21805</v>
      </c>
      <c r="D4" s="6" t="n">
        <v>56110</v>
      </c>
      <c r="E4" s="6" t="n">
        <v>43244</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5411</v>
      </c>
      <c r="C7" s="5" t="n">
        <v>574</v>
      </c>
      <c r="D7" s="5" t="n">
        <v>7204</v>
      </c>
      <c r="E7" s="5" t="n">
        <v>768</v>
      </c>
    </row>
    <row r="8">
      <c r="A8" s="4" t="inlineStr">
        <is>
          <t>Interest expense</t>
        </is>
      </c>
      <c r="B8" s="5" t="n">
        <v>5108</v>
      </c>
      <c r="C8" s="5" t="n">
        <v>400</v>
      </c>
      <c r="D8" s="5" t="n">
        <v>6546</v>
      </c>
      <c r="E8" s="5" t="n">
        <v>477</v>
      </c>
    </row>
    <row r="9">
      <c r="A9" s="4" t="inlineStr">
        <is>
          <t>Net interest on mortgage loans held for sale</t>
        </is>
      </c>
      <c r="B9" s="6" t="n">
        <v>303</v>
      </c>
      <c r="C9" s="6" t="n">
        <v>174</v>
      </c>
      <c r="D9" s="6" t="n">
        <v>658</v>
      </c>
      <c r="E9" s="6" t="n">
        <v>2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Net Premiums Written and Earned, Insur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written</t>
        </is>
      </c>
      <c r="B4" s="6" t="n">
        <v>255391</v>
      </c>
      <c r="C4" s="6" t="n">
        <v>248245</v>
      </c>
      <c r="D4" s="6" t="n">
        <v>507774</v>
      </c>
      <c r="E4" s="6" t="n">
        <v>492917</v>
      </c>
      <c r="F4" s="4" t="inlineStr">
        <is>
          <t xml:space="preserve"> </t>
        </is>
      </c>
    </row>
    <row r="5">
      <c r="A5" s="4" t="inlineStr">
        <is>
          <t>Ceded premiums written, net</t>
        </is>
      </c>
      <c r="B5" s="5" t="n">
        <v>-19833</v>
      </c>
      <c r="C5" s="5" t="n">
        <v>-31009</v>
      </c>
      <c r="D5" s="5" t="n">
        <v>-38481</v>
      </c>
      <c r="E5" s="5" t="n">
        <v>-44473</v>
      </c>
      <c r="F5" s="4" t="inlineStr">
        <is>
          <t xml:space="preserve"> </t>
        </is>
      </c>
    </row>
    <row r="6">
      <c r="A6" s="4" t="inlineStr">
        <is>
          <t>Net Premiums Written</t>
        </is>
      </c>
      <c r="B6" s="5" t="n">
        <v>235558</v>
      </c>
      <c r="C6" s="5" t="n">
        <v>217236</v>
      </c>
      <c r="D6" s="5" t="n">
        <v>469293</v>
      </c>
      <c r="E6" s="5" t="n">
        <v>448444</v>
      </c>
      <c r="F6" s="4" t="inlineStr">
        <is>
          <t xml:space="preserve"> </t>
        </is>
      </c>
    </row>
    <row r="7">
      <c r="A7" s="4" t="inlineStr">
        <is>
          <t>Direct premiums earned</t>
        </is>
      </c>
      <c r="B7" s="5" t="n">
        <v>264421</v>
      </c>
      <c r="C7" s="5" t="n">
        <v>259314</v>
      </c>
      <c r="D7" s="5" t="n">
        <v>527076</v>
      </c>
      <c r="E7" s="5" t="n">
        <v>517729</v>
      </c>
      <c r="F7" s="4" t="inlineStr">
        <is>
          <t xml:space="preserve"> </t>
        </is>
      </c>
    </row>
    <row r="8">
      <c r="A8" s="4" t="inlineStr">
        <is>
          <t>Ceded premiums earned</t>
        </is>
      </c>
      <c r="B8" s="5" t="n">
        <v>-26690</v>
      </c>
      <c r="C8" s="5" t="n">
        <v>-45885</v>
      </c>
      <c r="D8" s="5" t="n">
        <v>-53488</v>
      </c>
      <c r="E8" s="5" t="n">
        <v>-71062</v>
      </c>
      <c r="F8" s="4" t="inlineStr">
        <is>
          <t xml:space="preserve"> </t>
        </is>
      </c>
    </row>
    <row r="9">
      <c r="A9" s="4" t="inlineStr">
        <is>
          <t>Total net premiums earned</t>
        </is>
      </c>
      <c r="B9" s="5" t="n">
        <v>237731</v>
      </c>
      <c r="C9" s="5" t="n">
        <v>213429</v>
      </c>
      <c r="D9" s="5" t="n">
        <v>473588</v>
      </c>
      <c r="E9" s="5" t="n">
        <v>446667</v>
      </c>
      <c r="F9" s="4" t="inlineStr">
        <is>
          <t xml:space="preserve"> </t>
        </is>
      </c>
    </row>
    <row r="10">
      <c r="A10" s="4" t="inlineStr">
        <is>
          <t>Ceding commissions earned</t>
        </is>
      </c>
      <c r="B10" s="5" t="n">
        <v>6345</v>
      </c>
      <c r="C10" s="5" t="n">
        <v>5052</v>
      </c>
      <c r="D10" s="5" t="n">
        <v>12458</v>
      </c>
      <c r="E10" s="5" t="n">
        <v>10303</v>
      </c>
      <c r="F10" s="4" t="inlineStr">
        <is>
          <t xml:space="preserve"> </t>
        </is>
      </c>
    </row>
    <row r="11">
      <c r="A11" s="4" t="inlineStr">
        <is>
          <t>Ceded losses</t>
        </is>
      </c>
      <c r="B11" s="5" t="n">
        <v>3004</v>
      </c>
      <c r="C11" s="4" t="inlineStr">
        <is>
          <t xml:space="preserve"> </t>
        </is>
      </c>
      <c r="D11" s="5" t="n">
        <v>5199</v>
      </c>
      <c r="E11" s="4" t="inlineStr">
        <is>
          <t xml:space="preserve"> </t>
        </is>
      </c>
      <c r="F11" s="4" t="inlineStr">
        <is>
          <t xml:space="preserve"> </t>
        </is>
      </c>
    </row>
    <row r="12">
      <c r="A12" s="4" t="inlineStr">
        <is>
          <t>Ceded losses</t>
        </is>
      </c>
      <c r="B12" s="4" t="inlineStr">
        <is>
          <t xml:space="preserve"> </t>
        </is>
      </c>
      <c r="C12" s="5" t="n">
        <v>-1218</v>
      </c>
      <c r="D12" s="4" t="inlineStr">
        <is>
          <t xml:space="preserve"> </t>
        </is>
      </c>
      <c r="E12" s="5" t="n">
        <v>-2384</v>
      </c>
      <c r="F12" s="4" t="inlineStr">
        <is>
          <t xml:space="preserve"> </t>
        </is>
      </c>
    </row>
    <row r="13">
      <c r="A13" s="4" t="inlineStr">
        <is>
          <t>Deferred ceding commissions</t>
        </is>
      </c>
      <c r="B13" s="5" t="n">
        <v>17000</v>
      </c>
      <c r="C13" s="4" t="inlineStr">
        <is>
          <t xml:space="preserve"> </t>
        </is>
      </c>
      <c r="D13" s="5" t="n">
        <v>17000</v>
      </c>
      <c r="E13" s="4" t="inlineStr">
        <is>
          <t xml:space="preserve"> </t>
        </is>
      </c>
      <c r="F13" s="6" t="n">
        <v>20000</v>
      </c>
    </row>
    <row r="14">
      <c r="A14" s="4" t="inlineStr">
        <is>
          <t>Eagle Re 2019-1 Ltd. and Eagle Re 2020-1 Ltd. | Radian Guaran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eded premiums earned</t>
        </is>
      </c>
      <c r="B16" s="4" t="inlineStr">
        <is>
          <t xml:space="preserve"> </t>
        </is>
      </c>
      <c r="C16" s="5" t="n">
        <v>-21000</v>
      </c>
      <c r="D16" s="4" t="inlineStr">
        <is>
          <t xml:space="preserve"> </t>
        </is>
      </c>
      <c r="E16" s="4" t="inlineStr">
        <is>
          <t xml:space="preserve"> </t>
        </is>
      </c>
      <c r="F16" s="4" t="inlineStr">
        <is>
          <t xml:space="preserve"> </t>
        </is>
      </c>
    </row>
    <row r="17">
      <c r="A17" s="4" t="inlineStr">
        <is>
          <t>Mortgage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rect premiums written</t>
        </is>
      </c>
      <c r="B19" s="5" t="n">
        <v>252388</v>
      </c>
      <c r="C19" s="5" t="n">
        <v>245448</v>
      </c>
      <c r="D19" s="5" t="n">
        <v>502823</v>
      </c>
      <c r="E19" s="5" t="n">
        <v>488232</v>
      </c>
      <c r="F19" s="4" t="inlineStr">
        <is>
          <t xml:space="preserve"> </t>
        </is>
      </c>
    </row>
    <row r="20">
      <c r="A20" s="4" t="inlineStr">
        <is>
          <t>Ceded premiums written, net</t>
        </is>
      </c>
      <c r="B20" s="5" t="n">
        <v>-19743</v>
      </c>
      <c r="C20" s="5" t="n">
        <v>-30909</v>
      </c>
      <c r="D20" s="5" t="n">
        <v>-38301</v>
      </c>
      <c r="E20" s="5" t="n">
        <v>-44273</v>
      </c>
      <c r="F20" s="4" t="inlineStr">
        <is>
          <t xml:space="preserve"> </t>
        </is>
      </c>
    </row>
    <row r="21">
      <c r="A21" s="4" t="inlineStr">
        <is>
          <t>Direct premiums earned</t>
        </is>
      </c>
      <c r="B21" s="5" t="n">
        <v>261418</v>
      </c>
      <c r="C21" s="5" t="n">
        <v>256517</v>
      </c>
      <c r="D21" s="5" t="n">
        <v>522125</v>
      </c>
      <c r="E21" s="5" t="n">
        <v>513044</v>
      </c>
      <c r="F21" s="4" t="inlineStr">
        <is>
          <t xml:space="preserve"> </t>
        </is>
      </c>
    </row>
    <row r="22">
      <c r="A22" s="4" t="inlineStr">
        <is>
          <t>Ceded premiums earned</t>
        </is>
      </c>
      <c r="B22" s="5" t="n">
        <v>-26600</v>
      </c>
      <c r="C22" s="5" t="n">
        <v>-45785</v>
      </c>
      <c r="D22" s="5" t="n">
        <v>-53308</v>
      </c>
      <c r="E22" s="5" t="n">
        <v>-70862</v>
      </c>
      <c r="F22" s="4" t="inlineStr">
        <is>
          <t xml:space="preserve"> </t>
        </is>
      </c>
    </row>
    <row r="23">
      <c r="A23" s="4" t="inlineStr">
        <is>
          <t>Title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rect premiums written</t>
        </is>
      </c>
      <c r="B25" s="5" t="n">
        <v>3003</v>
      </c>
      <c r="C25" s="5" t="n">
        <v>2797</v>
      </c>
      <c r="D25" s="5" t="n">
        <v>4951</v>
      </c>
      <c r="E25" s="5" t="n">
        <v>4685</v>
      </c>
      <c r="F25" s="4" t="inlineStr">
        <is>
          <t xml:space="preserve"> </t>
        </is>
      </c>
    </row>
    <row r="26">
      <c r="A26" s="4" t="inlineStr">
        <is>
          <t>Ceded premiums written, net</t>
        </is>
      </c>
      <c r="B26" s="5" t="n">
        <v>-90</v>
      </c>
      <c r="C26" s="5" t="n">
        <v>-100</v>
      </c>
      <c r="D26" s="5" t="n">
        <v>-180</v>
      </c>
      <c r="E26" s="5" t="n">
        <v>-200</v>
      </c>
      <c r="F26" s="4" t="inlineStr">
        <is>
          <t xml:space="preserve"> </t>
        </is>
      </c>
    </row>
    <row r="27">
      <c r="A27" s="4" t="inlineStr">
        <is>
          <t>Direct premiums earned</t>
        </is>
      </c>
      <c r="B27" s="5" t="n">
        <v>3003</v>
      </c>
      <c r="C27" s="5" t="n">
        <v>2797</v>
      </c>
      <c r="D27" s="5" t="n">
        <v>4951</v>
      </c>
      <c r="E27" s="5" t="n">
        <v>4685</v>
      </c>
      <c r="F27" s="4" t="inlineStr">
        <is>
          <t xml:space="preserve"> </t>
        </is>
      </c>
    </row>
    <row r="28">
      <c r="A28" s="4" t="inlineStr">
        <is>
          <t>Ceded premiums earned</t>
        </is>
      </c>
      <c r="B28" s="6" t="n">
        <v>-90</v>
      </c>
      <c r="C28" s="6" t="n">
        <v>-100</v>
      </c>
      <c r="D28" s="6" t="n">
        <v>-180</v>
      </c>
      <c r="E28" s="6" t="n">
        <v>-200</v>
      </c>
      <c r="F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1903</v>
      </c>
      <c r="C4" s="6" t="n">
        <v>146087</v>
      </c>
      <c r="D4" s="6" t="n">
        <v>304257</v>
      </c>
      <c r="E4" s="6" t="n">
        <v>303844</v>
      </c>
    </row>
    <row r="5">
      <c r="A5" s="3" t="inlineStr">
        <is>
          <t>Other comprehensive income (loss), net of tax (Note 15)</t>
        </is>
      </c>
      <c r="B5" s="4" t="inlineStr">
        <is>
          <t xml:space="preserve"> </t>
        </is>
      </c>
      <c r="C5" s="4" t="inlineStr">
        <is>
          <t xml:space="preserve"> </t>
        </is>
      </c>
      <c r="D5" s="4" t="inlineStr">
        <is>
          <t xml:space="preserve"> </t>
        </is>
      </c>
      <c r="E5" s="4" t="inlineStr">
        <is>
          <t xml:space="preserve"> </t>
        </is>
      </c>
    </row>
    <row r="6">
      <c r="A6" s="4" t="inlineStr">
        <is>
          <t>Unrealized holding gains (losses) on investments arising during the period for which an allowance for expected losses has not been recognized</t>
        </is>
      </c>
      <c r="B6" s="5" t="n">
        <v>-17242</v>
      </c>
      <c r="C6" s="5" t="n">
        <v>-41125</v>
      </c>
      <c r="D6" s="5" t="n">
        <v>-51729</v>
      </c>
      <c r="E6" s="5" t="n">
        <v>24729</v>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c r="E7" s="4" t="inlineStr">
        <is>
          <t xml:space="preserve"> </t>
        </is>
      </c>
    </row>
    <row r="8">
      <c r="A8" s="4" t="inlineStr">
        <is>
          <t>Net realized gains (losses) on disposals and non-credit related impairment losses</t>
        </is>
      </c>
      <c r="B8" s="5" t="n">
        <v>-2427</v>
      </c>
      <c r="C8" s="5" t="n">
        <v>-4072</v>
      </c>
      <c r="D8" s="5" t="n">
        <v>-5337</v>
      </c>
      <c r="E8" s="5" t="n">
        <v>-8205</v>
      </c>
    </row>
    <row r="9">
      <c r="A9" s="4" t="inlineStr">
        <is>
          <t>Net unrealized gains (losses) on investments</t>
        </is>
      </c>
      <c r="B9" s="5" t="n">
        <v>-14815</v>
      </c>
      <c r="C9" s="5" t="n">
        <v>-37053</v>
      </c>
      <c r="D9" s="5" t="n">
        <v>-46392</v>
      </c>
      <c r="E9" s="5" t="n">
        <v>32934</v>
      </c>
    </row>
    <row r="10">
      <c r="A10" s="4" t="inlineStr">
        <is>
          <t>Other adjustments to comprehensive income (loss), net</t>
        </is>
      </c>
      <c r="B10" s="5" t="n">
        <v>0</v>
      </c>
      <c r="C10" s="5" t="n">
        <v>0</v>
      </c>
      <c r="D10" s="5" t="n">
        <v>-68</v>
      </c>
      <c r="E10" s="5" t="n">
        <v>179</v>
      </c>
    </row>
    <row r="11">
      <c r="A11" s="4" t="inlineStr">
        <is>
          <t>Other comprehensive income (loss), net of tax</t>
        </is>
      </c>
      <c r="B11" s="5" t="n">
        <v>-14815</v>
      </c>
      <c r="C11" s="5" t="n">
        <v>-37053</v>
      </c>
      <c r="D11" s="5" t="n">
        <v>-46460</v>
      </c>
      <c r="E11" s="5" t="n">
        <v>33113</v>
      </c>
    </row>
    <row r="12">
      <c r="A12" s="4" t="inlineStr">
        <is>
          <t>Comprehensive income (loss)</t>
        </is>
      </c>
      <c r="B12" s="6" t="n">
        <v>137088</v>
      </c>
      <c r="C12" s="6" t="n">
        <v>109034</v>
      </c>
      <c r="D12" s="6" t="n">
        <v>257797</v>
      </c>
      <c r="E12" s="6" t="n">
        <v>3369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insurance - Narrative (Details) $ in Millions</t>
        </is>
      </c>
      <c r="C1" s="2" t="inlineStr">
        <is>
          <t>6 Months Ended</t>
        </is>
      </c>
    </row>
    <row r="2">
      <c r="B2" s="2" t="inlineStr">
        <is>
          <t>Jul. 01, 2023 USD ($)</t>
        </is>
      </c>
      <c r="C2" s="2" t="inlineStr">
        <is>
          <t>Jun. 30, 2024 USD ($)</t>
        </is>
      </c>
      <c r="D2" s="2" t="inlineStr">
        <is>
          <t>Dec. 31, 2023 USD ($)</t>
        </is>
      </c>
    </row>
    <row r="3">
      <c r="A3" s="4" t="inlineStr">
        <is>
          <t>Radian Guaranty</t>
        </is>
      </c>
      <c r="B3" s="4" t="inlineStr">
        <is>
          <t xml:space="preserve"> </t>
        </is>
      </c>
      <c r="C3" s="4" t="inlineStr">
        <is>
          <t xml:space="preserve"> </t>
        </is>
      </c>
      <c r="D3" s="4" t="inlineStr">
        <is>
          <t xml:space="preserve"> </t>
        </is>
      </c>
    </row>
    <row r="4">
      <c r="A4" s="3" t="inlineStr">
        <is>
          <t>Ceded Credit Risk [Line Items]</t>
        </is>
      </c>
      <c r="B4" s="4" t="inlineStr">
        <is>
          <t xml:space="preserve"> </t>
        </is>
      </c>
      <c r="C4" s="4" t="inlineStr">
        <is>
          <t xml:space="preserve"> </t>
        </is>
      </c>
      <c r="D4" s="4" t="inlineStr">
        <is>
          <t xml:space="preserve"> </t>
        </is>
      </c>
    </row>
    <row r="5">
      <c r="A5" s="4" t="inlineStr">
        <is>
          <t>Funds held under reinsurance agreements, asset</t>
        </is>
      </c>
      <c r="B5" s="4" t="inlineStr">
        <is>
          <t xml:space="preserve"> </t>
        </is>
      </c>
      <c r="C5" s="6" t="n">
        <v>283</v>
      </c>
      <c r="D5" s="6" t="n">
        <v>274</v>
      </c>
    </row>
    <row r="6">
      <c r="A6" s="4" t="inlineStr">
        <is>
          <t>Mortgage Insurance revenues</t>
        </is>
      </c>
      <c r="B6" s="4" t="inlineStr">
        <is>
          <t xml:space="preserve"> </t>
        </is>
      </c>
      <c r="C6" s="4" t="inlineStr">
        <is>
          <t xml:space="preserve"> </t>
        </is>
      </c>
      <c r="D6" s="4" t="inlineStr">
        <is>
          <t xml:space="preserve"> </t>
        </is>
      </c>
    </row>
    <row r="7">
      <c r="A7" s="3" t="inlineStr">
        <is>
          <t>Ceded Credit Risk [Line Items]</t>
        </is>
      </c>
      <c r="B7" s="4" t="inlineStr">
        <is>
          <t xml:space="preserve"> </t>
        </is>
      </c>
      <c r="C7" s="4" t="inlineStr">
        <is>
          <t xml:space="preserve"> </t>
        </is>
      </c>
      <c r="D7" s="4" t="inlineStr">
        <is>
          <t xml:space="preserve"> </t>
        </is>
      </c>
    </row>
    <row r="8">
      <c r="A8" s="4" t="inlineStr">
        <is>
          <t>Direct primary mortgage insurance risk in force</t>
        </is>
      </c>
      <c r="B8" s="4" t="inlineStr">
        <is>
          <t xml:space="preserve"> </t>
        </is>
      </c>
      <c r="C8" s="6" t="n">
        <v>71100</v>
      </c>
      <c r="D8" s="6" t="n">
        <v>69700</v>
      </c>
    </row>
    <row r="9">
      <c r="A9" s="4" t="inlineStr">
        <is>
          <t>2023 QSR Agreement | Radian Guaranty</t>
        </is>
      </c>
      <c r="B9" s="4" t="inlineStr">
        <is>
          <t xml:space="preserve"> </t>
        </is>
      </c>
      <c r="C9" s="4" t="inlineStr">
        <is>
          <t xml:space="preserve"> </t>
        </is>
      </c>
      <c r="D9" s="4" t="inlineStr">
        <is>
          <t xml:space="preserve"> </t>
        </is>
      </c>
    </row>
    <row r="10">
      <c r="A10" s="3" t="inlineStr">
        <is>
          <t>Ceded Credit Risk [Line Items]</t>
        </is>
      </c>
      <c r="B10" s="4" t="inlineStr">
        <is>
          <t xml:space="preserve"> </t>
        </is>
      </c>
      <c r="C10" s="4" t="inlineStr">
        <is>
          <t xml:space="preserve"> </t>
        </is>
      </c>
      <c r="D10" s="4" t="inlineStr">
        <is>
          <t xml:space="preserve"> </t>
        </is>
      </c>
    </row>
    <row r="11">
      <c r="A11" s="4" t="inlineStr">
        <is>
          <t>Ceding commission %</t>
        </is>
      </c>
      <c r="B11" s="9" t="n">
        <v>0.2</v>
      </c>
      <c r="C11" s="4" t="inlineStr">
        <is>
          <t xml:space="preserve"> </t>
        </is>
      </c>
      <c r="D11" s="4" t="inlineStr">
        <is>
          <t xml:space="preserve"> </t>
        </is>
      </c>
    </row>
    <row r="12">
      <c r="A12" s="4" t="inlineStr">
        <is>
          <t>2024 QSR Agreement</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Percentage of policies ceded to reinsurer (in percent)</t>
        </is>
      </c>
      <c r="B14" s="4" t="inlineStr">
        <is>
          <t xml:space="preserve"> </t>
        </is>
      </c>
      <c r="C14" s="11" t="n">
        <v>0.25</v>
      </c>
      <c r="D14" s="4" t="inlineStr">
        <is>
          <t xml:space="preserve"> </t>
        </is>
      </c>
    </row>
    <row r="15">
      <c r="A15" s="4" t="inlineStr">
        <is>
          <t>Risk In Force</t>
        </is>
      </c>
      <c r="B15" s="4" t="inlineStr">
        <is>
          <t xml:space="preserve"> </t>
        </is>
      </c>
      <c r="C15" s="6" t="n">
        <v>4300</v>
      </c>
      <c r="D15" s="4" t="inlineStr">
        <is>
          <t xml:space="preserve"> </t>
        </is>
      </c>
    </row>
    <row r="16">
      <c r="A16" s="4" t="inlineStr">
        <is>
          <t>2024 QSR Agreement | Radian Guaranty</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Ceding commission %</t>
        </is>
      </c>
      <c r="B18" s="4" t="inlineStr">
        <is>
          <t xml:space="preserve"> </t>
        </is>
      </c>
      <c r="C18" s="9" t="n">
        <v>0.2</v>
      </c>
      <c r="D18" s="4" t="inlineStr">
        <is>
          <t xml:space="preserve"> </t>
        </is>
      </c>
    </row>
    <row r="19">
      <c r="A19" s="4" t="inlineStr">
        <is>
          <t>Excess-of-Loss Program | Radian Guaranty</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Percent of reinsurance coverage threshold (in percent)</t>
        </is>
      </c>
      <c r="B21" s="4" t="inlineStr">
        <is>
          <t xml:space="preserve"> </t>
        </is>
      </c>
      <c r="C21" s="11" t="n">
        <v>0.1</v>
      </c>
      <c r="D21" s="4" t="inlineStr">
        <is>
          <t xml:space="preserve"> </t>
        </is>
      </c>
    </row>
    <row r="22">
      <c r="A22" s="4" t="inlineStr">
        <is>
          <t>Maximum | Mortgage Insurance revenues | Radian Guaranty</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Reinsurance retention policy, term of coverage, period</t>
        </is>
      </c>
      <c r="B24" s="4" t="inlineStr">
        <is>
          <t xml:space="preserve"> </t>
        </is>
      </c>
      <c r="C24" s="4" t="inlineStr">
        <is>
          <t>12 years 6 months</t>
        </is>
      </c>
      <c r="D24" s="4" t="inlineStr">
        <is>
          <t xml:space="preserve"> </t>
        </is>
      </c>
    </row>
    <row r="25">
      <c r="A25" s="4" t="inlineStr">
        <is>
          <t>Maximum | 2023 QSR Agreement</t>
        </is>
      </c>
      <c r="B25" s="4" t="inlineStr">
        <is>
          <t xml:space="preserve"> </t>
        </is>
      </c>
      <c r="C25" s="4" t="inlineStr">
        <is>
          <t xml:space="preserve"> </t>
        </is>
      </c>
      <c r="D25" s="4" t="inlineStr">
        <is>
          <t xml:space="preserve"> </t>
        </is>
      </c>
    </row>
    <row r="26">
      <c r="A26" s="3" t="inlineStr">
        <is>
          <t>Ceded Credit Risk [Line Items]</t>
        </is>
      </c>
      <c r="B26" s="4" t="inlineStr">
        <is>
          <t xml:space="preserve"> </t>
        </is>
      </c>
      <c r="C26" s="4" t="inlineStr">
        <is>
          <t xml:space="preserve"> </t>
        </is>
      </c>
      <c r="D26" s="4" t="inlineStr">
        <is>
          <t xml:space="preserve"> </t>
        </is>
      </c>
    </row>
    <row r="27">
      <c r="A27" s="4" t="inlineStr">
        <is>
          <t>Direct primary mortgage insurance risk in force</t>
        </is>
      </c>
      <c r="B27" s="6" t="n">
        <v>3000</v>
      </c>
      <c r="C27" s="4" t="inlineStr">
        <is>
          <t xml:space="preserve"> </t>
        </is>
      </c>
      <c r="D27" s="4" t="inlineStr">
        <is>
          <t xml:space="preserve"> </t>
        </is>
      </c>
    </row>
    <row r="28">
      <c r="A28" s="4" t="inlineStr">
        <is>
          <t>Maximum | 2023 QSR Agreement | Radian Guaranty</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Profit commission %</t>
        </is>
      </c>
      <c r="B30" s="9" t="n">
        <v>0.55</v>
      </c>
      <c r="C30" s="4" t="inlineStr">
        <is>
          <t xml:space="preserve"> </t>
        </is>
      </c>
      <c r="D30" s="4" t="inlineStr">
        <is>
          <t xml:space="preserve"> </t>
        </is>
      </c>
    </row>
    <row r="31">
      <c r="A31" s="4" t="inlineStr">
        <is>
          <t>Maximum | 2024 QSR Agreement | Radian Guaranty</t>
        </is>
      </c>
      <c r="B31" s="4" t="inlineStr">
        <is>
          <t xml:space="preserve"> </t>
        </is>
      </c>
      <c r="C31" s="4" t="inlineStr">
        <is>
          <t xml:space="preserve"> </t>
        </is>
      </c>
      <c r="D31" s="4" t="inlineStr">
        <is>
          <t xml:space="preserve"> </t>
        </is>
      </c>
    </row>
    <row r="32">
      <c r="A32" s="3" t="inlineStr">
        <is>
          <t>Ceded Credit Risk [Line Items]</t>
        </is>
      </c>
      <c r="B32" s="4" t="inlineStr">
        <is>
          <t xml:space="preserve"> </t>
        </is>
      </c>
      <c r="C32" s="4" t="inlineStr">
        <is>
          <t xml:space="preserve"> </t>
        </is>
      </c>
      <c r="D32" s="4" t="inlineStr">
        <is>
          <t xml:space="preserve"> </t>
        </is>
      </c>
    </row>
    <row r="33">
      <c r="A33" s="4" t="inlineStr">
        <is>
          <t>Profit commission %</t>
        </is>
      </c>
      <c r="B33" s="4" t="inlineStr">
        <is>
          <t xml:space="preserve"> </t>
        </is>
      </c>
      <c r="C33" s="9" t="n">
        <v>0.59</v>
      </c>
      <c r="D33" s="4" t="inlineStr">
        <is>
          <t xml:space="preserve"> </t>
        </is>
      </c>
    </row>
    <row r="34">
      <c r="A34" s="4" t="inlineStr">
        <is>
          <t>Maximum | Excess-of-Loss Program | Radian Guaranty</t>
        </is>
      </c>
      <c r="B34" s="4" t="inlineStr">
        <is>
          <t xml:space="preserve"> </t>
        </is>
      </c>
      <c r="C34" s="4" t="inlineStr">
        <is>
          <t xml:space="preserve"> </t>
        </is>
      </c>
      <c r="D34" s="4" t="inlineStr">
        <is>
          <t xml:space="preserve"> </t>
        </is>
      </c>
    </row>
    <row r="35">
      <c r="A35" s="3" t="inlineStr">
        <is>
          <t>Ceded Credit Risk [Line Items]</t>
        </is>
      </c>
      <c r="B35" s="4" t="inlineStr">
        <is>
          <t xml:space="preserve"> </t>
        </is>
      </c>
      <c r="C35" s="4" t="inlineStr">
        <is>
          <t xml:space="preserve"> </t>
        </is>
      </c>
      <c r="D35" s="4" t="inlineStr">
        <is>
          <t xml:space="preserve"> </t>
        </is>
      </c>
    </row>
    <row r="36">
      <c r="A36" s="4" t="inlineStr">
        <is>
          <t>Right to termination on or after option call date, period after issuance of insurance-linked notes</t>
        </is>
      </c>
      <c r="B36" s="4" t="inlineStr">
        <is>
          <t xml:space="preserve"> </t>
        </is>
      </c>
      <c r="C36" s="4" t="inlineStr">
        <is>
          <t>7 years</t>
        </is>
      </c>
      <c r="D36" s="4" t="inlineStr">
        <is>
          <t xml:space="preserve"> </t>
        </is>
      </c>
    </row>
    <row r="37">
      <c r="A37" s="4" t="inlineStr">
        <is>
          <t>Minimum | Mortgage Insurance revenues | Radian Guaranty</t>
        </is>
      </c>
      <c r="B37" s="4" t="inlineStr">
        <is>
          <t xml:space="preserve"> </t>
        </is>
      </c>
      <c r="C37" s="4" t="inlineStr">
        <is>
          <t xml:space="preserve"> </t>
        </is>
      </c>
      <c r="D37" s="4" t="inlineStr">
        <is>
          <t xml:space="preserve"> </t>
        </is>
      </c>
    </row>
    <row r="38">
      <c r="A38" s="3" t="inlineStr">
        <is>
          <t>Ceded Credit Risk [Line Items]</t>
        </is>
      </c>
      <c r="B38" s="4" t="inlineStr">
        <is>
          <t xml:space="preserve"> </t>
        </is>
      </c>
      <c r="C38" s="4" t="inlineStr">
        <is>
          <t xml:space="preserve"> </t>
        </is>
      </c>
      <c r="D38" s="4" t="inlineStr">
        <is>
          <t xml:space="preserve"> </t>
        </is>
      </c>
    </row>
    <row r="39">
      <c r="A39" s="4" t="inlineStr">
        <is>
          <t>Reinsurance retention policy, term of coverage, period</t>
        </is>
      </c>
      <c r="B39" s="4" t="inlineStr">
        <is>
          <t xml:space="preserve"> </t>
        </is>
      </c>
      <c r="C39" s="4" t="inlineStr">
        <is>
          <t>10 years</t>
        </is>
      </c>
      <c r="D39" s="4" t="inlineStr">
        <is>
          <t xml:space="preserve"> </t>
        </is>
      </c>
    </row>
    <row r="40">
      <c r="A40" s="4" t="inlineStr">
        <is>
          <t>Minimum | Excess-of-Loss Program | Radian Guaranty</t>
        </is>
      </c>
      <c r="B40" s="4" t="inlineStr">
        <is>
          <t xml:space="preserve"> </t>
        </is>
      </c>
      <c r="C40" s="4" t="inlineStr">
        <is>
          <t xml:space="preserve"> </t>
        </is>
      </c>
      <c r="D40" s="4" t="inlineStr">
        <is>
          <t xml:space="preserve"> </t>
        </is>
      </c>
    </row>
    <row r="41">
      <c r="A41" s="3" t="inlineStr">
        <is>
          <t>Ceded Credit Risk [Line Items]</t>
        </is>
      </c>
      <c r="B41" s="4" t="inlineStr">
        <is>
          <t xml:space="preserve"> </t>
        </is>
      </c>
      <c r="C41" s="4" t="inlineStr">
        <is>
          <t xml:space="preserve"> </t>
        </is>
      </c>
      <c r="D41" s="4" t="inlineStr">
        <is>
          <t xml:space="preserve"> </t>
        </is>
      </c>
    </row>
    <row r="42">
      <c r="A42" s="4" t="inlineStr">
        <is>
          <t>Right to termination on or after option call date, period after issuance of insurance-linked notes</t>
        </is>
      </c>
      <c r="B42" s="4" t="inlineStr">
        <is>
          <t xml:space="preserve"> </t>
        </is>
      </c>
      <c r="C42" s="4" t="inlineStr">
        <is>
          <t>5 years</t>
        </is>
      </c>
      <c r="D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QSR Program (Details) - Radian Guaranty - USD ($) $ in Millions</t>
        </is>
      </c>
      <c r="B1" s="2" t="inlineStr">
        <is>
          <t>Jul. 01, 2023</t>
        </is>
      </c>
      <c r="C1" s="2" t="inlineStr">
        <is>
          <t>Jul. 01, 2022</t>
        </is>
      </c>
      <c r="D1" s="2" t="inlineStr">
        <is>
          <t>Jan. 01, 2020</t>
        </is>
      </c>
      <c r="E1" s="2" t="inlineStr">
        <is>
          <t>Jan. 01, 2018</t>
        </is>
      </c>
      <c r="F1" s="2" t="inlineStr">
        <is>
          <t>Jan. 01, 2016</t>
        </is>
      </c>
      <c r="G1" s="2" t="inlineStr">
        <is>
          <t>Jun. 30, 2024</t>
        </is>
      </c>
      <c r="H1" s="2" t="inlineStr">
        <is>
          <t>Dec. 31, 2023</t>
        </is>
      </c>
    </row>
    <row r="2">
      <c r="A2" s="4" t="inlineStr">
        <is>
          <t>2023 QS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ing commission %</t>
        </is>
      </c>
      <c r="B4" s="9"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F ceded</t>
        </is>
      </c>
      <c r="B5" s="4" t="inlineStr">
        <is>
          <t xml:space="preserve"> </t>
        </is>
      </c>
      <c r="C5" s="4" t="inlineStr">
        <is>
          <t xml:space="preserve"> </t>
        </is>
      </c>
      <c r="D5" s="4" t="inlineStr">
        <is>
          <t xml:space="preserve"> </t>
        </is>
      </c>
      <c r="E5" s="4" t="inlineStr">
        <is>
          <t xml:space="preserve"> </t>
        </is>
      </c>
      <c r="F5" s="4" t="inlineStr">
        <is>
          <t xml:space="preserve"> </t>
        </is>
      </c>
      <c r="G5" s="6" t="n">
        <v>2719</v>
      </c>
      <c r="H5" s="6" t="n">
        <v>1366</v>
      </c>
    </row>
    <row r="6">
      <c r="A6" s="4" t="inlineStr">
        <is>
          <t>2023 QSR Agreement | Revenue Benchmark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ota share %</t>
        </is>
      </c>
      <c r="B8" s="12" t="n">
        <v>0.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2 QS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ding commission %</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F ceded</t>
        </is>
      </c>
      <c r="B12" s="4" t="inlineStr">
        <is>
          <t xml:space="preserve"> </t>
        </is>
      </c>
      <c r="C12" s="4" t="inlineStr">
        <is>
          <t xml:space="preserve"> </t>
        </is>
      </c>
      <c r="D12" s="4" t="inlineStr">
        <is>
          <t xml:space="preserve"> </t>
        </is>
      </c>
      <c r="E12" s="4" t="inlineStr">
        <is>
          <t xml:space="preserve"> </t>
        </is>
      </c>
      <c r="F12" s="4" t="inlineStr">
        <is>
          <t xml:space="preserve"> </t>
        </is>
      </c>
      <c r="G12" s="5" t="n">
        <v>4278</v>
      </c>
      <c r="H12" s="5" t="n">
        <v>4454</v>
      </c>
    </row>
    <row r="13">
      <c r="A13" s="4" t="inlineStr">
        <is>
          <t>2022 QSR Agreement | Revenue Benchmark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ota share %</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0 Single Premium QS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ding commission %</t>
        </is>
      </c>
      <c r="B18" s="4" t="inlineStr">
        <is>
          <t xml:space="preserve"> </t>
        </is>
      </c>
      <c r="C18" s="4" t="inlineStr">
        <is>
          <t xml:space="preserve"> </t>
        </is>
      </c>
      <c r="D18" s="9" t="n">
        <v>0.25</v>
      </c>
      <c r="E18" s="4" t="inlineStr">
        <is>
          <t xml:space="preserve"> </t>
        </is>
      </c>
      <c r="F18" s="4" t="inlineStr">
        <is>
          <t xml:space="preserve"> </t>
        </is>
      </c>
      <c r="G18" s="4" t="inlineStr">
        <is>
          <t xml:space="preserve"> </t>
        </is>
      </c>
      <c r="H18" s="4" t="inlineStr">
        <is>
          <t xml:space="preserve"> </t>
        </is>
      </c>
    </row>
    <row r="19">
      <c r="A19" s="4" t="inlineStr">
        <is>
          <t>RIF ceded</t>
        </is>
      </c>
      <c r="B19" s="4" t="inlineStr">
        <is>
          <t xml:space="preserve"> </t>
        </is>
      </c>
      <c r="C19" s="4" t="inlineStr">
        <is>
          <t xml:space="preserve"> </t>
        </is>
      </c>
      <c r="D19" s="4" t="inlineStr">
        <is>
          <t xml:space="preserve"> </t>
        </is>
      </c>
      <c r="E19" s="4" t="inlineStr">
        <is>
          <t xml:space="preserve"> </t>
        </is>
      </c>
      <c r="F19" s="4" t="inlineStr">
        <is>
          <t xml:space="preserve"> </t>
        </is>
      </c>
      <c r="G19" s="5" t="n">
        <v>1657</v>
      </c>
      <c r="H19" s="5" t="n">
        <v>1783</v>
      </c>
    </row>
    <row r="20">
      <c r="A20" s="4" t="inlineStr">
        <is>
          <t>2020 Single Premium QSR Agreement | Revenue Benchmark | Product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ota share %</t>
        </is>
      </c>
      <c r="B22" s="4" t="inlineStr">
        <is>
          <t xml:space="preserve"> </t>
        </is>
      </c>
      <c r="C22" s="4" t="inlineStr">
        <is>
          <t xml:space="preserve"> </t>
        </is>
      </c>
      <c r="D22" s="9" t="n">
        <v>0.65</v>
      </c>
      <c r="E22" s="4" t="inlineStr">
        <is>
          <t xml:space="preserve"> </t>
        </is>
      </c>
      <c r="F22" s="4" t="inlineStr">
        <is>
          <t xml:space="preserve"> </t>
        </is>
      </c>
      <c r="G22" s="4" t="inlineStr">
        <is>
          <t xml:space="preserve"> </t>
        </is>
      </c>
      <c r="H22" s="4" t="inlineStr">
        <is>
          <t xml:space="preserve"> </t>
        </is>
      </c>
    </row>
    <row r="23">
      <c r="A23" s="4" t="inlineStr">
        <is>
          <t>2018 Single Premium QS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ding commission %</t>
        </is>
      </c>
      <c r="B25" s="4" t="inlineStr">
        <is>
          <t xml:space="preserve"> </t>
        </is>
      </c>
      <c r="C25" s="4" t="inlineStr">
        <is>
          <t xml:space="preserve"> </t>
        </is>
      </c>
      <c r="D25" s="4" t="inlineStr">
        <is>
          <t xml:space="preserve"> </t>
        </is>
      </c>
      <c r="E25" s="9" t="n">
        <v>0.25</v>
      </c>
      <c r="F25" s="4" t="inlineStr">
        <is>
          <t xml:space="preserve"> </t>
        </is>
      </c>
      <c r="G25" s="4" t="inlineStr">
        <is>
          <t xml:space="preserve"> </t>
        </is>
      </c>
      <c r="H25" s="4" t="inlineStr">
        <is>
          <t xml:space="preserve"> </t>
        </is>
      </c>
    </row>
    <row r="26">
      <c r="A26" s="4" t="inlineStr">
        <is>
          <t>RIF ceded</t>
        </is>
      </c>
      <c r="B26" s="4" t="inlineStr">
        <is>
          <t xml:space="preserve"> </t>
        </is>
      </c>
      <c r="C26" s="4" t="inlineStr">
        <is>
          <t xml:space="preserve"> </t>
        </is>
      </c>
      <c r="D26" s="4" t="inlineStr">
        <is>
          <t xml:space="preserve"> </t>
        </is>
      </c>
      <c r="E26" s="4" t="inlineStr">
        <is>
          <t xml:space="preserve"> </t>
        </is>
      </c>
      <c r="F26" s="4" t="inlineStr">
        <is>
          <t xml:space="preserve"> </t>
        </is>
      </c>
      <c r="G26" s="5" t="n">
        <v>697</v>
      </c>
      <c r="H26" s="5" t="n">
        <v>739</v>
      </c>
    </row>
    <row r="27">
      <c r="A27" s="4" t="inlineStr">
        <is>
          <t>2018 Single Premium QSR Agreement | Revenue Benchmark | Product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Quota share %</t>
        </is>
      </c>
      <c r="B29" s="4" t="inlineStr">
        <is>
          <t xml:space="preserve"> </t>
        </is>
      </c>
      <c r="C29" s="4" t="inlineStr">
        <is>
          <t xml:space="preserve"> </t>
        </is>
      </c>
      <c r="D29" s="4" t="inlineStr">
        <is>
          <t xml:space="preserve"> </t>
        </is>
      </c>
      <c r="E29" s="9" t="n">
        <v>0.65</v>
      </c>
      <c r="F29" s="4" t="inlineStr">
        <is>
          <t xml:space="preserve"> </t>
        </is>
      </c>
      <c r="G29" s="4" t="inlineStr">
        <is>
          <t xml:space="preserve"> </t>
        </is>
      </c>
      <c r="H29" s="4" t="inlineStr">
        <is>
          <t xml:space="preserve"> </t>
        </is>
      </c>
    </row>
    <row r="30">
      <c r="A30" s="4" t="inlineStr">
        <is>
          <t>2016 Single Premium QS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eding commission %</t>
        </is>
      </c>
      <c r="B32" s="4" t="inlineStr">
        <is>
          <t xml:space="preserve"> </t>
        </is>
      </c>
      <c r="C32" s="4" t="inlineStr">
        <is>
          <t xml:space="preserve"> </t>
        </is>
      </c>
      <c r="D32" s="4" t="inlineStr">
        <is>
          <t xml:space="preserve"> </t>
        </is>
      </c>
      <c r="E32" s="4" t="inlineStr">
        <is>
          <t xml:space="preserve"> </t>
        </is>
      </c>
      <c r="F32" s="9" t="n">
        <v>0.25</v>
      </c>
      <c r="G32" s="4" t="inlineStr">
        <is>
          <t xml:space="preserve"> </t>
        </is>
      </c>
      <c r="H32" s="4" t="inlineStr">
        <is>
          <t xml:space="preserve"> </t>
        </is>
      </c>
    </row>
    <row r="33">
      <c r="A33" s="4" t="inlineStr">
        <is>
          <t>RIF ceded</t>
        </is>
      </c>
      <c r="B33" s="4" t="inlineStr">
        <is>
          <t xml:space="preserve"> </t>
        </is>
      </c>
      <c r="C33" s="4" t="inlineStr">
        <is>
          <t xml:space="preserve"> </t>
        </is>
      </c>
      <c r="D33" s="4" t="inlineStr">
        <is>
          <t xml:space="preserve"> </t>
        </is>
      </c>
      <c r="E33" s="4" t="inlineStr">
        <is>
          <t xml:space="preserve"> </t>
        </is>
      </c>
      <c r="F33" s="4" t="inlineStr">
        <is>
          <t xml:space="preserve"> </t>
        </is>
      </c>
      <c r="G33" s="6" t="n">
        <v>927</v>
      </c>
      <c r="H33" s="6" t="n">
        <v>982</v>
      </c>
    </row>
    <row r="34">
      <c r="A34" s="4" t="inlineStr">
        <is>
          <t>Minimum | 2016 Single Premium QSR Agreement | Revenue Benchmark | Product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Quota share %</t>
        </is>
      </c>
      <c r="B36" s="4" t="inlineStr">
        <is>
          <t xml:space="preserve"> </t>
        </is>
      </c>
      <c r="C36" s="4" t="inlineStr">
        <is>
          <t xml:space="preserve"> </t>
        </is>
      </c>
      <c r="D36" s="4" t="inlineStr">
        <is>
          <t xml:space="preserve"> </t>
        </is>
      </c>
      <c r="E36" s="4" t="inlineStr">
        <is>
          <t xml:space="preserve"> </t>
        </is>
      </c>
      <c r="F36" s="9" t="n">
        <v>0.18</v>
      </c>
      <c r="G36" s="4" t="inlineStr">
        <is>
          <t xml:space="preserve"> </t>
        </is>
      </c>
      <c r="H36" s="4" t="inlineStr">
        <is>
          <t xml:space="preserve"> </t>
        </is>
      </c>
    </row>
    <row r="37">
      <c r="A37" s="4" t="inlineStr">
        <is>
          <t>Maximum | 2023 QS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eded Credit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fit commission %</t>
        </is>
      </c>
      <c r="B39" s="9" t="n">
        <v>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 2022 QS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eded Credit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fit commission %</t>
        </is>
      </c>
      <c r="B42" s="4" t="inlineStr">
        <is>
          <t xml:space="preserve"> </t>
        </is>
      </c>
      <c r="C42" s="9" t="n">
        <v>0.5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2020 Single Premium QS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eded Credit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fit commission %</t>
        </is>
      </c>
      <c r="B45" s="4" t="inlineStr">
        <is>
          <t xml:space="preserve"> </t>
        </is>
      </c>
      <c r="C45" s="4" t="inlineStr">
        <is>
          <t xml:space="preserve"> </t>
        </is>
      </c>
      <c r="D45" s="9" t="n">
        <v>0.5600000000000001</v>
      </c>
      <c r="E45" s="4" t="inlineStr">
        <is>
          <t xml:space="preserve"> </t>
        </is>
      </c>
      <c r="F45" s="4" t="inlineStr">
        <is>
          <t xml:space="preserve"> </t>
        </is>
      </c>
      <c r="G45" s="4" t="inlineStr">
        <is>
          <t xml:space="preserve"> </t>
        </is>
      </c>
      <c r="H45" s="4" t="inlineStr">
        <is>
          <t xml:space="preserve"> </t>
        </is>
      </c>
    </row>
    <row r="46">
      <c r="A46" s="4" t="inlineStr">
        <is>
          <t>Maximum | 2018 Single Premium QS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eded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fit commission %</t>
        </is>
      </c>
      <c r="B48" s="4" t="inlineStr">
        <is>
          <t xml:space="preserve"> </t>
        </is>
      </c>
      <c r="C48" s="4" t="inlineStr">
        <is>
          <t xml:space="preserve"> </t>
        </is>
      </c>
      <c r="D48" s="4" t="inlineStr">
        <is>
          <t xml:space="preserve"> </t>
        </is>
      </c>
      <c r="E48" s="9" t="n">
        <v>0.5600000000000001</v>
      </c>
      <c r="F48" s="4" t="inlineStr">
        <is>
          <t xml:space="preserve"> </t>
        </is>
      </c>
      <c r="G48" s="4" t="inlineStr">
        <is>
          <t xml:space="preserve"> </t>
        </is>
      </c>
      <c r="H48" s="4" t="inlineStr">
        <is>
          <t xml:space="preserve"> </t>
        </is>
      </c>
    </row>
    <row r="49">
      <c r="A49" s="4" t="inlineStr">
        <is>
          <t>Maximum | 2016 Single Premium QS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eded Credit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fit commission %</t>
        </is>
      </c>
      <c r="B51" s="4" t="inlineStr">
        <is>
          <t xml:space="preserve"> </t>
        </is>
      </c>
      <c r="C51" s="4" t="inlineStr">
        <is>
          <t xml:space="preserve"> </t>
        </is>
      </c>
      <c r="D51" s="4" t="inlineStr">
        <is>
          <t xml:space="preserve"> </t>
        </is>
      </c>
      <c r="E51" s="4" t="inlineStr">
        <is>
          <t xml:space="preserve"> </t>
        </is>
      </c>
      <c r="F51" s="9" t="n">
        <v>0.55</v>
      </c>
      <c r="G51" s="4" t="inlineStr">
        <is>
          <t xml:space="preserve"> </t>
        </is>
      </c>
      <c r="H51" s="4" t="inlineStr">
        <is>
          <t xml:space="preserve"> </t>
        </is>
      </c>
    </row>
    <row r="52">
      <c r="A52" s="4" t="inlineStr">
        <is>
          <t>Maximum | 2016 Single Premium QSR Agreement | Revenue Benchmark | Product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eded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Quota share %</t>
        </is>
      </c>
      <c r="B54" s="4" t="inlineStr">
        <is>
          <t xml:space="preserve"> </t>
        </is>
      </c>
      <c r="C54" s="4" t="inlineStr">
        <is>
          <t xml:space="preserve"> </t>
        </is>
      </c>
      <c r="D54" s="4" t="inlineStr">
        <is>
          <t xml:space="preserve"> </t>
        </is>
      </c>
      <c r="E54" s="4" t="inlineStr">
        <is>
          <t xml:space="preserve"> </t>
        </is>
      </c>
      <c r="F54" s="9" t="n">
        <v>0.57</v>
      </c>
      <c r="G54" s="4" t="inlineStr">
        <is>
          <t xml:space="preserve"> </t>
        </is>
      </c>
      <c r="H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insurance - Excess-of-Loss Program (Details) - USD ($) $ in Millions</t>
        </is>
      </c>
      <c r="B1" s="2" t="inlineStr">
        <is>
          <t>1 Months Ended</t>
        </is>
      </c>
      <c r="E1" s="2" t="inlineStr">
        <is>
          <t>6 Months Ended</t>
        </is>
      </c>
      <c r="F1" s="2" t="inlineStr">
        <is>
          <t>12 Months Ended</t>
        </is>
      </c>
    </row>
    <row r="2">
      <c r="B2" s="2" t="inlineStr">
        <is>
          <t>Oct. 31, 2023</t>
        </is>
      </c>
      <c r="C2" s="2" t="inlineStr">
        <is>
          <t>Nov. 30, 2021</t>
        </is>
      </c>
      <c r="D2" s="2" t="inlineStr">
        <is>
          <t>Apr. 30, 2021</t>
        </is>
      </c>
      <c r="E2" s="2" t="inlineStr">
        <is>
          <t>Jun. 30, 2024</t>
        </is>
      </c>
      <c r="F2" s="2" t="inlineStr">
        <is>
          <t>Dec. 31, 2023</t>
        </is>
      </c>
    </row>
    <row r="3">
      <c r="A3" s="4" t="inlineStr">
        <is>
          <t>Mortgage Insurance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eded Credit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rect primary mortgage insurance risk in force</t>
        </is>
      </c>
      <c r="B5" s="4" t="inlineStr">
        <is>
          <t xml:space="preserve"> </t>
        </is>
      </c>
      <c r="C5" s="4" t="inlineStr">
        <is>
          <t xml:space="preserve"> </t>
        </is>
      </c>
      <c r="D5" s="4" t="inlineStr">
        <is>
          <t xml:space="preserve"> </t>
        </is>
      </c>
      <c r="E5" s="6" t="n">
        <v>71100</v>
      </c>
      <c r="F5" s="6" t="n">
        <v>69700</v>
      </c>
    </row>
    <row r="6">
      <c r="A6" s="4" t="inlineStr">
        <is>
          <t>Eagle Re 2023-1 Ltd. | Excess-of-Loss Program | Mortgage Insurance revenues | Radian Guaran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F</t>
        </is>
      </c>
      <c r="B8" s="6" t="n">
        <v>8782</v>
      </c>
      <c r="C8" s="4" t="inlineStr">
        <is>
          <t xml:space="preserve"> </t>
        </is>
      </c>
      <c r="D8" s="4" t="inlineStr">
        <is>
          <t xml:space="preserve"> </t>
        </is>
      </c>
      <c r="E8" s="5" t="n">
        <v>8338</v>
      </c>
      <c r="F8" s="5" t="n">
        <v>8659</v>
      </c>
    </row>
    <row r="9">
      <c r="A9" s="4" t="inlineStr">
        <is>
          <t>Coverage</t>
        </is>
      </c>
      <c r="B9" s="5" t="n">
        <v>353</v>
      </c>
      <c r="C9" s="4" t="inlineStr">
        <is>
          <t xml:space="preserve"> </t>
        </is>
      </c>
      <c r="D9" s="4" t="inlineStr">
        <is>
          <t xml:space="preserve"> </t>
        </is>
      </c>
      <c r="E9" s="5" t="n">
        <v>353</v>
      </c>
      <c r="F9" s="5" t="n">
        <v>353</v>
      </c>
    </row>
    <row r="10">
      <c r="A10" s="4" t="inlineStr">
        <is>
          <t>Eagle Re 2023-1 Ltd. | Excess-of-Loss Program | Mortgage Insurance revenues | Radian Guaranty | First layer reten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rst layer retention</t>
        </is>
      </c>
      <c r="B12" s="5" t="n">
        <v>287</v>
      </c>
      <c r="C12" s="4" t="inlineStr">
        <is>
          <t xml:space="preserve"> </t>
        </is>
      </c>
      <c r="D12" s="4" t="inlineStr">
        <is>
          <t xml:space="preserve"> </t>
        </is>
      </c>
      <c r="E12" s="5" t="n">
        <v>287</v>
      </c>
      <c r="F12" s="5" t="n">
        <v>287</v>
      </c>
    </row>
    <row r="13">
      <c r="A13" s="4" t="inlineStr">
        <is>
          <t>Eagle Re 2021-2 Ltd. | Excess-of-Loss Program | Mortgage Insurance revenues | Radian Guaran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F</t>
        </is>
      </c>
      <c r="B15" s="4" t="inlineStr">
        <is>
          <t xml:space="preserve"> </t>
        </is>
      </c>
      <c r="C15" s="6" t="n">
        <v>10758</v>
      </c>
      <c r="D15" s="4" t="inlineStr">
        <is>
          <t xml:space="preserve"> </t>
        </is>
      </c>
      <c r="E15" s="5" t="n">
        <v>6944</v>
      </c>
      <c r="F15" s="5" t="n">
        <v>7651</v>
      </c>
    </row>
    <row r="16">
      <c r="A16" s="4" t="inlineStr">
        <is>
          <t>Coverage</t>
        </is>
      </c>
      <c r="B16" s="4" t="inlineStr">
        <is>
          <t xml:space="preserve"> </t>
        </is>
      </c>
      <c r="C16" s="5" t="n">
        <v>484</v>
      </c>
      <c r="D16" s="4" t="inlineStr">
        <is>
          <t xml:space="preserve"> </t>
        </is>
      </c>
      <c r="E16" s="5" t="n">
        <v>300</v>
      </c>
      <c r="F16" s="5" t="n">
        <v>355</v>
      </c>
    </row>
    <row r="17">
      <c r="A17" s="4" t="inlineStr">
        <is>
          <t>Eagle Re 2021-2 Ltd. | Excess-of-Loss Program | Mortgage Insurance revenues | Radian Guaranty | First layer reten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rst layer retention</t>
        </is>
      </c>
      <c r="B19" s="4" t="inlineStr">
        <is>
          <t xml:space="preserve"> </t>
        </is>
      </c>
      <c r="C19" s="6" t="n">
        <v>242</v>
      </c>
      <c r="D19" s="4" t="inlineStr">
        <is>
          <t xml:space="preserve"> </t>
        </is>
      </c>
      <c r="E19" s="5" t="n">
        <v>242</v>
      </c>
      <c r="F19" s="5" t="n">
        <v>242</v>
      </c>
    </row>
    <row r="20">
      <c r="A20" s="4" t="inlineStr">
        <is>
          <t>Eagle Re 2021-1 Ltd. | Excess-of-Loss Program | Radian Guaranty | Radian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debt</t>
        </is>
      </c>
      <c r="B22" s="4" t="inlineStr">
        <is>
          <t xml:space="preserve"> </t>
        </is>
      </c>
      <c r="C22" s="4" t="inlineStr">
        <is>
          <t xml:space="preserve"> </t>
        </is>
      </c>
      <c r="D22" s="4" t="inlineStr">
        <is>
          <t xml:space="preserve"> </t>
        </is>
      </c>
      <c r="E22" s="5" t="n">
        <v>45</v>
      </c>
      <c r="F22" s="4" t="inlineStr">
        <is>
          <t xml:space="preserve"> </t>
        </is>
      </c>
    </row>
    <row r="23">
      <c r="A23" s="4" t="inlineStr">
        <is>
          <t>Eagle Re 2021-1 Ltd. | Excess-of-Loss Program | Mortgage Insurance revenues | Radian Guaran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F</t>
        </is>
      </c>
      <c r="B25" s="4" t="inlineStr">
        <is>
          <t xml:space="preserve"> </t>
        </is>
      </c>
      <c r="C25" s="4" t="inlineStr">
        <is>
          <t xml:space="preserve"> </t>
        </is>
      </c>
      <c r="D25" s="6" t="n">
        <v>11061</v>
      </c>
      <c r="E25" s="5" t="n">
        <v>5584</v>
      </c>
      <c r="F25" s="5" t="n">
        <v>6227</v>
      </c>
    </row>
    <row r="26">
      <c r="A26" s="4" t="inlineStr">
        <is>
          <t>Coverage</t>
        </is>
      </c>
      <c r="B26" s="4" t="inlineStr">
        <is>
          <t xml:space="preserve"> </t>
        </is>
      </c>
      <c r="C26" s="4" t="inlineStr">
        <is>
          <t xml:space="preserve"> </t>
        </is>
      </c>
      <c r="D26" s="5" t="n">
        <v>498</v>
      </c>
      <c r="E26" s="5" t="n">
        <v>202</v>
      </c>
      <c r="F26" s="5" t="n">
        <v>250</v>
      </c>
    </row>
    <row r="27">
      <c r="A27" s="4" t="inlineStr">
        <is>
          <t>Eagle Re 2021-1 Ltd. | Excess-of-Loss Program | Mortgage Insurance revenues | Radian Guaranty | First layer reten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rst layer retention</t>
        </is>
      </c>
      <c r="B29" s="4" t="inlineStr">
        <is>
          <t xml:space="preserve"> </t>
        </is>
      </c>
      <c r="C29" s="4" t="inlineStr">
        <is>
          <t xml:space="preserve"> </t>
        </is>
      </c>
      <c r="D29" s="6" t="n">
        <v>221</v>
      </c>
      <c r="E29" s="5" t="n">
        <v>221</v>
      </c>
      <c r="F29" s="5" t="n">
        <v>221</v>
      </c>
    </row>
    <row r="30">
      <c r="A30" s="4" t="inlineStr">
        <is>
          <t>2023 XOL Agreement | Excess-of-Loss Program | Mortgage Insurance revenues | Radian Guaran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verage</t>
        </is>
      </c>
      <c r="B32" s="5" t="n">
        <v>246</v>
      </c>
      <c r="C32" s="4" t="inlineStr">
        <is>
          <t xml:space="preserve"> </t>
        </is>
      </c>
      <c r="D32" s="4" t="inlineStr">
        <is>
          <t xml:space="preserve"> </t>
        </is>
      </c>
      <c r="E32" s="5" t="n">
        <v>189</v>
      </c>
      <c r="F32" s="5" t="n">
        <v>226</v>
      </c>
    </row>
    <row r="33">
      <c r="A33" s="4" t="inlineStr">
        <is>
          <t>Direct primary mortgage insurance risk in force</t>
        </is>
      </c>
      <c r="B33" s="5" t="n">
        <v>8002</v>
      </c>
      <c r="C33" s="4" t="inlineStr">
        <is>
          <t xml:space="preserve"> </t>
        </is>
      </c>
      <c r="D33" s="4" t="inlineStr">
        <is>
          <t xml:space="preserve"> </t>
        </is>
      </c>
      <c r="E33" s="5" t="n">
        <v>7306</v>
      </c>
      <c r="F33" s="5" t="n">
        <v>7814</v>
      </c>
    </row>
    <row r="34">
      <c r="A34" s="4" t="inlineStr">
        <is>
          <t>2023 XOL Agreement | Excess-of-Loss Program | Mortgage Insurance revenues | Radian Guaranty | First layer ret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rst layer retention</t>
        </is>
      </c>
      <c r="B36" s="6" t="n">
        <v>240</v>
      </c>
      <c r="C36" s="4" t="inlineStr">
        <is>
          <t xml:space="preserve"> </t>
        </is>
      </c>
      <c r="D36" s="4" t="inlineStr">
        <is>
          <t xml:space="preserve"> </t>
        </is>
      </c>
      <c r="E36" s="6" t="n">
        <v>240</v>
      </c>
      <c r="F36" s="6" t="n">
        <v>2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Jun. 30, 2024</t>
        </is>
      </c>
      <c r="C1" s="2" t="inlineStr">
        <is>
          <t>Dec. 31, 2023</t>
        </is>
      </c>
    </row>
    <row r="2">
      <c r="A2" s="3" t="inlineStr">
        <is>
          <t>Ceded Credit Risk [Line Items]</t>
        </is>
      </c>
      <c r="B2" s="4" t="inlineStr">
        <is>
          <t xml:space="preserve"> </t>
        </is>
      </c>
      <c r="C2" s="4" t="inlineStr">
        <is>
          <t xml:space="preserve"> </t>
        </is>
      </c>
    </row>
    <row r="3">
      <c r="A3" s="4" t="inlineStr">
        <is>
          <t>Total assets</t>
        </is>
      </c>
      <c r="B3" s="6" t="n">
        <v>8129643</v>
      </c>
      <c r="C3" s="6" t="n">
        <v>7593933</v>
      </c>
    </row>
    <row r="4">
      <c r="A4" s="4" t="inlineStr">
        <is>
          <t>Total liabilities</t>
        </is>
      </c>
      <c r="B4" s="5" t="n">
        <v>3647324</v>
      </c>
      <c r="C4" s="5" t="n">
        <v>3196128</v>
      </c>
    </row>
    <row r="5">
      <c r="A5" s="4" t="inlineStr">
        <is>
          <t>Excess-of-Loss Program | Radian Guarant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5" t="n">
        <v>854530</v>
      </c>
      <c r="C7" s="5" t="n">
        <v>964909</v>
      </c>
    </row>
    <row r="8">
      <c r="A8" s="4" t="inlineStr">
        <is>
          <t>Total liabilities</t>
        </is>
      </c>
      <c r="B8" s="5" t="n">
        <v>854530</v>
      </c>
      <c r="C8" s="5" t="n">
        <v>964909</v>
      </c>
    </row>
    <row r="9">
      <c r="A9" s="4" t="inlineStr">
        <is>
          <t>Eagle Re 2023-1 Ltd. | Variable Interest Entity, Primary Beneficiary | Excess-of-Loss Program | Radian Guaranty | Mortgage Insurance revenues</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5" t="n">
        <v>353077</v>
      </c>
      <c r="C11" s="5" t="n">
        <v>353077</v>
      </c>
    </row>
    <row r="12">
      <c r="A12" s="4" t="inlineStr">
        <is>
          <t>Total liabilities</t>
        </is>
      </c>
      <c r="B12" s="5" t="n">
        <v>353077</v>
      </c>
      <c r="C12" s="5" t="n">
        <v>353077</v>
      </c>
    </row>
    <row r="13">
      <c r="A13" s="4" t="inlineStr">
        <is>
          <t>Eagle Re 2021-2 Ltd. | Variable Interest Entity, Primary Beneficiary | Excess-of-Loss Program | Radian Guaranty | Mortgage Insurance revenues</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5" t="n">
        <v>299825</v>
      </c>
      <c r="C15" s="5" t="n">
        <v>354947</v>
      </c>
    </row>
    <row r="16">
      <c r="A16" s="4" t="inlineStr">
        <is>
          <t>Total liabilities</t>
        </is>
      </c>
      <c r="B16" s="5" t="n">
        <v>299825</v>
      </c>
      <c r="C16" s="5" t="n">
        <v>354947</v>
      </c>
    </row>
    <row r="17">
      <c r="A17" s="4" t="inlineStr">
        <is>
          <t>Eagle Re 2021-1 Ltd. | Variable Interest Entity, Primary Beneficiary | Excess-of-Loss Program | Radian Guaranty | Mortgage Insurance revenues</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5" t="n">
        <v>201628</v>
      </c>
      <c r="C19" s="5" t="n">
        <v>250268</v>
      </c>
    </row>
    <row r="20">
      <c r="A20" s="4" t="inlineStr">
        <is>
          <t>Total liabilities</t>
        </is>
      </c>
      <c r="B20" s="5" t="n">
        <v>201628</v>
      </c>
      <c r="C20" s="5" t="n">
        <v>250268</v>
      </c>
    </row>
    <row r="21">
      <c r="A21" s="4" t="inlineStr">
        <is>
          <t>Eagle Re 2020-1 Ltd. | Variable Interest Entity, Primary Beneficiary | Excess-of-Loss Program | Radian Guaranty | Mortgage Insurance revenues</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Total assets</t>
        </is>
      </c>
      <c r="B23" s="5" t="n">
        <v>0</v>
      </c>
      <c r="C23" s="5" t="n">
        <v>6617</v>
      </c>
    </row>
    <row r="24">
      <c r="A24" s="4" t="inlineStr">
        <is>
          <t>Total liabilities</t>
        </is>
      </c>
      <c r="B24" s="6" t="n">
        <v>0</v>
      </c>
      <c r="C24" s="6" t="n">
        <v>66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Jun. 30, 2024</t>
        </is>
      </c>
      <c r="C1" s="2" t="inlineStr">
        <is>
          <t>Dec. 31, 2023</t>
        </is>
      </c>
    </row>
    <row r="2">
      <c r="A2" s="3" t="inlineStr">
        <is>
          <t>Other Assets [Abstract]</t>
        </is>
      </c>
      <c r="B2" s="4" t="inlineStr">
        <is>
          <t xml:space="preserve"> </t>
        </is>
      </c>
      <c r="C2" s="4" t="inlineStr">
        <is>
          <t xml:space="preserve"> </t>
        </is>
      </c>
    </row>
    <row r="3">
      <c r="A3" s="4" t="inlineStr">
        <is>
          <t>Loaned securities</t>
        </is>
      </c>
      <c r="B3" s="6" t="n">
        <v>148098</v>
      </c>
      <c r="C3" s="6" t="n">
        <v>203693</v>
      </c>
    </row>
    <row r="4">
      <c r="A4" s="4" t="inlineStr">
        <is>
          <t>Company-owned life insurance</t>
        </is>
      </c>
      <c r="B4" s="5" t="n">
        <v>108875</v>
      </c>
      <c r="C4" s="5" t="n">
        <v>106417</v>
      </c>
    </row>
    <row r="5">
      <c r="A5" s="4" t="inlineStr">
        <is>
          <t>Prepaid reinsurance premiums</t>
        </is>
      </c>
      <c r="B5" s="5" t="n">
        <v>85436</v>
      </c>
      <c r="C5" s="5" t="n">
        <v>100443</v>
      </c>
    </row>
    <row r="6">
      <c r="A6" s="4" t="inlineStr">
        <is>
          <t>Right-of-use assets</t>
        </is>
      </c>
      <c r="B6" s="5" t="n">
        <v>14025</v>
      </c>
      <c r="C6" s="5" t="n">
        <v>16292</v>
      </c>
    </row>
    <row r="7">
      <c r="A7" s="4" t="inlineStr">
        <is>
          <t>Other</t>
        </is>
      </c>
      <c r="B7" s="6" t="n">
        <v>40166</v>
      </c>
      <c r="C7" s="6" t="n">
        <v>32960</v>
      </c>
    </row>
    <row r="8">
      <c r="A8" s="4" t="inlineStr">
        <is>
          <t>Operating Lease, Right-of-Use Asset, Statement of Financial Position [Extensible Enumeration]</t>
        </is>
      </c>
      <c r="B8" s="4" t="inlineStr">
        <is>
          <t>Total other assets</t>
        </is>
      </c>
      <c r="C8" s="4" t="inlineStr">
        <is>
          <t>Total other assets</t>
        </is>
      </c>
    </row>
    <row r="9">
      <c r="A9" s="4" t="inlineStr">
        <is>
          <t>Total other assets</t>
        </is>
      </c>
      <c r="B9" s="6" t="n">
        <v>396600</v>
      </c>
      <c r="C9" s="6" t="n">
        <v>4598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4</t>
        </is>
      </c>
      <c r="C1" s="2" t="inlineStr">
        <is>
          <t>Dec. 31, 2023</t>
        </is>
      </c>
    </row>
    <row r="2">
      <c r="A2" s="3" t="inlineStr">
        <is>
          <t>Operating Loss Carryforwards [Line Items]</t>
        </is>
      </c>
      <c r="B2" s="4" t="inlineStr">
        <is>
          <t xml:space="preserve"> </t>
        </is>
      </c>
      <c r="C2" s="4" t="inlineStr">
        <is>
          <t xml:space="preserve"> </t>
        </is>
      </c>
    </row>
    <row r="3">
      <c r="A3" s="4" t="inlineStr">
        <is>
          <t>Net federal income tax liability, current</t>
        </is>
      </c>
      <c r="B3" s="6" t="n">
        <v>23</v>
      </c>
      <c r="C3" s="6" t="n">
        <v>21</v>
      </c>
    </row>
    <row r="4">
      <c r="A4" s="4" t="inlineStr">
        <is>
          <t>US Treasury Securiti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Debt securities</t>
        </is>
      </c>
      <c r="B6" s="6" t="n">
        <v>838</v>
      </c>
      <c r="C6" s="6" t="n">
        <v>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Jun. 30, 2024</t>
        </is>
      </c>
      <c r="C1" s="2" t="inlineStr">
        <is>
          <t>Dec. 31, 2023</t>
        </is>
      </c>
      <c r="D1" s="2" t="inlineStr">
        <is>
          <t>Jun. 30, 2023</t>
        </is>
      </c>
      <c r="E1" s="2" t="inlineStr">
        <is>
          <t>Dec. 31, 2022</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reserve for losses and LAE</t>
        </is>
      </c>
      <c r="B3" s="6" t="n">
        <v>357470</v>
      </c>
      <c r="C3" s="6" t="n">
        <v>370148</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reserve for losses and LAE</t>
        </is>
      </c>
      <c r="B6" s="5" t="n">
        <v>351207</v>
      </c>
      <c r="C6" s="5" t="n">
        <v>364923</v>
      </c>
      <c r="D6" s="6" t="n">
        <v>373681</v>
      </c>
      <c r="E6" s="6" t="n">
        <v>420955</v>
      </c>
    </row>
    <row r="7">
      <c r="A7" s="4" t="inlineStr">
        <is>
          <t>Title insurance</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reserve for losses and LAE</t>
        </is>
      </c>
      <c r="B9" s="5" t="n">
        <v>6263</v>
      </c>
      <c r="C9" s="5" t="n">
        <v>5225</v>
      </c>
      <c r="D9" s="4" t="inlineStr">
        <is>
          <t xml:space="preserve"> </t>
        </is>
      </c>
      <c r="E9" s="4" t="inlineStr">
        <is>
          <t xml:space="preserve"> </t>
        </is>
      </c>
    </row>
    <row r="10">
      <c r="A10" s="4" t="inlineStr">
        <is>
          <t>Primary case | Mortgage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reserve for losses and LAE</t>
        </is>
      </c>
      <c r="B12" s="5" t="n">
        <v>331959</v>
      </c>
      <c r="C12" s="5" t="n">
        <v>344235</v>
      </c>
      <c r="D12" s="4" t="inlineStr">
        <is>
          <t xml:space="preserve"> </t>
        </is>
      </c>
      <c r="E12" s="4" t="inlineStr">
        <is>
          <t xml:space="preserve"> </t>
        </is>
      </c>
    </row>
    <row r="13">
      <c r="A13" s="4" t="inlineStr">
        <is>
          <t>Primary IBNR and LAE | Mortgage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reserve for losses and LAE</t>
        </is>
      </c>
      <c r="B15" s="5" t="n">
        <v>11754</v>
      </c>
      <c r="C15" s="5" t="n">
        <v>12177</v>
      </c>
      <c r="D15" s="4" t="inlineStr">
        <is>
          <t xml:space="preserve"> </t>
        </is>
      </c>
      <c r="E15" s="4" t="inlineStr">
        <is>
          <t xml:space="preserve"> </t>
        </is>
      </c>
    </row>
    <row r="16">
      <c r="A16" s="4" t="inlineStr">
        <is>
          <t>Pool and other | Mortgage insuranc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Total reserve for losses and LAE</t>
        </is>
      </c>
      <c r="B18" s="6" t="n">
        <v>7494</v>
      </c>
      <c r="C18" s="6" t="n">
        <v>8511</v>
      </c>
      <c r="D18" s="4" t="inlineStr">
        <is>
          <t xml:space="preserve"> </t>
        </is>
      </c>
      <c r="E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AE - Schedule of Provision for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Total provision for losses</t>
        </is>
      </c>
      <c r="B4" s="6" t="n">
        <v>-1745</v>
      </c>
      <c r="C4" s="6" t="n">
        <v>-21632</v>
      </c>
      <c r="D4" s="6" t="n">
        <v>-8779</v>
      </c>
      <c r="E4" s="6" t="n">
        <v>-38561</v>
      </c>
    </row>
    <row r="5">
      <c r="A5" s="4" t="inlineStr">
        <is>
          <t>Mortgage insuranc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Total provision for losses</t>
        </is>
      </c>
      <c r="B7" s="5" t="n">
        <v>-1769</v>
      </c>
      <c r="C7" s="5" t="n">
        <v>-21623</v>
      </c>
      <c r="D7" s="5" t="n">
        <v>-8655</v>
      </c>
      <c r="E7" s="5" t="n">
        <v>-38487</v>
      </c>
    </row>
    <row r="8">
      <c r="A8" s="4" t="inlineStr">
        <is>
          <t>Title insuranc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Total provision for losses</t>
        </is>
      </c>
      <c r="B10" s="6" t="n">
        <v>24</v>
      </c>
      <c r="C10" s="6" t="n">
        <v>-9</v>
      </c>
      <c r="D10" s="6" t="n">
        <v>-124</v>
      </c>
      <c r="E10" s="6" t="n">
        <v>-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and LAE - Mortgage Insurance Reserve for Losses and LAE Rollforward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Loss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70148</v>
      </c>
      <c r="C4" s="4" t="inlineStr">
        <is>
          <t xml:space="preserve"> </t>
        </is>
      </c>
      <c r="D4" s="4" t="inlineStr">
        <is>
          <t xml:space="preserve"> </t>
        </is>
      </c>
      <c r="E4" s="4" t="inlineStr">
        <is>
          <t xml:space="preserve"> </t>
        </is>
      </c>
    </row>
    <row r="5">
      <c r="A5" s="3" t="inlineStr">
        <is>
          <t>Deduct: Paid claims and LAE related to:</t>
        </is>
      </c>
      <c r="B5" s="4" t="inlineStr">
        <is>
          <t xml:space="preserve"> </t>
        </is>
      </c>
      <c r="C5" s="4" t="inlineStr">
        <is>
          <t xml:space="preserve"> </t>
        </is>
      </c>
      <c r="D5" s="4" t="inlineStr">
        <is>
          <t xml:space="preserve"> </t>
        </is>
      </c>
      <c r="E5" s="4" t="inlineStr">
        <is>
          <t xml:space="preserve"> </t>
        </is>
      </c>
    </row>
    <row r="6">
      <c r="A6" s="4" t="inlineStr">
        <is>
          <t>Balance at end of period</t>
        </is>
      </c>
      <c r="B6" s="5" t="n">
        <v>357470</v>
      </c>
      <c r="C6" s="4" t="inlineStr">
        <is>
          <t xml:space="preserve"> </t>
        </is>
      </c>
      <c r="D6" s="4" t="inlineStr">
        <is>
          <t xml:space="preserve"> </t>
        </is>
      </c>
      <c r="E6" s="4" t="inlineStr">
        <is>
          <t xml:space="preserve"> </t>
        </is>
      </c>
    </row>
    <row r="7">
      <c r="A7" s="4" t="inlineStr">
        <is>
          <t>Mortgage Insurance revenues</t>
        </is>
      </c>
      <c r="B7" s="4" t="inlineStr">
        <is>
          <t xml:space="preserve"> </t>
        </is>
      </c>
      <c r="C7" s="4" t="inlineStr">
        <is>
          <t xml:space="preserve"> </t>
        </is>
      </c>
      <c r="D7" s="4" t="inlineStr">
        <is>
          <t xml:space="preserve"> </t>
        </is>
      </c>
      <c r="E7" s="4" t="inlineStr">
        <is>
          <t xml:space="preserve"> </t>
        </is>
      </c>
    </row>
    <row r="8">
      <c r="A8" s="3" t="inlineStr">
        <is>
          <t>Loss reserv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64923</v>
      </c>
      <c r="C9" s="6" t="n">
        <v>420955</v>
      </c>
      <c r="D9" s="4" t="inlineStr">
        <is>
          <t xml:space="preserve"> </t>
        </is>
      </c>
      <c r="E9" s="4" t="inlineStr">
        <is>
          <t xml:space="preserve"> </t>
        </is>
      </c>
    </row>
    <row r="10">
      <c r="A10" s="4" t="inlineStr">
        <is>
          <t>Less: Reinsurance recoverables</t>
        </is>
      </c>
      <c r="B10" s="5" t="n">
        <v>25074</v>
      </c>
      <c r="C10" s="5" t="n">
        <v>24727</v>
      </c>
      <c r="D10" s="4" t="inlineStr">
        <is>
          <t xml:space="preserve"> </t>
        </is>
      </c>
      <c r="E10" s="4" t="inlineStr">
        <is>
          <t xml:space="preserve"> </t>
        </is>
      </c>
    </row>
    <row r="11">
      <c r="A11" s="4" t="inlineStr">
        <is>
          <t>Balance at beginning of period, net of reinsurance recoverables</t>
        </is>
      </c>
      <c r="B11" s="5" t="n">
        <v>322289</v>
      </c>
      <c r="C11" s="5" t="n">
        <v>351563</v>
      </c>
      <c r="D11" s="6" t="n">
        <v>339849</v>
      </c>
      <c r="E11" s="6" t="n">
        <v>396228</v>
      </c>
    </row>
    <row r="12">
      <c r="A12" s="3" t="inlineStr">
        <is>
          <t>Add: Losses and LAE incurred in respect of default notices reported and unreported in:</t>
        </is>
      </c>
      <c r="B12" s="4" t="inlineStr">
        <is>
          <t xml:space="preserve"> </t>
        </is>
      </c>
      <c r="C12" s="4" t="inlineStr">
        <is>
          <t xml:space="preserve"> </t>
        </is>
      </c>
      <c r="D12" s="4" t="inlineStr">
        <is>
          <t xml:space="preserve"> </t>
        </is>
      </c>
      <c r="E12" s="4" t="inlineStr">
        <is>
          <t xml:space="preserve"> </t>
        </is>
      </c>
    </row>
    <row r="13">
      <c r="A13" s="4" t="inlineStr">
        <is>
          <t>Current year</t>
        </is>
      </c>
      <c r="B13" s="5" t="n">
        <v>100986</v>
      </c>
      <c r="C13" s="5" t="n">
        <v>87594</v>
      </c>
      <c r="D13" s="4" t="inlineStr">
        <is>
          <t xml:space="preserve"> </t>
        </is>
      </c>
      <c r="E13" s="4" t="inlineStr">
        <is>
          <t xml:space="preserve"> </t>
        </is>
      </c>
    </row>
    <row r="14">
      <c r="A14" s="4" t="inlineStr">
        <is>
          <t>Prior years</t>
        </is>
      </c>
      <c r="B14" s="5" t="n">
        <v>-109642</v>
      </c>
      <c r="C14" s="5" t="n">
        <v>-126081</v>
      </c>
      <c r="D14" s="4" t="inlineStr">
        <is>
          <t xml:space="preserve"> </t>
        </is>
      </c>
      <c r="E14" s="4" t="inlineStr">
        <is>
          <t xml:space="preserve"> </t>
        </is>
      </c>
    </row>
    <row r="15">
      <c r="A15" s="4" t="inlineStr">
        <is>
          <t>Total incurred</t>
        </is>
      </c>
      <c r="B15" s="5" t="n">
        <v>-8656</v>
      </c>
      <c r="C15" s="5" t="n">
        <v>-38487</v>
      </c>
      <c r="D15" s="4" t="inlineStr">
        <is>
          <t xml:space="preserve"> </t>
        </is>
      </c>
      <c r="E15" s="4" t="inlineStr">
        <is>
          <t xml:space="preserve"> </t>
        </is>
      </c>
    </row>
    <row r="16">
      <c r="A16" s="3" t="inlineStr">
        <is>
          <t>Deduct: Paid claims and LAE related to:</t>
        </is>
      </c>
      <c r="B16" s="4" t="inlineStr">
        <is>
          <t xml:space="preserve"> </t>
        </is>
      </c>
      <c r="C16" s="4" t="inlineStr">
        <is>
          <t xml:space="preserve"> </t>
        </is>
      </c>
      <c r="D16" s="4" t="inlineStr">
        <is>
          <t xml:space="preserve"> </t>
        </is>
      </c>
      <c r="E16" s="4" t="inlineStr">
        <is>
          <t xml:space="preserve"> </t>
        </is>
      </c>
    </row>
    <row r="17">
      <c r="A17" s="4" t="inlineStr">
        <is>
          <t>Current year</t>
        </is>
      </c>
      <c r="B17" s="5" t="n">
        <v>91</v>
      </c>
      <c r="C17" s="5" t="n">
        <v>40</v>
      </c>
      <c r="D17" s="4" t="inlineStr">
        <is>
          <t xml:space="preserve"> </t>
        </is>
      </c>
      <c r="E17" s="4" t="inlineStr">
        <is>
          <t xml:space="preserve"> </t>
        </is>
      </c>
    </row>
    <row r="18">
      <c r="A18" s="4" t="inlineStr">
        <is>
          <t>Prior years</t>
        </is>
      </c>
      <c r="B18" s="5" t="n">
        <v>8813</v>
      </c>
      <c r="C18" s="5" t="n">
        <v>6138</v>
      </c>
      <c r="D18" s="4" t="inlineStr">
        <is>
          <t xml:space="preserve"> </t>
        </is>
      </c>
      <c r="E18" s="4" t="inlineStr">
        <is>
          <t xml:space="preserve"> </t>
        </is>
      </c>
    </row>
    <row r="19">
      <c r="A19" s="4" t="inlineStr">
        <is>
          <t>Total paid</t>
        </is>
      </c>
      <c r="B19" s="5" t="n">
        <v>8904</v>
      </c>
      <c r="C19" s="5" t="n">
        <v>6178</v>
      </c>
      <c r="D19" s="4" t="inlineStr">
        <is>
          <t xml:space="preserve"> </t>
        </is>
      </c>
      <c r="E19" s="4" t="inlineStr">
        <is>
          <t xml:space="preserve"> </t>
        </is>
      </c>
    </row>
    <row r="20">
      <c r="A20" s="4" t="inlineStr">
        <is>
          <t>Balance at end of period, net of reinsurance recoverables</t>
        </is>
      </c>
      <c r="B20" s="5" t="n">
        <v>322289</v>
      </c>
      <c r="C20" s="5" t="n">
        <v>351563</v>
      </c>
      <c r="D20" s="4" t="inlineStr">
        <is>
          <t xml:space="preserve"> </t>
        </is>
      </c>
      <c r="E20" s="4" t="inlineStr">
        <is>
          <t xml:space="preserve"> </t>
        </is>
      </c>
    </row>
    <row r="21">
      <c r="A21" s="4" t="inlineStr">
        <is>
          <t>Add: Reinsurance recoverables</t>
        </is>
      </c>
      <c r="B21" s="5" t="n">
        <v>28918</v>
      </c>
      <c r="C21" s="5" t="n">
        <v>22118</v>
      </c>
      <c r="D21" s="4" t="inlineStr">
        <is>
          <t xml:space="preserve"> </t>
        </is>
      </c>
      <c r="E21" s="4" t="inlineStr">
        <is>
          <t xml:space="preserve"> </t>
        </is>
      </c>
    </row>
    <row r="22">
      <c r="A22" s="4" t="inlineStr">
        <is>
          <t>Balance at end of period</t>
        </is>
      </c>
      <c r="B22" s="6" t="n">
        <v>351207</v>
      </c>
      <c r="C22" s="6" t="n">
        <v>373681</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Narrative (Details) - Primary Mortgage Product - Mortgage Insurance revenues - default</t>
        </is>
      </c>
      <c r="B1" s="2" t="inlineStr">
        <is>
          <t>6 Months Ended</t>
        </is>
      </c>
    </row>
    <row r="2">
      <c r="B2" s="2" t="inlineStr">
        <is>
          <t>Jun. 30, 2024</t>
        </is>
      </c>
      <c r="C2" s="2" t="inlineStr">
        <is>
          <t>Jun. 30, 2023</t>
        </is>
      </c>
    </row>
    <row r="3">
      <c r="A3" s="3" t="inlineStr">
        <is>
          <t>Liability for Claims and Claims Adjustment Expense [Line Items]</t>
        </is>
      </c>
      <c r="B3" s="4" t="inlineStr">
        <is>
          <t xml:space="preserve"> </t>
        </is>
      </c>
      <c r="C3" s="4" t="inlineStr">
        <is>
          <t xml:space="preserve"> </t>
        </is>
      </c>
    </row>
    <row r="4">
      <c r="A4" s="4" t="inlineStr">
        <is>
          <t>New primary defaults</t>
        </is>
      </c>
      <c r="B4" s="5" t="n">
        <v>22860</v>
      </c>
      <c r="C4" s="5" t="n">
        <v>20399</v>
      </c>
    </row>
    <row r="5">
      <c r="A5" s="4" t="inlineStr">
        <is>
          <t>Increase (decrease) in number of new primary default notices (in percent)</t>
        </is>
      </c>
      <c r="B5" s="9" t="n">
        <v>0.12</v>
      </c>
      <c r="C5" s="4" t="inlineStr">
        <is>
          <t xml:space="preserve"> </t>
        </is>
      </c>
    </row>
    <row r="6">
      <c r="A6" s="4" t="inlineStr">
        <is>
          <t>Default to claim rate estimate, gross, for new defaults</t>
        </is>
      </c>
      <c r="B6" s="9" t="n">
        <v>0.08</v>
      </c>
      <c r="C6" s="9"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Commo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2</t>
        </is>
      </c>
      <c r="B2" s="4" t="inlineStr">
        <is>
          <t xml:space="preserve"> </t>
        </is>
      </c>
      <c r="C2" s="6" t="n">
        <v>176</v>
      </c>
      <c r="D2" s="6" t="n">
        <v>-930643</v>
      </c>
      <c r="E2" s="6" t="n">
        <v>1519641</v>
      </c>
      <c r="F2" s="6" t="n">
        <v>3786952</v>
      </c>
      <c r="G2" s="6" t="n">
        <v>-4567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5" t="n">
        <v>2</v>
      </c>
      <c r="D4" s="4" t="inlineStr">
        <is>
          <t xml:space="preserve"> </t>
        </is>
      </c>
      <c r="E4" s="5" t="n">
        <v>2857</v>
      </c>
      <c r="F4" s="4" t="inlineStr">
        <is>
          <t xml:space="preserve"> </t>
        </is>
      </c>
      <c r="G4" s="4" t="inlineStr">
        <is>
          <t xml:space="preserve"> </t>
        </is>
      </c>
    </row>
    <row r="5">
      <c r="A5" s="4" t="inlineStr">
        <is>
          <t>Shares repurchased under share repurchase program (Note 14)</t>
        </is>
      </c>
      <c r="B5" s="4" t="inlineStr">
        <is>
          <t xml:space="preserve"> </t>
        </is>
      </c>
      <c r="C5" s="5" t="n">
        <v>-1</v>
      </c>
      <c r="D5" s="4" t="inlineStr">
        <is>
          <t xml:space="preserve"> </t>
        </is>
      </c>
      <c r="E5" s="5" t="n">
        <v>-20008</v>
      </c>
      <c r="F5" s="4" t="inlineStr">
        <is>
          <t xml:space="preserve"> </t>
        </is>
      </c>
      <c r="G5" s="4" t="inlineStr">
        <is>
          <t xml:space="preserve"> </t>
        </is>
      </c>
    </row>
    <row r="6">
      <c r="A6" s="4" t="inlineStr">
        <is>
          <t>Repurchases of common stock under incentive plans</t>
        </is>
      </c>
      <c r="B6" s="4" t="inlineStr">
        <is>
          <t xml:space="preserve"> </t>
        </is>
      </c>
      <c r="C6" s="4" t="inlineStr">
        <is>
          <t xml:space="preserve"> </t>
        </is>
      </c>
      <c r="D6" s="5" t="n">
        <v>-14389</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4" t="inlineStr">
        <is>
          <t xml:space="preserve"> </t>
        </is>
      </c>
      <c r="E7" s="5" t="n">
        <v>20405</v>
      </c>
      <c r="F7" s="4" t="inlineStr">
        <is>
          <t xml:space="preserve"> </t>
        </is>
      </c>
      <c r="G7" s="4" t="inlineStr">
        <is>
          <t xml:space="preserve"> </t>
        </is>
      </c>
    </row>
    <row r="8">
      <c r="A8" s="4" t="inlineStr">
        <is>
          <t>Net income</t>
        </is>
      </c>
      <c r="B8" s="6" t="n">
        <v>303844</v>
      </c>
      <c r="C8" s="4" t="inlineStr">
        <is>
          <t xml:space="preserve"> </t>
        </is>
      </c>
      <c r="D8" s="4" t="inlineStr">
        <is>
          <t xml:space="preserve"> </t>
        </is>
      </c>
      <c r="E8" s="4" t="inlineStr">
        <is>
          <t xml:space="preserve"> </t>
        </is>
      </c>
      <c r="F8" s="5" t="n">
        <v>303844</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74314</v>
      </c>
      <c r="G9" s="4" t="inlineStr">
        <is>
          <t xml:space="preserve"> </t>
        </is>
      </c>
    </row>
    <row r="10">
      <c r="A10" s="4" t="inlineStr">
        <is>
          <t>Net unrealized gains (losses) on investments, net of tax</t>
        </is>
      </c>
      <c r="B10" s="5" t="n">
        <v>32934</v>
      </c>
      <c r="C10" s="4" t="inlineStr">
        <is>
          <t xml:space="preserve"> </t>
        </is>
      </c>
      <c r="D10" s="4" t="inlineStr">
        <is>
          <t xml:space="preserve"> </t>
        </is>
      </c>
      <c r="E10" s="4" t="inlineStr">
        <is>
          <t xml:space="preserve"> </t>
        </is>
      </c>
      <c r="F10" s="4" t="inlineStr">
        <is>
          <t xml:space="preserve"> </t>
        </is>
      </c>
      <c r="G10" s="5" t="n">
        <v>32934</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179</v>
      </c>
    </row>
    <row r="12">
      <c r="A12" s="4" t="inlineStr">
        <is>
          <t>Balance, end of period at Jun. 30, 2023</t>
        </is>
      </c>
      <c r="B12" s="5" t="n">
        <v>4170836</v>
      </c>
      <c r="C12" s="5" t="n">
        <v>177</v>
      </c>
      <c r="D12" s="5" t="n">
        <v>-945032</v>
      </c>
      <c r="E12" s="5" t="n">
        <v>1522895</v>
      </c>
      <c r="F12" s="5" t="n">
        <v>4016482</v>
      </c>
      <c r="G12" s="5" t="n">
        <v>-423686</v>
      </c>
    </row>
    <row r="13">
      <c r="A13" s="4" t="inlineStr">
        <is>
          <t>Balance, beginning of period at Mar. 31, 2023</t>
        </is>
      </c>
      <c r="B13" s="4" t="inlineStr">
        <is>
          <t xml:space="preserve"> </t>
        </is>
      </c>
      <c r="C13" s="5" t="n">
        <v>176</v>
      </c>
      <c r="D13" s="5" t="n">
        <v>-931313</v>
      </c>
      <c r="E13" s="5" t="n">
        <v>1515852</v>
      </c>
      <c r="F13" s="5" t="n">
        <v>3908396</v>
      </c>
      <c r="G13" s="5" t="n">
        <v>-38663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incentive and benefit plans</t>
        </is>
      </c>
      <c r="B15" s="4" t="inlineStr">
        <is>
          <t xml:space="preserve"> </t>
        </is>
      </c>
      <c r="C15" s="5" t="n">
        <v>1</v>
      </c>
      <c r="D15" s="4" t="inlineStr">
        <is>
          <t xml:space="preserve"> </t>
        </is>
      </c>
      <c r="E15" s="5" t="n">
        <v>752</v>
      </c>
      <c r="F15" s="4" t="inlineStr">
        <is>
          <t xml:space="preserve"> </t>
        </is>
      </c>
      <c r="G15" s="4" t="inlineStr">
        <is>
          <t xml:space="preserve"> </t>
        </is>
      </c>
    </row>
    <row r="16">
      <c r="A16" s="4" t="inlineStr">
        <is>
          <t>Shares repurchased under share repurchase program (Note 14)</t>
        </is>
      </c>
      <c r="B16" s="4" t="inlineStr">
        <is>
          <t xml:space="preserve"> </t>
        </is>
      </c>
      <c r="C16" s="5" t="n">
        <v>0</v>
      </c>
      <c r="D16" s="4" t="inlineStr">
        <is>
          <t xml:space="preserve"> </t>
        </is>
      </c>
      <c r="E16" s="5" t="n">
        <v>-4852</v>
      </c>
      <c r="F16" s="4" t="inlineStr">
        <is>
          <t xml:space="preserve"> </t>
        </is>
      </c>
      <c r="G16" s="4" t="inlineStr">
        <is>
          <t xml:space="preserve"> </t>
        </is>
      </c>
    </row>
    <row r="17">
      <c r="A17" s="4" t="inlineStr">
        <is>
          <t>Repurchases of common stock under incentive plans</t>
        </is>
      </c>
      <c r="B17" s="4" t="inlineStr">
        <is>
          <t xml:space="preserve"> </t>
        </is>
      </c>
      <c r="C17" s="4" t="inlineStr">
        <is>
          <t xml:space="preserve"> </t>
        </is>
      </c>
      <c r="D17" s="5" t="n">
        <v>-13719</v>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4" t="inlineStr">
        <is>
          <t xml:space="preserve"> </t>
        </is>
      </c>
      <c r="E18" s="5" t="n">
        <v>11143</v>
      </c>
      <c r="F18" s="4" t="inlineStr">
        <is>
          <t xml:space="preserve"> </t>
        </is>
      </c>
      <c r="G18" s="4" t="inlineStr">
        <is>
          <t xml:space="preserve"> </t>
        </is>
      </c>
    </row>
    <row r="19">
      <c r="A19" s="4" t="inlineStr">
        <is>
          <t>Net income</t>
        </is>
      </c>
      <c r="B19" s="5" t="n">
        <v>146087</v>
      </c>
      <c r="C19" s="4" t="inlineStr">
        <is>
          <t xml:space="preserve"> </t>
        </is>
      </c>
      <c r="D19" s="4" t="inlineStr">
        <is>
          <t xml:space="preserve"> </t>
        </is>
      </c>
      <c r="E19" s="4" t="inlineStr">
        <is>
          <t xml:space="preserve"> </t>
        </is>
      </c>
      <c r="F19" s="5" t="n">
        <v>146087</v>
      </c>
      <c r="G19" s="4" t="inlineStr">
        <is>
          <t xml:space="preserve"> </t>
        </is>
      </c>
    </row>
    <row r="20">
      <c r="A20" s="4" t="inlineStr">
        <is>
          <t>Dividends and dividend equivalents declared</t>
        </is>
      </c>
      <c r="B20" s="4" t="inlineStr">
        <is>
          <t xml:space="preserve"> </t>
        </is>
      </c>
      <c r="C20" s="4" t="inlineStr">
        <is>
          <t xml:space="preserve"> </t>
        </is>
      </c>
      <c r="D20" s="4" t="inlineStr">
        <is>
          <t xml:space="preserve"> </t>
        </is>
      </c>
      <c r="E20" s="4" t="inlineStr">
        <is>
          <t xml:space="preserve"> </t>
        </is>
      </c>
      <c r="F20" s="5" t="n">
        <v>-38001</v>
      </c>
      <c r="G20" s="4" t="inlineStr">
        <is>
          <t xml:space="preserve"> </t>
        </is>
      </c>
    </row>
    <row r="21">
      <c r="A21" s="4" t="inlineStr">
        <is>
          <t>Net unrealized gains (losses) on investments, net of tax</t>
        </is>
      </c>
      <c r="B21" s="5" t="n">
        <v>-37053</v>
      </c>
      <c r="C21" s="4" t="inlineStr">
        <is>
          <t xml:space="preserve"> </t>
        </is>
      </c>
      <c r="D21" s="4" t="inlineStr">
        <is>
          <t xml:space="preserve"> </t>
        </is>
      </c>
      <c r="E21" s="4" t="inlineStr">
        <is>
          <t xml:space="preserve"> </t>
        </is>
      </c>
      <c r="F21" s="4" t="inlineStr">
        <is>
          <t xml:space="preserve"> </t>
        </is>
      </c>
      <c r="G21" s="5" t="n">
        <v>-37053</v>
      </c>
    </row>
    <row r="22">
      <c r="A22" s="4" t="inlineStr">
        <is>
          <t>Other adjustments to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Balance, end of period at Jun. 30, 2023</t>
        </is>
      </c>
      <c r="B23" s="5" t="n">
        <v>4170836</v>
      </c>
      <c r="C23" s="5" t="n">
        <v>177</v>
      </c>
      <c r="D23" s="5" t="n">
        <v>-945032</v>
      </c>
      <c r="E23" s="5" t="n">
        <v>1522895</v>
      </c>
      <c r="F23" s="5" t="n">
        <v>4016482</v>
      </c>
      <c r="G23" s="5" t="n">
        <v>-423686</v>
      </c>
    </row>
    <row r="24">
      <c r="A24" s="4" t="inlineStr">
        <is>
          <t>Balance, beginning of period at Dec. 31, 2023</t>
        </is>
      </c>
      <c r="B24" s="5" t="n">
        <v>4397805</v>
      </c>
      <c r="C24" s="5" t="n">
        <v>173</v>
      </c>
      <c r="D24" s="5" t="n">
        <v>-945870</v>
      </c>
      <c r="E24" s="5" t="n">
        <v>1430594</v>
      </c>
      <c r="F24" s="5" t="n">
        <v>4243759</v>
      </c>
      <c r="G24" s="5" t="n">
        <v>-33085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nder incentive and benefit plans</t>
        </is>
      </c>
      <c r="B26" s="4" t="inlineStr">
        <is>
          <t xml:space="preserve"> </t>
        </is>
      </c>
      <c r="C26" s="5" t="n">
        <v>2</v>
      </c>
      <c r="D26" s="4" t="inlineStr">
        <is>
          <t xml:space="preserve"> </t>
        </is>
      </c>
      <c r="E26" s="5" t="n">
        <v>2387</v>
      </c>
      <c r="F26" s="4" t="inlineStr">
        <is>
          <t xml:space="preserve"> </t>
        </is>
      </c>
      <c r="G26" s="4" t="inlineStr">
        <is>
          <t xml:space="preserve"> </t>
        </is>
      </c>
    </row>
    <row r="27">
      <c r="A27" s="4" t="inlineStr">
        <is>
          <t>Shares repurchased under share repurchase program (Note 14)</t>
        </is>
      </c>
      <c r="B27" s="4" t="inlineStr">
        <is>
          <t xml:space="preserve"> </t>
        </is>
      </c>
      <c r="C27" s="5" t="n">
        <v>-3</v>
      </c>
      <c r="D27" s="4" t="inlineStr">
        <is>
          <t xml:space="preserve"> </t>
        </is>
      </c>
      <c r="E27" s="5" t="n">
        <v>-100680</v>
      </c>
      <c r="F27" s="4" t="inlineStr">
        <is>
          <t xml:space="preserve"> </t>
        </is>
      </c>
      <c r="G27" s="4" t="inlineStr">
        <is>
          <t xml:space="preserve"> </t>
        </is>
      </c>
    </row>
    <row r="28">
      <c r="A28" s="4" t="inlineStr">
        <is>
          <t>Repurchases of common stock under incentive plans</t>
        </is>
      </c>
      <c r="B28" s="4" t="inlineStr">
        <is>
          <t xml:space="preserve"> </t>
        </is>
      </c>
      <c r="C28" s="4" t="inlineStr">
        <is>
          <t xml:space="preserve"> </t>
        </is>
      </c>
      <c r="D28" s="5" t="n">
        <v>-21348</v>
      </c>
      <c r="E28" s="4" t="inlineStr">
        <is>
          <t xml:space="preserve"> </t>
        </is>
      </c>
      <c r="F28" s="4" t="inlineStr">
        <is>
          <t xml:space="preserve"> </t>
        </is>
      </c>
      <c r="G28" s="4" t="inlineStr">
        <is>
          <t xml:space="preserve"> </t>
        </is>
      </c>
    </row>
    <row r="29">
      <c r="A29" s="4" t="inlineStr">
        <is>
          <t>Share-based compensation</t>
        </is>
      </c>
      <c r="B29" s="4" t="inlineStr">
        <is>
          <t xml:space="preserve"> </t>
        </is>
      </c>
      <c r="C29" s="4" t="inlineStr">
        <is>
          <t xml:space="preserve"> </t>
        </is>
      </c>
      <c r="D29" s="4" t="inlineStr">
        <is>
          <t xml:space="preserve"> </t>
        </is>
      </c>
      <c r="E29" s="5" t="n">
        <v>24040</v>
      </c>
      <c r="F29" s="4" t="inlineStr">
        <is>
          <t xml:space="preserve"> </t>
        </is>
      </c>
      <c r="G29" s="4" t="inlineStr">
        <is>
          <t xml:space="preserve"> </t>
        </is>
      </c>
    </row>
    <row r="30">
      <c r="A30" s="4" t="inlineStr">
        <is>
          <t>Net income</t>
        </is>
      </c>
      <c r="B30" s="5" t="n">
        <v>304257</v>
      </c>
      <c r="C30" s="4" t="inlineStr">
        <is>
          <t xml:space="preserve"> </t>
        </is>
      </c>
      <c r="D30" s="4" t="inlineStr">
        <is>
          <t xml:space="preserve"> </t>
        </is>
      </c>
      <c r="E30" s="4" t="inlineStr">
        <is>
          <t xml:space="preserve"> </t>
        </is>
      </c>
      <c r="F30" s="5" t="n">
        <v>304257</v>
      </c>
      <c r="G30" s="4" t="inlineStr">
        <is>
          <t xml:space="preserve"> </t>
        </is>
      </c>
    </row>
    <row r="31">
      <c r="A31" s="4" t="inlineStr">
        <is>
          <t>Dividends and dividend equivalents declared</t>
        </is>
      </c>
      <c r="B31" s="4" t="inlineStr">
        <is>
          <t xml:space="preserve"> </t>
        </is>
      </c>
      <c r="C31" s="4" t="inlineStr">
        <is>
          <t xml:space="preserve"> </t>
        </is>
      </c>
      <c r="D31" s="4" t="inlineStr">
        <is>
          <t xml:space="preserve"> </t>
        </is>
      </c>
      <c r="E31" s="4" t="inlineStr">
        <is>
          <t xml:space="preserve"> </t>
        </is>
      </c>
      <c r="F31" s="5" t="n">
        <v>-77681</v>
      </c>
      <c r="G31" s="4" t="inlineStr">
        <is>
          <t xml:space="preserve"> </t>
        </is>
      </c>
    </row>
    <row r="32">
      <c r="A32" s="4" t="inlineStr">
        <is>
          <t>Net unrealized gains (losses) on investments, net of tax</t>
        </is>
      </c>
      <c r="B32" s="5" t="n">
        <v>-46392</v>
      </c>
      <c r="C32" s="4" t="inlineStr">
        <is>
          <t xml:space="preserve"> </t>
        </is>
      </c>
      <c r="D32" s="4" t="inlineStr">
        <is>
          <t xml:space="preserve"> </t>
        </is>
      </c>
      <c r="E32" s="4" t="inlineStr">
        <is>
          <t xml:space="preserve"> </t>
        </is>
      </c>
      <c r="F32" s="4" t="inlineStr">
        <is>
          <t xml:space="preserve"> </t>
        </is>
      </c>
      <c r="G32" s="5" t="n">
        <v>-46392</v>
      </c>
    </row>
    <row r="33">
      <c r="A33" s="4" t="inlineStr">
        <is>
          <t>Other adjustments to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68</v>
      </c>
    </row>
    <row r="34">
      <c r="A34" s="4" t="inlineStr">
        <is>
          <t>Balance, end of period at Jun. 30, 2024</t>
        </is>
      </c>
      <c r="B34" s="5" t="n">
        <v>4482319</v>
      </c>
      <c r="C34" s="5" t="n">
        <v>172</v>
      </c>
      <c r="D34" s="5" t="n">
        <v>-967218</v>
      </c>
      <c r="E34" s="5" t="n">
        <v>1356341</v>
      </c>
      <c r="F34" s="5" t="n">
        <v>4470335</v>
      </c>
      <c r="G34" s="5" t="n">
        <v>-377311</v>
      </c>
    </row>
    <row r="35">
      <c r="A35" s="4" t="inlineStr">
        <is>
          <t>Balance, beginning of period at Mar. 31, 2024</t>
        </is>
      </c>
      <c r="B35" s="4" t="inlineStr">
        <is>
          <t xml:space="preserve"> </t>
        </is>
      </c>
      <c r="C35" s="5" t="n">
        <v>171</v>
      </c>
      <c r="D35" s="5" t="n">
        <v>-946202</v>
      </c>
      <c r="E35" s="5" t="n">
        <v>1390436</v>
      </c>
      <c r="F35" s="5" t="n">
        <v>4357823</v>
      </c>
      <c r="G35" s="5" t="n">
        <v>-36249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nder incentive and benefit plans</t>
        </is>
      </c>
      <c r="B37" s="4" t="inlineStr">
        <is>
          <t xml:space="preserve"> </t>
        </is>
      </c>
      <c r="C37" s="5" t="n">
        <v>2</v>
      </c>
      <c r="D37" s="4" t="inlineStr">
        <is>
          <t xml:space="preserve"> </t>
        </is>
      </c>
      <c r="E37" s="5" t="n">
        <v>856</v>
      </c>
      <c r="F37" s="4" t="inlineStr">
        <is>
          <t xml:space="preserve"> </t>
        </is>
      </c>
      <c r="G37" s="4" t="inlineStr">
        <is>
          <t xml:space="preserve"> </t>
        </is>
      </c>
    </row>
    <row r="38">
      <c r="A38" s="4" t="inlineStr">
        <is>
          <t>Shares repurchased under share repurchase program (Note 14)</t>
        </is>
      </c>
      <c r="B38" s="4" t="inlineStr">
        <is>
          <t xml:space="preserve"> </t>
        </is>
      </c>
      <c r="C38" s="5" t="n">
        <v>-1</v>
      </c>
      <c r="D38" s="4" t="inlineStr">
        <is>
          <t xml:space="preserve"> </t>
        </is>
      </c>
      <c r="E38" s="5" t="n">
        <v>-50179</v>
      </c>
      <c r="F38" s="4" t="inlineStr">
        <is>
          <t xml:space="preserve"> </t>
        </is>
      </c>
      <c r="G38" s="4" t="inlineStr">
        <is>
          <t xml:space="preserve"> </t>
        </is>
      </c>
    </row>
    <row r="39">
      <c r="A39" s="4" t="inlineStr">
        <is>
          <t>Repurchases of common stock under incentive plans</t>
        </is>
      </c>
      <c r="B39" s="4" t="inlineStr">
        <is>
          <t xml:space="preserve"> </t>
        </is>
      </c>
      <c r="C39" s="4" t="inlineStr">
        <is>
          <t xml:space="preserve"> </t>
        </is>
      </c>
      <c r="D39" s="5" t="n">
        <v>-21016</v>
      </c>
      <c r="E39" s="4" t="inlineStr">
        <is>
          <t xml:space="preserve"> </t>
        </is>
      </c>
      <c r="F39" s="4" t="inlineStr">
        <is>
          <t xml:space="preserve"> </t>
        </is>
      </c>
      <c r="G39" s="4" t="inlineStr">
        <is>
          <t xml:space="preserve"> </t>
        </is>
      </c>
    </row>
    <row r="40">
      <c r="A40" s="4" t="inlineStr">
        <is>
          <t>Share-based compensation</t>
        </is>
      </c>
      <c r="B40" s="4" t="inlineStr">
        <is>
          <t xml:space="preserve"> </t>
        </is>
      </c>
      <c r="C40" s="4" t="inlineStr">
        <is>
          <t xml:space="preserve"> </t>
        </is>
      </c>
      <c r="D40" s="4" t="inlineStr">
        <is>
          <t xml:space="preserve"> </t>
        </is>
      </c>
      <c r="E40" s="5" t="n">
        <v>15228</v>
      </c>
      <c r="F40" s="4" t="inlineStr">
        <is>
          <t xml:space="preserve"> </t>
        </is>
      </c>
      <c r="G40" s="4" t="inlineStr">
        <is>
          <t xml:space="preserve"> </t>
        </is>
      </c>
    </row>
    <row r="41">
      <c r="A41" s="4" t="inlineStr">
        <is>
          <t>Net income</t>
        </is>
      </c>
      <c r="B41" s="5" t="n">
        <v>151903</v>
      </c>
      <c r="C41" s="4" t="inlineStr">
        <is>
          <t xml:space="preserve"> </t>
        </is>
      </c>
      <c r="D41" s="4" t="inlineStr">
        <is>
          <t xml:space="preserve"> </t>
        </is>
      </c>
      <c r="E41" s="4" t="inlineStr">
        <is>
          <t xml:space="preserve"> </t>
        </is>
      </c>
      <c r="F41" s="5" t="n">
        <v>151903</v>
      </c>
      <c r="G41" s="4" t="inlineStr">
        <is>
          <t xml:space="preserve"> </t>
        </is>
      </c>
    </row>
    <row r="42">
      <c r="A42" s="4" t="inlineStr">
        <is>
          <t>Dividends and dividend equivalents declared</t>
        </is>
      </c>
      <c r="B42" s="4" t="inlineStr">
        <is>
          <t xml:space="preserve"> </t>
        </is>
      </c>
      <c r="C42" s="4" t="inlineStr">
        <is>
          <t xml:space="preserve"> </t>
        </is>
      </c>
      <c r="D42" s="4" t="inlineStr">
        <is>
          <t xml:space="preserve"> </t>
        </is>
      </c>
      <c r="E42" s="4" t="inlineStr">
        <is>
          <t xml:space="preserve"> </t>
        </is>
      </c>
      <c r="F42" s="5" t="n">
        <v>-39391</v>
      </c>
      <c r="G42" s="4" t="inlineStr">
        <is>
          <t xml:space="preserve"> </t>
        </is>
      </c>
    </row>
    <row r="43">
      <c r="A43" s="4" t="inlineStr">
        <is>
          <t>Net unrealized gains (losses) on investments, net of tax</t>
        </is>
      </c>
      <c r="B43" s="5" t="n">
        <v>-14815</v>
      </c>
      <c r="C43" s="4" t="inlineStr">
        <is>
          <t xml:space="preserve"> </t>
        </is>
      </c>
      <c r="D43" s="4" t="inlineStr">
        <is>
          <t xml:space="preserve"> </t>
        </is>
      </c>
      <c r="E43" s="4" t="inlineStr">
        <is>
          <t xml:space="preserve"> </t>
        </is>
      </c>
      <c r="F43" s="4" t="inlineStr">
        <is>
          <t xml:space="preserve"> </t>
        </is>
      </c>
      <c r="G43" s="5" t="n">
        <v>-14815</v>
      </c>
    </row>
    <row r="44">
      <c r="A44" s="4" t="inlineStr">
        <is>
          <t>Other adjustments to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Balance, end of period at Jun. 30, 2024</t>
        </is>
      </c>
      <c r="B45" s="6" t="n">
        <v>4482319</v>
      </c>
      <c r="C45" s="6" t="n">
        <v>172</v>
      </c>
      <c r="D45" s="6" t="n">
        <v>-967218</v>
      </c>
      <c r="E45" s="6" t="n">
        <v>1356341</v>
      </c>
      <c r="F45" s="6" t="n">
        <v>4470335</v>
      </c>
      <c r="G45" s="6" t="n">
        <v>-3773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 Activities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secured borrowings</t>
        </is>
      </c>
      <c r="B3" s="6" t="n">
        <v>484665</v>
      </c>
      <c r="C3" s="6" t="n">
        <v>119476</v>
      </c>
    </row>
    <row r="4">
      <c r="A4" s="4" t="inlineStr">
        <is>
          <t>FHLB, floating SOFR advances</t>
        </is>
      </c>
      <c r="B4" s="6" t="n">
        <v>13000</v>
      </c>
      <c r="C4" s="6" t="n">
        <v>13000</v>
      </c>
    </row>
    <row r="5">
      <c r="A5" s="4" t="inlineStr">
        <is>
          <t>FHLB, weighted average interest rate</t>
        </is>
      </c>
      <c r="B5" s="13" t="n">
        <v>0.05542</v>
      </c>
      <c r="C5" s="13" t="n">
        <v>0.05602</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1513782</v>
      </c>
      <c r="C8" s="6" t="n">
        <v>1417781</v>
      </c>
    </row>
    <row r="9">
      <c r="A9" s="4" t="inlineStr">
        <is>
          <t>Senior notes |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senior notes</t>
        </is>
      </c>
      <c r="B11" s="12" t="n">
        <v>0.045</v>
      </c>
      <c r="C11" s="4" t="inlineStr">
        <is>
          <t xml:space="preserve"> </t>
        </is>
      </c>
    </row>
    <row r="12">
      <c r="A12" s="4" t="inlineStr">
        <is>
          <t>Long-term debt</t>
        </is>
      </c>
      <c r="B12" s="6" t="n">
        <v>449675</v>
      </c>
      <c r="C12" s="5" t="n">
        <v>449037</v>
      </c>
    </row>
    <row r="13">
      <c r="A13" s="4" t="inlineStr">
        <is>
          <t>Senior notes |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senior notes</t>
        </is>
      </c>
      <c r="B15" s="13" t="n">
        <v>0.06625</v>
      </c>
      <c r="C15" s="4" t="inlineStr">
        <is>
          <t xml:space="preserve"> </t>
        </is>
      </c>
    </row>
    <row r="16">
      <c r="A16" s="4" t="inlineStr">
        <is>
          <t>Long-term debt</t>
        </is>
      </c>
      <c r="B16" s="6" t="n">
        <v>0</v>
      </c>
      <c r="C16" s="5" t="n">
        <v>522343</v>
      </c>
    </row>
    <row r="17">
      <c r="A17" s="4" t="inlineStr">
        <is>
          <t>Senior notes | Senior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on senior notes</t>
        </is>
      </c>
      <c r="B19" s="13" t="n">
        <v>0.04875</v>
      </c>
      <c r="C19" s="4" t="inlineStr">
        <is>
          <t xml:space="preserve"> </t>
        </is>
      </c>
    </row>
    <row r="20">
      <c r="A20" s="4" t="inlineStr">
        <is>
          <t>Long-term debt</t>
        </is>
      </c>
      <c r="B20" s="6" t="n">
        <v>446924</v>
      </c>
      <c r="C20" s="5" t="n">
        <v>446401</v>
      </c>
    </row>
    <row r="21">
      <c r="A21" s="4" t="inlineStr">
        <is>
          <t>Senior notes |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n senior notes</t>
        </is>
      </c>
      <c r="B23" s="12" t="n">
        <v>0.062</v>
      </c>
      <c r="C23" s="4" t="inlineStr">
        <is>
          <t xml:space="preserve"> </t>
        </is>
      </c>
    </row>
    <row r="24">
      <c r="A24" s="4" t="inlineStr">
        <is>
          <t>Long-term debt</t>
        </is>
      </c>
      <c r="B24" s="6" t="n">
        <v>617183</v>
      </c>
      <c r="C24" s="5" t="n">
        <v>0</v>
      </c>
    </row>
    <row r="25">
      <c r="A25" s="4" t="inlineStr">
        <is>
          <t>FHLB advanc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HLB advances due 2024, average interest rate</t>
        </is>
      </c>
      <c r="B27" s="12" t="n">
        <v>0.0522</v>
      </c>
      <c r="C27" s="4" t="inlineStr">
        <is>
          <t xml:space="preserve"> </t>
        </is>
      </c>
    </row>
    <row r="28">
      <c r="A28" s="4" t="inlineStr">
        <is>
          <t>FHLB advances due 2025, average interest rate</t>
        </is>
      </c>
      <c r="B28" s="12" t="n">
        <v>0.0234</v>
      </c>
      <c r="C28" s="4" t="inlineStr">
        <is>
          <t xml:space="preserve"> </t>
        </is>
      </c>
    </row>
    <row r="29">
      <c r="A29" s="4" t="inlineStr">
        <is>
          <t>FHLB advances due 2026, average interest rate</t>
        </is>
      </c>
      <c r="B29" s="13" t="n">
        <v>0.04469</v>
      </c>
      <c r="C29" s="4" t="inlineStr">
        <is>
          <t xml:space="preserve"> </t>
        </is>
      </c>
    </row>
    <row r="30">
      <c r="A30" s="4" t="inlineStr">
        <is>
          <t>FHLB advances due 2027, average interest rate</t>
        </is>
      </c>
      <c r="B30" s="13" t="n">
        <v>0.02562</v>
      </c>
      <c r="C30" s="4" t="inlineStr">
        <is>
          <t xml:space="preserve"> </t>
        </is>
      </c>
    </row>
    <row r="31">
      <c r="A31" s="4" t="inlineStr">
        <is>
          <t>2024</t>
        </is>
      </c>
      <c r="B31" s="6" t="n">
        <v>40125</v>
      </c>
      <c r="C31" s="5" t="n">
        <v>72871</v>
      </c>
    </row>
    <row r="32">
      <c r="A32" s="4" t="inlineStr">
        <is>
          <t>2025</t>
        </is>
      </c>
      <c r="B32" s="5" t="n">
        <v>12684</v>
      </c>
      <c r="C32" s="5" t="n">
        <v>12684</v>
      </c>
    </row>
    <row r="33">
      <c r="A33" s="4" t="inlineStr">
        <is>
          <t>2026</t>
        </is>
      </c>
      <c r="B33" s="5" t="n">
        <v>1835</v>
      </c>
      <c r="C33" s="5" t="n">
        <v>1835</v>
      </c>
    </row>
    <row r="34">
      <c r="A34" s="4" t="inlineStr">
        <is>
          <t>2027</t>
        </is>
      </c>
      <c r="B34" s="5" t="n">
        <v>7887</v>
      </c>
      <c r="C34" s="5" t="n">
        <v>7887</v>
      </c>
    </row>
    <row r="35">
      <c r="A35" s="4" t="inlineStr">
        <is>
          <t>Total FHLB advances</t>
        </is>
      </c>
      <c r="B35" s="5" t="n">
        <v>62531</v>
      </c>
      <c r="C35" s="5" t="n">
        <v>95277</v>
      </c>
    </row>
    <row r="36">
      <c r="A36" s="4" t="inlineStr">
        <is>
          <t>Mortgage loan financing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422134</v>
      </c>
      <c r="C38" s="6" t="n">
        <v>24199</v>
      </c>
    </row>
    <row r="39">
      <c r="A39" s="4" t="inlineStr">
        <is>
          <t>Mortgage financing facilities, average interest rate</t>
        </is>
      </c>
      <c r="B39" s="13" t="n">
        <v>0.07073</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Financing Activities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0</v>
      </c>
      <c r="C4" s="6" t="n">
        <v>0</v>
      </c>
      <c r="D4" s="6" t="n">
        <v>4275</v>
      </c>
      <c r="E4" s="6" t="n">
        <v>0</v>
      </c>
    </row>
    <row r="5">
      <c r="A5" s="4" t="inlineStr">
        <is>
          <t>Other</t>
        </is>
      </c>
      <c r="B5" s="5" t="n">
        <v>0</v>
      </c>
      <c r="C5" s="5" t="n">
        <v>92</v>
      </c>
      <c r="D5" s="5" t="n">
        <v>0</v>
      </c>
      <c r="E5" s="5" t="n">
        <v>110</v>
      </c>
    </row>
    <row r="6">
      <c r="A6" s="4" t="inlineStr">
        <is>
          <t>Total interest expense</t>
        </is>
      </c>
      <c r="B6" s="5" t="n">
        <v>27064</v>
      </c>
      <c r="C6" s="5" t="n">
        <v>21805</v>
      </c>
      <c r="D6" s="5" t="n">
        <v>56110</v>
      </c>
      <c r="E6" s="5" t="n">
        <v>43244</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 debt</t>
        </is>
      </c>
      <c r="B9" s="5" t="n">
        <v>21156</v>
      </c>
      <c r="C9" s="5" t="n">
        <v>20303</v>
      </c>
      <c r="D9" s="5" t="n">
        <v>43284</v>
      </c>
      <c r="E9" s="5" t="n">
        <v>40591</v>
      </c>
    </row>
    <row r="10">
      <c r="A10" s="4" t="inlineStr">
        <is>
          <t>Mortgage loan financing facilit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debt</t>
        </is>
      </c>
      <c r="B12" s="5" t="n">
        <v>5108</v>
      </c>
      <c r="C12" s="5" t="n">
        <v>400</v>
      </c>
      <c r="D12" s="5" t="n">
        <v>6546</v>
      </c>
      <c r="E12" s="5" t="n">
        <v>477</v>
      </c>
    </row>
    <row r="13">
      <c r="A13" s="4" t="inlineStr">
        <is>
          <t>FHLB advanc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 debt</t>
        </is>
      </c>
      <c r="B15" s="5" t="n">
        <v>544</v>
      </c>
      <c r="C15" s="5" t="n">
        <v>611</v>
      </c>
      <c r="D15" s="5" t="n">
        <v>1489</v>
      </c>
      <c r="E15" s="5" t="n">
        <v>1356</v>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 debt</t>
        </is>
      </c>
      <c r="B18" s="6" t="n">
        <v>256</v>
      </c>
      <c r="C18" s="6" t="n">
        <v>399</v>
      </c>
      <c r="D18" s="6" t="n">
        <v>516</v>
      </c>
      <c r="E18" s="6" t="n">
        <v>7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Borrowings and Financing Activities - Narrative (Details) - USD ($)</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c r="G2" s="2" t="inlineStr">
        <is>
          <t>May 31, 2024</t>
        </is>
      </c>
      <c r="H2" s="2" t="inlineStr">
        <is>
          <t>Apr. 30, 2024</t>
        </is>
      </c>
      <c r="I2" s="2" t="inlineStr">
        <is>
          <t>Jan. 3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in cash</t>
        </is>
      </c>
      <c r="B4" s="4" t="inlineStr">
        <is>
          <t xml:space="preserve"> </t>
        </is>
      </c>
      <c r="C4" s="4" t="inlineStr">
        <is>
          <t xml:space="preserve"> </t>
        </is>
      </c>
      <c r="D4" s="4" t="inlineStr">
        <is>
          <t xml:space="preserve"> </t>
        </is>
      </c>
      <c r="E4" s="6" t="n">
        <v>527079000</v>
      </c>
      <c r="F4" s="6" t="n">
        <v>0</v>
      </c>
      <c r="G4" s="4" t="inlineStr">
        <is>
          <t xml:space="preserve"> </t>
        </is>
      </c>
      <c r="H4" s="4" t="inlineStr">
        <is>
          <t xml:space="preserve"> </t>
        </is>
      </c>
      <c r="I4" s="4" t="inlineStr">
        <is>
          <t xml:space="preserve"> </t>
        </is>
      </c>
      <c r="J4" s="4" t="inlineStr">
        <is>
          <t xml:space="preserve"> </t>
        </is>
      </c>
    </row>
    <row r="5">
      <c r="A5" s="4" t="inlineStr">
        <is>
          <t>Loss on extinguishment of debt</t>
        </is>
      </c>
      <c r="B5" s="4" t="inlineStr">
        <is>
          <t xml:space="preserve"> </t>
        </is>
      </c>
      <c r="C5" s="6" t="n">
        <v>0</v>
      </c>
      <c r="D5" s="6" t="n">
        <v>0</v>
      </c>
      <c r="E5" s="5" t="n">
        <v>4275000</v>
      </c>
      <c r="F5" s="6" t="n">
        <v>0</v>
      </c>
      <c r="G5" s="4" t="inlineStr">
        <is>
          <t xml:space="preserve"> </t>
        </is>
      </c>
      <c r="H5" s="4" t="inlineStr">
        <is>
          <t xml:space="preserve"> </t>
        </is>
      </c>
      <c r="I5" s="4" t="inlineStr">
        <is>
          <t xml:space="preserve"> </t>
        </is>
      </c>
      <c r="J5" s="4" t="inlineStr">
        <is>
          <t xml:space="preserve"> </t>
        </is>
      </c>
    </row>
    <row r="6">
      <c r="A6" s="4" t="inlineStr">
        <is>
          <t>Collateral</t>
        </is>
      </c>
      <c r="B6" s="4" t="inlineStr">
        <is>
          <t xml:space="preserve"> </t>
        </is>
      </c>
      <c r="C6" s="5" t="n">
        <v>6588149000</v>
      </c>
      <c r="D6" s="4" t="inlineStr">
        <is>
          <t xml:space="preserve"> </t>
        </is>
      </c>
      <c r="E6" s="5" t="n">
        <v>6588149000</v>
      </c>
      <c r="F6" s="4" t="inlineStr">
        <is>
          <t xml:space="preserve"> </t>
        </is>
      </c>
      <c r="G6" s="4" t="inlineStr">
        <is>
          <t xml:space="preserve"> </t>
        </is>
      </c>
      <c r="H6" s="4" t="inlineStr">
        <is>
          <t xml:space="preserve"> </t>
        </is>
      </c>
      <c r="I6" s="4" t="inlineStr">
        <is>
          <t xml:space="preserve"> </t>
        </is>
      </c>
      <c r="J6" s="6" t="n">
        <v>6085654000</v>
      </c>
    </row>
    <row r="7">
      <c r="A7" s="4" t="inlineStr">
        <is>
          <t>Mortgage loans held for sale | Asset Pledged as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teral</t>
        </is>
      </c>
      <c r="B9" s="4" t="inlineStr">
        <is>
          <t xml:space="preserve"> </t>
        </is>
      </c>
      <c r="C9" s="5" t="n">
        <v>456000000</v>
      </c>
      <c r="D9" s="4" t="inlineStr">
        <is>
          <t xml:space="preserve"> </t>
        </is>
      </c>
      <c r="E9" s="5" t="n">
        <v>456000000</v>
      </c>
      <c r="F9" s="4" t="inlineStr">
        <is>
          <t xml:space="preserve"> </t>
        </is>
      </c>
      <c r="G9" s="4" t="inlineStr">
        <is>
          <t xml:space="preserve"> </t>
        </is>
      </c>
      <c r="H9" s="4" t="inlineStr">
        <is>
          <t xml:space="preserve"> </t>
        </is>
      </c>
      <c r="I9" s="4" t="inlineStr">
        <is>
          <t xml:space="preserve"> </t>
        </is>
      </c>
      <c r="J9" s="5" t="n">
        <v>31000000</v>
      </c>
    </row>
    <row r="10">
      <c r="A10" s="4" t="inlineStr">
        <is>
          <t>Total fixed-maturities available for sale | Fixed maturities AFS and trad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HLB, collateral pledged</t>
        </is>
      </c>
      <c r="B12" s="4" t="inlineStr">
        <is>
          <t xml:space="preserve"> </t>
        </is>
      </c>
      <c r="C12" s="5" t="n">
        <v>66000000</v>
      </c>
      <c r="D12" s="4" t="inlineStr">
        <is>
          <t xml:space="preserve"> </t>
        </is>
      </c>
      <c r="E12" s="5" t="n">
        <v>66000000</v>
      </c>
      <c r="F12" s="4" t="inlineStr">
        <is>
          <t xml:space="preserve"> </t>
        </is>
      </c>
      <c r="G12" s="4" t="inlineStr">
        <is>
          <t xml:space="preserve"> </t>
        </is>
      </c>
      <c r="H12" s="4" t="inlineStr">
        <is>
          <t xml:space="preserve"> </t>
        </is>
      </c>
      <c r="I12" s="4" t="inlineStr">
        <is>
          <t xml:space="preserve"> </t>
        </is>
      </c>
      <c r="J12" s="5" t="n">
        <v>101000000</v>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orrowings</t>
        </is>
      </c>
      <c r="B15" s="4" t="inlineStr">
        <is>
          <t xml:space="preserve"> </t>
        </is>
      </c>
      <c r="C15" s="5" t="n">
        <v>1513782000</v>
      </c>
      <c r="D15" s="4" t="inlineStr">
        <is>
          <t xml:space="preserve"> </t>
        </is>
      </c>
      <c r="E15" s="6" t="n">
        <v>1513782000</v>
      </c>
      <c r="F15" s="4" t="inlineStr">
        <is>
          <t xml:space="preserve"> </t>
        </is>
      </c>
      <c r="G15" s="4" t="inlineStr">
        <is>
          <t xml:space="preserve"> </t>
        </is>
      </c>
      <c r="H15" s="4" t="inlineStr">
        <is>
          <t xml:space="preserve"> </t>
        </is>
      </c>
      <c r="I15" s="4" t="inlineStr">
        <is>
          <t xml:space="preserve"> </t>
        </is>
      </c>
      <c r="J15" s="5" t="n">
        <v>1417781000</v>
      </c>
    </row>
    <row r="16">
      <c r="A16" s="4" t="inlineStr">
        <is>
          <t>FHLB advanc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HLB, ratio of market value of collateral to advances</t>
        </is>
      </c>
      <c r="B18" s="4" t="inlineStr">
        <is>
          <t xml:space="preserve"> </t>
        </is>
      </c>
      <c r="C18" s="4" t="inlineStr">
        <is>
          <t xml:space="preserve"> </t>
        </is>
      </c>
      <c r="D18" s="4" t="inlineStr">
        <is>
          <t xml:space="preserve"> </t>
        </is>
      </c>
      <c r="E18" s="11" t="n">
        <v>1.0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HLB advanc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HLB, ratio of market value of collateral to advances</t>
        </is>
      </c>
      <c r="B21" s="4" t="inlineStr">
        <is>
          <t xml:space="preserve"> </t>
        </is>
      </c>
      <c r="C21" s="4" t="inlineStr">
        <is>
          <t xml:space="preserve"> </t>
        </is>
      </c>
      <c r="D21" s="4" t="inlineStr">
        <is>
          <t xml:space="preserve"> </t>
        </is>
      </c>
      <c r="E21" s="11" t="n">
        <v>1.1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rtgage loan financing facilities | Goldman Sachs Master Re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200000000</v>
      </c>
      <c r="H24" s="4" t="inlineStr">
        <is>
          <t xml:space="preserve"> </t>
        </is>
      </c>
      <c r="I24" s="4" t="inlineStr">
        <is>
          <t xml:space="preserve"> </t>
        </is>
      </c>
      <c r="J24" s="4" t="inlineStr">
        <is>
          <t xml:space="preserve"> </t>
        </is>
      </c>
    </row>
    <row r="25">
      <c r="A25" s="4" t="inlineStr">
        <is>
          <t>Mortgage loan financing facilities | BMO Master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000</v>
      </c>
      <c r="I27" s="4" t="inlineStr">
        <is>
          <t xml:space="preserve"> </t>
        </is>
      </c>
      <c r="J27" s="4" t="inlineStr">
        <is>
          <t xml:space="preserve"> </t>
        </is>
      </c>
    </row>
    <row r="28">
      <c r="A28" s="4" t="inlineStr">
        <is>
          <t>Mortgage loan financing facilities | Flagstar Bank Master Re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00</v>
      </c>
      <c r="J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amount outstanding</t>
        </is>
      </c>
      <c r="B33" s="4" t="inlineStr">
        <is>
          <t xml:space="preserve"> </t>
        </is>
      </c>
      <c r="C33" s="5" t="n">
        <v>0</v>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Unsecured Revolving Credit Facility, Expiration Dat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borrowing capacity</t>
        </is>
      </c>
      <c r="B36" s="4" t="inlineStr">
        <is>
          <t xml:space="preserve"> </t>
        </is>
      </c>
      <c r="C36" s="6" t="n">
        <v>275000000</v>
      </c>
      <c r="D36" s="4" t="inlineStr">
        <is>
          <t xml:space="preserve"> </t>
        </is>
      </c>
      <c r="E36" s="6" t="n">
        <v>27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due 2029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t>
        </is>
      </c>
      <c r="B39" s="6" t="n">
        <v>6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received</t>
        </is>
      </c>
      <c r="B40" s="6" t="n">
        <v>61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on senior notes</t>
        </is>
      </c>
      <c r="B41" s="4" t="inlineStr">
        <is>
          <t xml:space="preserve"> </t>
        </is>
      </c>
      <c r="C41" s="12" t="n">
        <v>0.062</v>
      </c>
      <c r="D41" s="4" t="inlineStr">
        <is>
          <t xml:space="preserve"> </t>
        </is>
      </c>
      <c r="E41" s="12" t="n">
        <v>0.06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4" t="inlineStr">
        <is>
          <t xml:space="preserve"> </t>
        </is>
      </c>
      <c r="E42" s="12" t="n">
        <v>0.00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price, percentage of principal amount</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retention percentage required in order to make capital stock transactions</t>
        </is>
      </c>
      <c r="B44" s="4" t="inlineStr">
        <is>
          <t xml:space="preserve"> </t>
        </is>
      </c>
      <c r="C44" s="9" t="n">
        <v>0.8</v>
      </c>
      <c r="D44" s="4" t="inlineStr">
        <is>
          <t xml:space="preserve"> </t>
        </is>
      </c>
      <c r="E44" s="9" t="n">
        <v>0.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borrowings</t>
        </is>
      </c>
      <c r="B45" s="4" t="inlineStr">
        <is>
          <t xml:space="preserve"> </t>
        </is>
      </c>
      <c r="C45" s="6" t="n">
        <v>617183000</v>
      </c>
      <c r="D45" s="4" t="inlineStr">
        <is>
          <t xml:space="preserve"> </t>
        </is>
      </c>
      <c r="E45" s="6" t="n">
        <v>617183000</v>
      </c>
      <c r="F45" s="4" t="inlineStr">
        <is>
          <t xml:space="preserve"> </t>
        </is>
      </c>
      <c r="G45" s="4" t="inlineStr">
        <is>
          <t xml:space="preserve"> </t>
        </is>
      </c>
      <c r="H45" s="4" t="inlineStr">
        <is>
          <t xml:space="preserve"> </t>
        </is>
      </c>
      <c r="I45" s="4" t="inlineStr">
        <is>
          <t xml:space="preserve"> </t>
        </is>
      </c>
      <c r="J45" s="5" t="n">
        <v>0</v>
      </c>
    </row>
    <row r="46">
      <c r="A46" s="4" t="inlineStr">
        <is>
          <t>Senior Notes due 2025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on senior notes</t>
        </is>
      </c>
      <c r="B48" s="4" t="inlineStr">
        <is>
          <t xml:space="preserve"> </t>
        </is>
      </c>
      <c r="C48" s="13" t="n">
        <v>0.06625</v>
      </c>
      <c r="D48" s="4" t="inlineStr">
        <is>
          <t xml:space="preserve"> </t>
        </is>
      </c>
      <c r="E48" s="13" t="n">
        <v>0.066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ice, percentage of principal amount</t>
        </is>
      </c>
      <c r="B49" s="12" t="n">
        <v>1.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ncipal redemption amount</t>
        </is>
      </c>
      <c r="B50" s="6" t="n">
        <v>5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s in cash</t>
        </is>
      </c>
      <c r="B51" s="5" t="n">
        <v>52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on extinguishment of debt</t>
        </is>
      </c>
      <c r="B52" s="6"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borrowings</t>
        </is>
      </c>
      <c r="B53" s="4" t="inlineStr">
        <is>
          <t xml:space="preserve"> </t>
        </is>
      </c>
      <c r="C53" s="6" t="n">
        <v>0</v>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6" t="n">
        <v>522343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Contingencies (Details) $ in Millions</t>
        </is>
      </c>
      <c r="B1" s="2" t="inlineStr">
        <is>
          <t>Jun. 30, 2024 USD ($) legalMatter</t>
        </is>
      </c>
      <c r="C1" s="2" t="inlineStr">
        <is>
          <t>Dec. 31, 2023 USD ($)</t>
        </is>
      </c>
    </row>
    <row r="2">
      <c r="A2" s="3" t="inlineStr">
        <is>
          <t>Loss Contingencies [Line Items]</t>
        </is>
      </c>
      <c r="B2" s="4" t="inlineStr">
        <is>
          <t xml:space="preserve"> </t>
        </is>
      </c>
      <c r="C2" s="4" t="inlineStr">
        <is>
          <t xml:space="preserve"> </t>
        </is>
      </c>
    </row>
    <row r="3">
      <c r="A3" s="4" t="inlineStr">
        <is>
          <t>Operating lease liability | $</t>
        </is>
      </c>
      <c r="B3" s="6" t="n">
        <v>40</v>
      </c>
      <c r="C3" s="6" t="n">
        <v>45</v>
      </c>
    </row>
    <row r="4">
      <c r="A4" s="4" t="inlineStr">
        <is>
          <t>Operating Lease, Liability, Statement of Financial Position [Extensible Enumeration]</t>
        </is>
      </c>
      <c r="B4" s="4" t="inlineStr">
        <is>
          <t>Other liabilities</t>
        </is>
      </c>
      <c r="C4" s="4" t="inlineStr">
        <is>
          <t>Other liabilities</t>
        </is>
      </c>
    </row>
    <row r="5">
      <c r="A5" s="4" t="inlineStr">
        <is>
          <t>Unasserted Claim | 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inimum number of pending or threatened matters that could affect our results | legalMatter</t>
        </is>
      </c>
      <c r="B7" s="5" t="n">
        <v>1</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Stock - Shares of Common Stock (Details) - shares shares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Common Stock Outstanding [Roll Forward]</t>
        </is>
      </c>
      <c r="B3" s="4" t="inlineStr">
        <is>
          <t xml:space="preserve"> </t>
        </is>
      </c>
      <c r="C3" s="4" t="inlineStr">
        <is>
          <t xml:space="preserve"> </t>
        </is>
      </c>
      <c r="D3" s="4" t="inlineStr">
        <is>
          <t xml:space="preserve"> </t>
        </is>
      </c>
    </row>
    <row r="4">
      <c r="A4" s="4" t="inlineStr">
        <is>
          <t>Common stock, beginning balance (in shares)</t>
        </is>
      </c>
      <c r="B4" s="4" t="inlineStr">
        <is>
          <t xml:space="preserve"> </t>
        </is>
      </c>
      <c r="C4" s="5" t="n">
        <v>153179</v>
      </c>
      <c r="D4" s="5" t="n">
        <v>157056</v>
      </c>
    </row>
    <row r="5">
      <c r="A5" s="4" t="inlineStr">
        <is>
          <t>Shares repurchased under share repurchase programs (in shares)</t>
        </is>
      </c>
      <c r="B5" s="5" t="n">
        <v>-1600</v>
      </c>
      <c r="C5" s="5" t="n">
        <v>-3300</v>
      </c>
      <c r="D5" s="4" t="inlineStr">
        <is>
          <t xml:space="preserve"> </t>
        </is>
      </c>
    </row>
    <row r="6">
      <c r="A6" s="4" t="inlineStr">
        <is>
          <t>Issuance of common stock under incentive and benefit plans, net of share withheld for employee taxes (in shares)</t>
        </is>
      </c>
      <c r="B6" s="4" t="inlineStr">
        <is>
          <t xml:space="preserve"> </t>
        </is>
      </c>
      <c r="C6" s="5" t="n">
        <v>1313</v>
      </c>
      <c r="D6" s="5" t="n">
        <v>1387</v>
      </c>
    </row>
    <row r="7">
      <c r="A7" s="4" t="inlineStr">
        <is>
          <t>Common stock, ending balance (in shares)</t>
        </is>
      </c>
      <c r="B7" s="5" t="n">
        <v>151148</v>
      </c>
      <c r="C7" s="5" t="n">
        <v>151148</v>
      </c>
      <c r="D7" s="5" t="n">
        <v>153179</v>
      </c>
    </row>
    <row r="8">
      <c r="A8" s="4" t="inlineStr">
        <is>
          <t>Total of 3Q19, 1Q20, and 3Q21 Repurchase Programs</t>
        </is>
      </c>
      <c r="B8" s="4" t="inlineStr">
        <is>
          <t xml:space="preserve"> </t>
        </is>
      </c>
      <c r="C8" s="4" t="inlineStr">
        <is>
          <t xml:space="preserve"> </t>
        </is>
      </c>
      <c r="D8" s="4" t="inlineStr">
        <is>
          <t xml:space="preserve"> </t>
        </is>
      </c>
    </row>
    <row r="9">
      <c r="A9" s="3" t="inlineStr">
        <is>
          <t>Common Stock Outstanding [Roll Forward]</t>
        </is>
      </c>
      <c r="B9" s="4" t="inlineStr">
        <is>
          <t xml:space="preserve"> </t>
        </is>
      </c>
      <c r="C9" s="4" t="inlineStr">
        <is>
          <t xml:space="preserve"> </t>
        </is>
      </c>
      <c r="D9" s="4" t="inlineStr">
        <is>
          <t xml:space="preserve"> </t>
        </is>
      </c>
    </row>
    <row r="10">
      <c r="A10" s="4" t="inlineStr">
        <is>
          <t>Shares repurchased under share repurchase programs (in shares)</t>
        </is>
      </c>
      <c r="B10" s="4" t="inlineStr">
        <is>
          <t xml:space="preserve"> </t>
        </is>
      </c>
      <c r="C10" s="5" t="n">
        <v>-3344</v>
      </c>
      <c r="D10" s="5" t="n">
        <v>-52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3" customWidth="1" min="10" max="10"/>
    <col width="14" customWidth="1" min="11" max="11"/>
  </cols>
  <sheetData>
    <row r="1">
      <c r="A1" s="1" t="inlineStr">
        <is>
          <t>Capital Stock - Narrative (Details) - USD ($) $ / shares in Units, shares in Thousands, $ in Millions</t>
        </is>
      </c>
      <c r="B1" s="2" t="inlineStr">
        <is>
          <t>3 Months Ended</t>
        </is>
      </c>
      <c r="H1" s="2" t="inlineStr">
        <is>
          <t>6 Months Ended</t>
        </is>
      </c>
      <c r="I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Dec. 31, 2023</t>
        </is>
      </c>
      <c r="J2" s="2" t="inlineStr">
        <is>
          <t>May 31, 2024</t>
        </is>
      </c>
      <c r="K2" s="2" t="inlineStr">
        <is>
          <t>Jan. 31, 2023</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amount</t>
        </is>
      </c>
      <c r="B4" s="6" t="n">
        <v>900</v>
      </c>
      <c r="C4" s="4" t="inlineStr">
        <is>
          <t xml:space="preserve"> </t>
        </is>
      </c>
      <c r="D4" s="4" t="inlineStr">
        <is>
          <t xml:space="preserve"> </t>
        </is>
      </c>
      <c r="E4" s="4" t="inlineStr">
        <is>
          <t xml:space="preserve"> </t>
        </is>
      </c>
      <c r="F4" s="4" t="inlineStr">
        <is>
          <t xml:space="preserve"> </t>
        </is>
      </c>
      <c r="G4" s="4" t="inlineStr">
        <is>
          <t xml:space="preserve"> </t>
        </is>
      </c>
      <c r="H4" s="6" t="n">
        <v>900</v>
      </c>
      <c r="I4" s="4" t="inlineStr">
        <is>
          <t xml:space="preserve"> </t>
        </is>
      </c>
      <c r="J4" s="6" t="n">
        <v>600</v>
      </c>
      <c r="K4" s="6" t="n">
        <v>300</v>
      </c>
    </row>
    <row r="5">
      <c r="A5" s="4" t="inlineStr">
        <is>
          <t>Stock repurchased during period (in shares)</t>
        </is>
      </c>
      <c r="B5" s="5" t="n">
        <v>1600</v>
      </c>
      <c r="C5" s="4" t="inlineStr">
        <is>
          <t xml:space="preserve"> </t>
        </is>
      </c>
      <c r="D5" s="4" t="inlineStr">
        <is>
          <t xml:space="preserve"> </t>
        </is>
      </c>
      <c r="E5" s="4" t="inlineStr">
        <is>
          <t xml:space="preserve"> </t>
        </is>
      </c>
      <c r="F5" s="4" t="inlineStr">
        <is>
          <t xml:space="preserve"> </t>
        </is>
      </c>
      <c r="G5" s="4" t="inlineStr">
        <is>
          <t xml:space="preserve"> </t>
        </is>
      </c>
      <c r="H5" s="5" t="n">
        <v>3300</v>
      </c>
      <c r="I5" s="4" t="inlineStr">
        <is>
          <t xml:space="preserve"> </t>
        </is>
      </c>
      <c r="J5" s="4" t="inlineStr">
        <is>
          <t xml:space="preserve"> </t>
        </is>
      </c>
      <c r="K5" s="4" t="inlineStr">
        <is>
          <t xml:space="preserve"> </t>
        </is>
      </c>
    </row>
    <row r="6">
      <c r="A6" s="4" t="inlineStr">
        <is>
          <t>Stock repurchased during period, average price per share (in usd per share)</t>
        </is>
      </c>
      <c r="B6" s="8" t="n">
        <v>31.79</v>
      </c>
      <c r="C6" s="4" t="inlineStr">
        <is>
          <t xml:space="preserve"> </t>
        </is>
      </c>
      <c r="D6" s="4" t="inlineStr">
        <is>
          <t xml:space="preserve"> </t>
        </is>
      </c>
      <c r="E6" s="4" t="inlineStr">
        <is>
          <t xml:space="preserve"> </t>
        </is>
      </c>
      <c r="F6" s="4" t="inlineStr">
        <is>
          <t xml:space="preserve"> </t>
        </is>
      </c>
      <c r="G6" s="4" t="inlineStr">
        <is>
          <t xml:space="preserve"> </t>
        </is>
      </c>
      <c r="H6" s="8" t="n">
        <v>29.92</v>
      </c>
      <c r="I6" s="4" t="inlineStr">
        <is>
          <t xml:space="preserve"> </t>
        </is>
      </c>
      <c r="J6" s="4" t="inlineStr">
        <is>
          <t xml:space="preserve"> </t>
        </is>
      </c>
      <c r="K6" s="4" t="inlineStr">
        <is>
          <t xml:space="preserve"> </t>
        </is>
      </c>
    </row>
    <row r="7">
      <c r="A7" s="4" t="inlineStr">
        <is>
          <t>Common stock, dividends, per share, declared (in usd per share)</t>
        </is>
      </c>
      <c r="B7" s="7" t="n">
        <v>0.245</v>
      </c>
      <c r="C7" s="7" t="n">
        <v>0.245</v>
      </c>
      <c r="D7" s="7" t="n">
        <v>0.225</v>
      </c>
      <c r="E7" s="7" t="n">
        <v>0.225</v>
      </c>
      <c r="F7" s="7" t="n">
        <v>0.225</v>
      </c>
      <c r="G7" s="7" t="n">
        <v>0.225</v>
      </c>
      <c r="H7" s="4" t="inlineStr">
        <is>
          <t xml:space="preserve"> </t>
        </is>
      </c>
      <c r="I7" s="7" t="n">
        <v>0.9</v>
      </c>
      <c r="J7" s="4" t="inlineStr">
        <is>
          <t xml:space="preserve"> </t>
        </is>
      </c>
      <c r="K7" s="4" t="inlineStr">
        <is>
          <t xml:space="preserve"> </t>
        </is>
      </c>
    </row>
    <row r="8">
      <c r="A8" s="4" t="inlineStr">
        <is>
          <t>Total of 3Q19, 1Q20, and 3Q21 Re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44</v>
      </c>
      <c r="I10" s="5" t="n">
        <v>5264</v>
      </c>
      <c r="J10" s="4" t="inlineStr">
        <is>
          <t xml:space="preserve"> </t>
        </is>
      </c>
      <c r="K10" s="4" t="inlineStr">
        <is>
          <t xml:space="preserve"> </t>
        </is>
      </c>
    </row>
    <row r="11">
      <c r="A11" s="4" t="inlineStr">
        <is>
          <t>Remaining authorized repurchase amount</t>
        </is>
      </c>
      <c r="B11" s="6" t="n">
        <v>667</v>
      </c>
      <c r="C11" s="4" t="inlineStr">
        <is>
          <t xml:space="preserve"> </t>
        </is>
      </c>
      <c r="D11" s="4" t="inlineStr">
        <is>
          <t xml:space="preserve"> </t>
        </is>
      </c>
      <c r="E11" s="4" t="inlineStr">
        <is>
          <t xml:space="preserve"> </t>
        </is>
      </c>
      <c r="F11" s="4" t="inlineStr">
        <is>
          <t xml:space="preserve"> </t>
        </is>
      </c>
      <c r="G11" s="4" t="inlineStr">
        <is>
          <t xml:space="preserve"> </t>
        </is>
      </c>
      <c r="H11" s="6" t="n">
        <v>667</v>
      </c>
      <c r="I11" s="4" t="inlineStr">
        <is>
          <t xml:space="preserve"> </t>
        </is>
      </c>
      <c r="J11" s="4" t="inlineStr">
        <is>
          <t xml:space="preserve"> </t>
        </is>
      </c>
      <c r="K11" s="4" t="inlineStr">
        <is>
          <t xml:space="preserve"> </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apital Stock - Schedule of Declared and Paid Per Share (Details) - $ / shares</t>
        </is>
      </c>
      <c r="B1" s="2" t="inlineStr">
        <is>
          <t>3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4</t>
        </is>
      </c>
      <c r="I2" s="2" t="inlineStr">
        <is>
          <t>Dec. 31, 2023</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in usd per share)</t>
        </is>
      </c>
      <c r="B4" s="7" t="n">
        <v>0.245</v>
      </c>
      <c r="C4" s="7" t="n">
        <v>0.245</v>
      </c>
      <c r="D4" s="7" t="n">
        <v>0.225</v>
      </c>
      <c r="E4" s="7" t="n">
        <v>0.225</v>
      </c>
      <c r="F4" s="7" t="n">
        <v>0.225</v>
      </c>
      <c r="G4" s="7" t="n">
        <v>0.225</v>
      </c>
      <c r="H4" s="4" t="inlineStr">
        <is>
          <t xml:space="preserve"> </t>
        </is>
      </c>
      <c r="I4" s="7" t="n">
        <v>0.9</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apital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49</v>
      </c>
      <c r="I7" s="4" t="inlineStr">
        <is>
          <t xml:space="preserve"> </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0" customWidth="1" min="1" max="1"/>
    <col width="44" customWidth="1" min="2" max="2"/>
  </cols>
  <sheetData>
    <row r="1">
      <c r="A1" s="1" t="inlineStr">
        <is>
          <t>Capital Stock - Share-based and Other Compensation Programs (Details)</t>
        </is>
      </c>
      <c r="B1" s="2" t="inlineStr">
        <is>
          <t>6 Months Ended</t>
        </is>
      </c>
    </row>
    <row r="2">
      <c r="B2" s="2" t="inlineStr">
        <is>
          <t>Jun. 30, 2024 anniversary $ / shares shares</t>
        </is>
      </c>
    </row>
    <row r="3">
      <c r="A3" s="4" t="inlineStr">
        <is>
          <t>Performance Based RSUs Equity Settled</t>
        </is>
      </c>
      <c r="B3" s="4" t="inlineStr">
        <is>
          <t xml:space="preserve"> </t>
        </is>
      </c>
    </row>
    <row r="4">
      <c r="A4" s="3" t="inlineStr">
        <is>
          <t>Number of Shares</t>
        </is>
      </c>
      <c r="B4" s="4" t="inlineStr">
        <is>
          <t xml:space="preserve"> </t>
        </is>
      </c>
    </row>
    <row r="5">
      <c r="A5" s="4" t="inlineStr">
        <is>
          <t>Outstanding, Beginning Balance (in shares) | shares</t>
        </is>
      </c>
      <c r="B5" s="5" t="n">
        <v>2970874</v>
      </c>
    </row>
    <row r="6">
      <c r="A6" s="4" t="inlineStr">
        <is>
          <t>Granted (in shares) | shares</t>
        </is>
      </c>
      <c r="B6" s="5" t="n">
        <v>484480</v>
      </c>
    </row>
    <row r="7">
      <c r="A7" s="4" t="inlineStr">
        <is>
          <t>Performance adjustment (in shares) | shares</t>
        </is>
      </c>
      <c r="B7" s="5" t="n">
        <v>557957</v>
      </c>
    </row>
    <row r="8">
      <c r="A8" s="4" t="inlineStr">
        <is>
          <t>Vested (in shares) | shares</t>
        </is>
      </c>
      <c r="B8" s="5" t="n">
        <v>-1344579</v>
      </c>
    </row>
    <row r="9">
      <c r="A9" s="4" t="inlineStr">
        <is>
          <t>Forfeited (in shares) | shares</t>
        </is>
      </c>
      <c r="B9" s="5" t="n">
        <v>-5066</v>
      </c>
    </row>
    <row r="10">
      <c r="A10" s="4" t="inlineStr">
        <is>
          <t>Outstanding, Ending Balance (in shares) | shares</t>
        </is>
      </c>
      <c r="B10" s="5" t="n">
        <v>2663666</v>
      </c>
    </row>
    <row r="11">
      <c r="A11" s="3" t="inlineStr">
        <is>
          <t>Weighted Average Grant Date Fair Value</t>
        </is>
      </c>
      <c r="B11" s="4" t="inlineStr">
        <is>
          <t xml:space="preserve"> </t>
        </is>
      </c>
    </row>
    <row r="12">
      <c r="A12" s="4" t="inlineStr">
        <is>
          <t>Outstanding, Beginning Balance (in usd per share) | $ / shares</t>
        </is>
      </c>
      <c r="B12" s="8" t="n">
        <v>18.28</v>
      </c>
    </row>
    <row r="13">
      <c r="A13" s="4" t="inlineStr">
        <is>
          <t>Granted (in usd per share) | $ / shares</t>
        </is>
      </c>
      <c r="B13" s="11" t="n">
        <v>29.32</v>
      </c>
    </row>
    <row r="14">
      <c r="A14" s="4" t="inlineStr">
        <is>
          <t>Performance adjustment (in usd per share) | $ / shares</t>
        </is>
      </c>
      <c r="B14" s="5" t="n">
        <v>0</v>
      </c>
    </row>
    <row r="15">
      <c r="A15" s="4" t="inlineStr">
        <is>
          <t>Vested (in usd per share) | $ / shares</t>
        </is>
      </c>
      <c r="B15" s="11" t="n">
        <v>14.5</v>
      </c>
    </row>
    <row r="16">
      <c r="A16" s="4" t="inlineStr">
        <is>
          <t>Forfeited (in usd per share) | $ / shares</t>
        </is>
      </c>
      <c r="B16" s="11" t="n">
        <v>24.62</v>
      </c>
    </row>
    <row r="17">
      <c r="A17" s="4" t="inlineStr">
        <is>
          <t>Outstanding, Ending Balance (in usd per share) | $ / shares</t>
        </is>
      </c>
      <c r="B17" s="8" t="n">
        <v>22.62</v>
      </c>
    </row>
    <row r="18">
      <c r="A18" s="4" t="inlineStr">
        <is>
          <t>Performance Based RSUs Equity Settled | 2021 Award Year</t>
        </is>
      </c>
      <c r="B18" s="4" t="inlineStr">
        <is>
          <t xml:space="preserve"> </t>
        </is>
      </c>
    </row>
    <row r="19">
      <c r="A19" s="3" t="inlineStr">
        <is>
          <t>Capital Stock [Line Items]</t>
        </is>
      </c>
      <c r="B19" s="4" t="inlineStr">
        <is>
          <t xml:space="preserve"> </t>
        </is>
      </c>
    </row>
    <row r="20">
      <c r="A20" s="4" t="inlineStr">
        <is>
          <t>Performance period, performance-based RSUs</t>
        </is>
      </c>
      <c r="B20" s="4" t="inlineStr">
        <is>
          <t>3 years</t>
        </is>
      </c>
    </row>
    <row r="21">
      <c r="A21" s="4" t="inlineStr">
        <is>
          <t>Performance Based RSUs Equity Settled | Maximum | 2021 Award Year</t>
        </is>
      </c>
      <c r="B21" s="4" t="inlineStr">
        <is>
          <t xml:space="preserve"> </t>
        </is>
      </c>
    </row>
    <row r="22">
      <c r="A22" s="3" t="inlineStr">
        <is>
          <t>Capital Stock [Line Items]</t>
        </is>
      </c>
      <c r="B22" s="4" t="inlineStr">
        <is>
          <t xml:space="preserve"> </t>
        </is>
      </c>
    </row>
    <row r="23">
      <c r="A23" s="4" t="inlineStr">
        <is>
          <t>Payout percentage of target award</t>
        </is>
      </c>
      <c r="B23" s="9" t="n">
        <v>2</v>
      </c>
    </row>
    <row r="24">
      <c r="A24" s="4" t="inlineStr">
        <is>
          <t>Performance Based RSUs Equity Settled | Minimum</t>
        </is>
      </c>
      <c r="B24" s="4" t="inlineStr">
        <is>
          <t xml:space="preserve"> </t>
        </is>
      </c>
    </row>
    <row r="25">
      <c r="A25" s="3" t="inlineStr">
        <is>
          <t>Capital Stock [Line Items]</t>
        </is>
      </c>
      <c r="B25" s="4" t="inlineStr">
        <is>
          <t xml:space="preserve"> </t>
        </is>
      </c>
    </row>
    <row r="26">
      <c r="A26" s="4" t="inlineStr">
        <is>
          <t>Payout percentage of target award</t>
        </is>
      </c>
      <c r="B26" s="9" t="n">
        <v>0</v>
      </c>
    </row>
    <row r="27">
      <c r="A27" s="4" t="inlineStr">
        <is>
          <t>Performance Based RSUs Equity Settled | Minimum | 2021 Award Year</t>
        </is>
      </c>
      <c r="B27" s="4" t="inlineStr">
        <is>
          <t xml:space="preserve"> </t>
        </is>
      </c>
    </row>
    <row r="28">
      <c r="A28" s="3" t="inlineStr">
        <is>
          <t>Capital Stock [Line Items]</t>
        </is>
      </c>
      <c r="B28" s="4" t="inlineStr">
        <is>
          <t xml:space="preserve"> </t>
        </is>
      </c>
    </row>
    <row r="29">
      <c r="A29" s="4" t="inlineStr">
        <is>
          <t>Cliff-vesting period</t>
        </is>
      </c>
      <c r="B29" s="4" t="inlineStr">
        <is>
          <t>1 year</t>
        </is>
      </c>
    </row>
    <row r="30">
      <c r="A30" s="4" t="inlineStr">
        <is>
          <t>Timed-Vested RSUs Equity Settled</t>
        </is>
      </c>
      <c r="B30" s="4" t="inlineStr">
        <is>
          <t xml:space="preserve"> </t>
        </is>
      </c>
    </row>
    <row r="31">
      <c r="A31" s="3" t="inlineStr">
        <is>
          <t>Number of Shares</t>
        </is>
      </c>
      <c r="B31" s="4" t="inlineStr">
        <is>
          <t xml:space="preserve"> </t>
        </is>
      </c>
    </row>
    <row r="32">
      <c r="A32" s="4" t="inlineStr">
        <is>
          <t>Outstanding, Beginning Balance (in shares) | shares</t>
        </is>
      </c>
      <c r="B32" s="5" t="n">
        <v>1786615</v>
      </c>
    </row>
    <row r="33">
      <c r="A33" s="4" t="inlineStr">
        <is>
          <t>Granted (in shares) | shares</t>
        </is>
      </c>
      <c r="B33" s="5" t="n">
        <v>386882</v>
      </c>
    </row>
    <row r="34">
      <c r="A34" s="4" t="inlineStr">
        <is>
          <t>Performance adjustment (in shares) | shares</t>
        </is>
      </c>
      <c r="B34" s="5" t="n">
        <v>0</v>
      </c>
    </row>
    <row r="35">
      <c r="A35" s="4" t="inlineStr">
        <is>
          <t>Vested (in shares) | shares</t>
        </is>
      </c>
      <c r="B35" s="5" t="n">
        <v>-515951</v>
      </c>
    </row>
    <row r="36">
      <c r="A36" s="4" t="inlineStr">
        <is>
          <t>Forfeited (in shares) | shares</t>
        </is>
      </c>
      <c r="B36" s="5" t="n">
        <v>-3915</v>
      </c>
    </row>
    <row r="37">
      <c r="A37" s="4" t="inlineStr">
        <is>
          <t>Outstanding, Ending Balance (in shares) | shares</t>
        </is>
      </c>
      <c r="B37" s="5" t="n">
        <v>1653631</v>
      </c>
    </row>
    <row r="38">
      <c r="A38" s="3" t="inlineStr">
        <is>
          <t>Weighted Average Grant Date Fair Value</t>
        </is>
      </c>
      <c r="B38" s="4" t="inlineStr">
        <is>
          <t xml:space="preserve"> </t>
        </is>
      </c>
    </row>
    <row r="39">
      <c r="A39" s="4" t="inlineStr">
        <is>
          <t>Outstanding, Beginning Balance (in usd per share) | $ / shares</t>
        </is>
      </c>
      <c r="B39" s="8" t="n">
        <v>18.16</v>
      </c>
    </row>
    <row r="40">
      <c r="A40" s="4" t="inlineStr">
        <is>
          <t>Granted (in usd per share) | $ / shares</t>
        </is>
      </c>
      <c r="B40" s="11" t="n">
        <v>31.25</v>
      </c>
    </row>
    <row r="41">
      <c r="A41" s="4" t="inlineStr">
        <is>
          <t>Performance adjustment (in usd per share) | $ / shares</t>
        </is>
      </c>
      <c r="B41" s="5" t="n">
        <v>0</v>
      </c>
    </row>
    <row r="42">
      <c r="A42" s="4" t="inlineStr">
        <is>
          <t>Vested (in usd per share) | $ / shares</t>
        </is>
      </c>
      <c r="B42" s="11" t="n">
        <v>20.44</v>
      </c>
    </row>
    <row r="43">
      <c r="A43" s="4" t="inlineStr">
        <is>
          <t>Forfeited (in usd per share) | $ / shares</t>
        </is>
      </c>
      <c r="B43" s="11" t="n">
        <v>22.38</v>
      </c>
    </row>
    <row r="44">
      <c r="A44" s="4" t="inlineStr">
        <is>
          <t>Outstanding, Ending Balance (in usd per share) | $ / shares</t>
        </is>
      </c>
      <c r="B44" s="8" t="n">
        <v>20.51</v>
      </c>
    </row>
    <row r="45">
      <c r="A45" s="4" t="inlineStr">
        <is>
          <t>Timed-Vested RSUs Equity Settled | 2021 Award Year</t>
        </is>
      </c>
      <c r="B45" s="4" t="inlineStr">
        <is>
          <t xml:space="preserve"> </t>
        </is>
      </c>
    </row>
    <row r="46">
      <c r="A46" s="3" t="inlineStr">
        <is>
          <t>Capital Stock [Line Items]</t>
        </is>
      </c>
      <c r="B46" s="4" t="inlineStr">
        <is>
          <t xml:space="preserve"> </t>
        </is>
      </c>
    </row>
    <row r="47">
      <c r="A47" s="4" t="inlineStr">
        <is>
          <t>Number of anniversaries of the grant date | anniversary</t>
        </is>
      </c>
      <c r="B47" s="5" t="n">
        <v>3</v>
      </c>
    </row>
    <row r="48">
      <c r="A48" s="4" t="inlineStr">
        <is>
          <t>Timed-Vested RSUs Equity Settled | Minimum | 2021 Award Year</t>
        </is>
      </c>
      <c r="B48" s="4" t="inlineStr">
        <is>
          <t xml:space="preserve"> </t>
        </is>
      </c>
    </row>
    <row r="49">
      <c r="A49" s="3" t="inlineStr">
        <is>
          <t>Capital Stock [Line Items]</t>
        </is>
      </c>
      <c r="B49" s="4" t="inlineStr">
        <is>
          <t xml:space="preserve"> </t>
        </is>
      </c>
    </row>
    <row r="50">
      <c r="A50" s="4" t="inlineStr">
        <is>
          <t>Cliff-vesting period</t>
        </is>
      </c>
      <c r="B50"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losses) on investments arising during the period for which an allowance for expected credit losses has not been recognized</t>
        </is>
      </c>
      <c r="B4" s="6" t="n">
        <v>-21825</v>
      </c>
      <c r="C4" s="6" t="n">
        <v>-52056</v>
      </c>
      <c r="D4" s="6" t="n">
        <v>-65480</v>
      </c>
      <c r="E4" s="6" t="n">
        <v>31303</v>
      </c>
      <c r="F4" s="4" t="inlineStr">
        <is>
          <t xml:space="preserve"> </t>
        </is>
      </c>
      <c r="G4" s="4" t="inlineStr">
        <is>
          <t xml:space="preserve"> </t>
        </is>
      </c>
      <c r="H4" s="4" t="inlineStr">
        <is>
          <t xml:space="preserve"> </t>
        </is>
      </c>
      <c r="I4" s="4" t="inlineStr">
        <is>
          <t xml:space="preserve"> </t>
        </is>
      </c>
    </row>
    <row r="5">
      <c r="A5" s="4" t="inlineStr">
        <is>
          <t>Net realized gains (losses) on disposals and non-credit related impairment losses</t>
        </is>
      </c>
      <c r="B5" s="5" t="n">
        <v>-3071</v>
      </c>
      <c r="C5" s="5" t="n">
        <v>-5154</v>
      </c>
      <c r="D5" s="5" t="n">
        <v>-6755</v>
      </c>
      <c r="E5" s="5" t="n">
        <v>-10386</v>
      </c>
      <c r="F5" s="4" t="inlineStr">
        <is>
          <t xml:space="preserve"> </t>
        </is>
      </c>
      <c r="G5" s="4" t="inlineStr">
        <is>
          <t xml:space="preserve"> </t>
        </is>
      </c>
      <c r="H5" s="4" t="inlineStr">
        <is>
          <t xml:space="preserve"> </t>
        </is>
      </c>
      <c r="I5" s="4" t="inlineStr">
        <is>
          <t xml:space="preserve"> </t>
        </is>
      </c>
    </row>
    <row r="6">
      <c r="A6" s="4" t="inlineStr">
        <is>
          <t>Net unrealized gains (losses) on investments</t>
        </is>
      </c>
      <c r="B6" s="5" t="n">
        <v>-18754</v>
      </c>
      <c r="C6" s="5" t="n">
        <v>-46902</v>
      </c>
      <c r="D6" s="5" t="n">
        <v>-58725</v>
      </c>
      <c r="E6" s="5" t="n">
        <v>41689</v>
      </c>
      <c r="F6" s="4" t="inlineStr">
        <is>
          <t xml:space="preserve"> </t>
        </is>
      </c>
      <c r="G6" s="4" t="inlineStr">
        <is>
          <t xml:space="preserve"> </t>
        </is>
      </c>
      <c r="H6" s="4" t="inlineStr">
        <is>
          <t xml:space="preserve"> </t>
        </is>
      </c>
      <c r="I6" s="4" t="inlineStr">
        <is>
          <t xml:space="preserve"> </t>
        </is>
      </c>
    </row>
    <row r="7">
      <c r="A7" s="4" t="inlineStr">
        <is>
          <t>Other adjustments to comprehensive income (loss), net</t>
        </is>
      </c>
      <c r="B7" s="5" t="n">
        <v>0</v>
      </c>
      <c r="C7" s="5" t="n">
        <v>0</v>
      </c>
      <c r="D7" s="5" t="n">
        <v>-86</v>
      </c>
      <c r="E7" s="5" t="n">
        <v>227</v>
      </c>
      <c r="F7" s="4" t="inlineStr">
        <is>
          <t xml:space="preserve"> </t>
        </is>
      </c>
      <c r="G7" s="4" t="inlineStr">
        <is>
          <t xml:space="preserve"> </t>
        </is>
      </c>
      <c r="H7" s="4" t="inlineStr">
        <is>
          <t xml:space="preserve"> </t>
        </is>
      </c>
      <c r="I7" s="4" t="inlineStr">
        <is>
          <t xml:space="preserve"> </t>
        </is>
      </c>
    </row>
    <row r="8">
      <c r="A8" s="4" t="inlineStr">
        <is>
          <t>Other comprehensive income (loss)</t>
        </is>
      </c>
      <c r="B8" s="5" t="n">
        <v>-18754</v>
      </c>
      <c r="C8" s="5" t="n">
        <v>-46902</v>
      </c>
      <c r="D8" s="5" t="n">
        <v>-58811</v>
      </c>
      <c r="E8" s="5" t="n">
        <v>41916</v>
      </c>
      <c r="F8" s="4" t="inlineStr">
        <is>
          <t xml:space="preserve"> </t>
        </is>
      </c>
      <c r="G8" s="4" t="inlineStr">
        <is>
          <t xml:space="preserve"> </t>
        </is>
      </c>
      <c r="H8" s="4" t="inlineStr">
        <is>
          <t xml:space="preserve"> </t>
        </is>
      </c>
      <c r="I8" s="4" t="inlineStr">
        <is>
          <t xml:space="preserve"> </t>
        </is>
      </c>
    </row>
    <row r="9">
      <c r="A9" s="3"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holding gains (losses) on investments arising during the period for which an allowance for expected credit losses has not been recognized</t>
        </is>
      </c>
      <c r="B10" s="5" t="n">
        <v>-4583</v>
      </c>
      <c r="C10" s="5" t="n">
        <v>-10931</v>
      </c>
      <c r="D10" s="5" t="n">
        <v>-13751</v>
      </c>
      <c r="E10" s="5" t="n">
        <v>6574</v>
      </c>
      <c r="F10" s="4" t="inlineStr">
        <is>
          <t xml:space="preserve"> </t>
        </is>
      </c>
      <c r="G10" s="4" t="inlineStr">
        <is>
          <t xml:space="preserve"> </t>
        </is>
      </c>
      <c r="H10" s="4" t="inlineStr">
        <is>
          <t xml:space="preserve"> </t>
        </is>
      </c>
      <c r="I10" s="4" t="inlineStr">
        <is>
          <t xml:space="preserve"> </t>
        </is>
      </c>
    </row>
    <row r="11">
      <c r="A11" s="4" t="inlineStr">
        <is>
          <t>Net realized gains (losses) on disposals and non-credit related impairment losses</t>
        </is>
      </c>
      <c r="B11" s="5" t="n">
        <v>-644</v>
      </c>
      <c r="C11" s="5" t="n">
        <v>-1082</v>
      </c>
      <c r="D11" s="5" t="n">
        <v>-1418</v>
      </c>
      <c r="E11" s="5" t="n">
        <v>-2181</v>
      </c>
      <c r="F11" s="4" t="inlineStr">
        <is>
          <t xml:space="preserve"> </t>
        </is>
      </c>
      <c r="G11" s="4" t="inlineStr">
        <is>
          <t xml:space="preserve"> </t>
        </is>
      </c>
      <c r="H11" s="4" t="inlineStr">
        <is>
          <t xml:space="preserve"> </t>
        </is>
      </c>
      <c r="I11" s="4" t="inlineStr">
        <is>
          <t xml:space="preserve"> </t>
        </is>
      </c>
    </row>
    <row r="12">
      <c r="A12" s="4" t="inlineStr">
        <is>
          <t>Net unrealized gains (losses) on investments</t>
        </is>
      </c>
      <c r="B12" s="5" t="n">
        <v>-3939</v>
      </c>
      <c r="C12" s="5" t="n">
        <v>-9849</v>
      </c>
      <c r="D12" s="5" t="n">
        <v>-12333</v>
      </c>
      <c r="E12" s="5" t="n">
        <v>8755</v>
      </c>
      <c r="F12" s="4" t="inlineStr">
        <is>
          <t xml:space="preserve"> </t>
        </is>
      </c>
      <c r="G12" s="4" t="inlineStr">
        <is>
          <t xml:space="preserve"> </t>
        </is>
      </c>
      <c r="H12" s="4" t="inlineStr">
        <is>
          <t xml:space="preserve"> </t>
        </is>
      </c>
      <c r="I12" s="4" t="inlineStr">
        <is>
          <t xml:space="preserve"> </t>
        </is>
      </c>
    </row>
    <row r="13">
      <c r="A13" s="4" t="inlineStr">
        <is>
          <t>Other adjustments to comprehensive income (loss), net</t>
        </is>
      </c>
      <c r="B13" s="5" t="n">
        <v>0</v>
      </c>
      <c r="C13" s="5" t="n">
        <v>0</v>
      </c>
      <c r="D13" s="5" t="n">
        <v>-18</v>
      </c>
      <c r="E13" s="5" t="n">
        <v>48</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3939</v>
      </c>
      <c r="C14" s="5" t="n">
        <v>-9849</v>
      </c>
      <c r="D14" s="5" t="n">
        <v>-12351</v>
      </c>
      <c r="E14" s="5" t="n">
        <v>8803</v>
      </c>
      <c r="F14" s="4" t="inlineStr">
        <is>
          <t xml:space="preserve"> </t>
        </is>
      </c>
      <c r="G14" s="4" t="inlineStr">
        <is>
          <t xml:space="preserve"> </t>
        </is>
      </c>
      <c r="H14" s="4" t="inlineStr">
        <is>
          <t xml:space="preserve"> </t>
        </is>
      </c>
      <c r="I14" s="4" t="inlineStr">
        <is>
          <t xml:space="preserve"> </t>
        </is>
      </c>
    </row>
    <row r="15">
      <c r="A15" s="3" t="inlineStr">
        <is>
          <t>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and end of the period</t>
        </is>
      </c>
      <c r="B16" s="5" t="n">
        <v>-377311</v>
      </c>
      <c r="C16" s="4" t="inlineStr">
        <is>
          <t xml:space="preserve"> </t>
        </is>
      </c>
      <c r="D16" s="5" t="n">
        <v>-377311</v>
      </c>
      <c r="E16" s="4" t="inlineStr">
        <is>
          <t xml:space="preserve"> </t>
        </is>
      </c>
      <c r="F16" s="4" t="inlineStr">
        <is>
          <t xml:space="preserve"> </t>
        </is>
      </c>
      <c r="G16" s="6" t="n">
        <v>-330851</v>
      </c>
      <c r="H16" s="4" t="inlineStr">
        <is>
          <t xml:space="preserve"> </t>
        </is>
      </c>
      <c r="I16" s="4" t="inlineStr">
        <is>
          <t xml:space="preserve"> </t>
        </is>
      </c>
    </row>
    <row r="17">
      <c r="A17" s="4" t="inlineStr">
        <is>
          <t>Unrealized holding gains (losses) on investments arising during the period for which an allowance for expected credit losses has not been recognized</t>
        </is>
      </c>
      <c r="B17" s="5" t="n">
        <v>-17242</v>
      </c>
      <c r="C17" s="5" t="n">
        <v>-41125</v>
      </c>
      <c r="D17" s="5" t="n">
        <v>-51729</v>
      </c>
      <c r="E17" s="5" t="n">
        <v>24729</v>
      </c>
      <c r="F17" s="4" t="inlineStr">
        <is>
          <t xml:space="preserve"> </t>
        </is>
      </c>
      <c r="G17" s="4" t="inlineStr">
        <is>
          <t xml:space="preserve"> </t>
        </is>
      </c>
      <c r="H17" s="4" t="inlineStr">
        <is>
          <t xml:space="preserve"> </t>
        </is>
      </c>
      <c r="I17" s="4" t="inlineStr">
        <is>
          <t xml:space="preserve"> </t>
        </is>
      </c>
    </row>
    <row r="18">
      <c r="A18" s="4" t="inlineStr">
        <is>
          <t>Net realized gains (losses) on disposals and non-credit related impairment losses</t>
        </is>
      </c>
      <c r="B18" s="5" t="n">
        <v>-2427</v>
      </c>
      <c r="C18" s="5" t="n">
        <v>-4072</v>
      </c>
      <c r="D18" s="5" t="n">
        <v>-5337</v>
      </c>
      <c r="E18" s="5" t="n">
        <v>-8205</v>
      </c>
      <c r="F18" s="4" t="inlineStr">
        <is>
          <t xml:space="preserve"> </t>
        </is>
      </c>
      <c r="G18" s="4" t="inlineStr">
        <is>
          <t xml:space="preserve"> </t>
        </is>
      </c>
      <c r="H18" s="4" t="inlineStr">
        <is>
          <t xml:space="preserve"> </t>
        </is>
      </c>
      <c r="I18" s="4" t="inlineStr">
        <is>
          <t xml:space="preserve"> </t>
        </is>
      </c>
    </row>
    <row r="19">
      <c r="A19" s="4" t="inlineStr">
        <is>
          <t>Net unrealized gains (losses) on investments</t>
        </is>
      </c>
      <c r="B19" s="5" t="n">
        <v>-14815</v>
      </c>
      <c r="C19" s="5" t="n">
        <v>-37053</v>
      </c>
      <c r="D19" s="5" t="n">
        <v>-46392</v>
      </c>
      <c r="E19" s="5" t="n">
        <v>32934</v>
      </c>
      <c r="F19" s="4" t="inlineStr">
        <is>
          <t xml:space="preserve"> </t>
        </is>
      </c>
      <c r="G19" s="4" t="inlineStr">
        <is>
          <t xml:space="preserve"> </t>
        </is>
      </c>
      <c r="H19" s="4" t="inlineStr">
        <is>
          <t xml:space="preserve"> </t>
        </is>
      </c>
      <c r="I19" s="4" t="inlineStr">
        <is>
          <t xml:space="preserve"> </t>
        </is>
      </c>
    </row>
    <row r="20">
      <c r="A20" s="4" t="inlineStr">
        <is>
          <t>Other adjustments to other comprehensive income (loss)</t>
        </is>
      </c>
      <c r="B20" s="5" t="n">
        <v>0</v>
      </c>
      <c r="C20" s="5" t="n">
        <v>0</v>
      </c>
      <c r="D20" s="5" t="n">
        <v>-68</v>
      </c>
      <c r="E20" s="5" t="n">
        <v>179</v>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5" t="n">
        <v>-14815</v>
      </c>
      <c r="C21" s="5" t="n">
        <v>-37053</v>
      </c>
      <c r="D21" s="5" t="n">
        <v>-46460</v>
      </c>
      <c r="E21" s="5" t="n">
        <v>33113</v>
      </c>
      <c r="F21" s="4" t="inlineStr">
        <is>
          <t xml:space="preserve"> </t>
        </is>
      </c>
      <c r="G21" s="4" t="inlineStr">
        <is>
          <t xml:space="preserve"> </t>
        </is>
      </c>
      <c r="H21" s="4" t="inlineStr">
        <is>
          <t xml:space="preserve"> </t>
        </is>
      </c>
      <c r="I21" s="4" t="inlineStr">
        <is>
          <t xml:space="preserve"> </t>
        </is>
      </c>
    </row>
    <row r="22">
      <c r="A22" s="4" t="inlineStr">
        <is>
          <t>AOCI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efor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t>
        </is>
      </c>
      <c r="B24" s="5" t="n">
        <v>-458856</v>
      </c>
      <c r="C24" s="5" t="n">
        <v>-489410</v>
      </c>
      <c r="D24" s="5" t="n">
        <v>-418799</v>
      </c>
      <c r="E24" s="5" t="n">
        <v>-578228</v>
      </c>
      <c r="F24" s="4" t="inlineStr">
        <is>
          <t xml:space="preserve"> </t>
        </is>
      </c>
      <c r="G24" s="4" t="inlineStr">
        <is>
          <t xml:space="preserve"> </t>
        </is>
      </c>
      <c r="H24" s="4" t="inlineStr">
        <is>
          <t xml:space="preserve"> </t>
        </is>
      </c>
      <c r="I24" s="4" t="inlineStr">
        <is>
          <t xml:space="preserve"> </t>
        </is>
      </c>
    </row>
    <row r="25">
      <c r="A25" s="4" t="inlineStr">
        <is>
          <t>Balance at end of period</t>
        </is>
      </c>
      <c r="B25" s="5" t="n">
        <v>-477610</v>
      </c>
      <c r="C25" s="5" t="n">
        <v>-536312</v>
      </c>
      <c r="D25" s="5" t="n">
        <v>-477610</v>
      </c>
      <c r="E25" s="5" t="n">
        <v>-536312</v>
      </c>
      <c r="F25" s="4" t="inlineStr">
        <is>
          <t xml:space="preserve"> </t>
        </is>
      </c>
      <c r="G25" s="4" t="inlineStr">
        <is>
          <t xml:space="preserve"> </t>
        </is>
      </c>
      <c r="H25" s="4" t="inlineStr">
        <is>
          <t xml:space="preserve"> </t>
        </is>
      </c>
      <c r="I25" s="4" t="inlineStr">
        <is>
          <t xml:space="preserve"> </t>
        </is>
      </c>
    </row>
    <row r="26">
      <c r="A26" s="3" t="inlineStr">
        <is>
          <t>Tax Eff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t>
        </is>
      </c>
      <c r="B27" s="5" t="n">
        <v>-96360</v>
      </c>
      <c r="C27" s="5" t="n">
        <v>-102777</v>
      </c>
      <c r="D27" s="5" t="n">
        <v>-87948</v>
      </c>
      <c r="E27" s="5" t="n">
        <v>-121429</v>
      </c>
      <c r="F27" s="4" t="inlineStr">
        <is>
          <t xml:space="preserve"> </t>
        </is>
      </c>
      <c r="G27" s="4" t="inlineStr">
        <is>
          <t xml:space="preserve"> </t>
        </is>
      </c>
      <c r="H27" s="4" t="inlineStr">
        <is>
          <t xml:space="preserve"> </t>
        </is>
      </c>
      <c r="I27" s="4" t="inlineStr">
        <is>
          <t xml:space="preserve"> </t>
        </is>
      </c>
    </row>
    <row r="28">
      <c r="A28" s="4" t="inlineStr">
        <is>
          <t>Balance at end of period</t>
        </is>
      </c>
      <c r="B28" s="5" t="n">
        <v>-100299</v>
      </c>
      <c r="C28" s="5" t="n">
        <v>-112626</v>
      </c>
      <c r="D28" s="5" t="n">
        <v>-100299</v>
      </c>
      <c r="E28" s="5" t="n">
        <v>-112626</v>
      </c>
      <c r="F28" s="4" t="inlineStr">
        <is>
          <t xml:space="preserve"> </t>
        </is>
      </c>
      <c r="G28" s="4" t="inlineStr">
        <is>
          <t xml:space="preserve"> </t>
        </is>
      </c>
      <c r="H28" s="4" t="inlineStr">
        <is>
          <t xml:space="preserve"> </t>
        </is>
      </c>
      <c r="I28" s="4" t="inlineStr">
        <is>
          <t xml:space="preserve"> </t>
        </is>
      </c>
    </row>
    <row r="29">
      <c r="A29" s="3" t="inlineStr">
        <is>
          <t>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and end of the period</t>
        </is>
      </c>
      <c r="B30" s="5" t="n">
        <v>-377311</v>
      </c>
      <c r="C30" s="5" t="n">
        <v>-423686</v>
      </c>
      <c r="D30" s="5" t="n">
        <v>-377311</v>
      </c>
      <c r="E30" s="5" t="n">
        <v>-423686</v>
      </c>
      <c r="F30" s="6" t="n">
        <v>-362496</v>
      </c>
      <c r="G30" s="6" t="n">
        <v>-330851</v>
      </c>
      <c r="H30" s="6" t="n">
        <v>-386633</v>
      </c>
      <c r="I30" s="6" t="n">
        <v>-456799</v>
      </c>
    </row>
    <row r="31">
      <c r="A31" s="4" t="inlineStr">
        <is>
          <t>Net unrealized gains (losses) on investments</t>
        </is>
      </c>
      <c r="B31" s="6" t="n">
        <v>-14815</v>
      </c>
      <c r="C31" s="6" t="n">
        <v>-37053</v>
      </c>
      <c r="D31" s="6" t="n">
        <v>-46392</v>
      </c>
      <c r="E31" s="6" t="n">
        <v>32934</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Information - Statutory Information (Details) - USD ($) $ in Thousands</t>
        </is>
      </c>
      <c r="B1" s="2" t="inlineStr">
        <is>
          <t>6 Months Ended</t>
        </is>
      </c>
    </row>
    <row r="2">
      <c r="B2" s="2" t="inlineStr">
        <is>
          <t>Jun. 30, 2024</t>
        </is>
      </c>
      <c r="C2" s="2" t="inlineStr">
        <is>
          <t>Jun. 30, 2023</t>
        </is>
      </c>
      <c r="D2" s="2" t="inlineStr">
        <is>
          <t>Dec. 31, 2023</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6" t="n">
        <v>388372</v>
      </c>
      <c r="C5" s="6" t="n">
        <v>382173</v>
      </c>
      <c r="D5" s="4" t="inlineStr">
        <is>
          <t xml:space="preserve"> </t>
        </is>
      </c>
    </row>
    <row r="6">
      <c r="A6" s="4" t="inlineStr">
        <is>
          <t>Statutory policyholders’ surplus</t>
        </is>
      </c>
      <c r="B6" s="5" t="n">
        <v>686189</v>
      </c>
      <c r="C6" s="4" t="inlineStr">
        <is>
          <t xml:space="preserve"> </t>
        </is>
      </c>
      <c r="D6" s="6" t="n">
        <v>619584</v>
      </c>
    </row>
    <row r="7">
      <c r="A7" s="4" t="inlineStr">
        <is>
          <t>Other mortgage insuranc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882</v>
      </c>
      <c r="C9" s="5" t="n">
        <v>-261</v>
      </c>
      <c r="D9" s="4" t="inlineStr">
        <is>
          <t xml:space="preserve"> </t>
        </is>
      </c>
    </row>
    <row r="10">
      <c r="A10" s="4" t="inlineStr">
        <is>
          <t>Statutory policyholders’ surplus</t>
        </is>
      </c>
      <c r="B10" s="5" t="n">
        <v>16773</v>
      </c>
      <c r="C10" s="4" t="inlineStr">
        <is>
          <t xml:space="preserve"> </t>
        </is>
      </c>
      <c r="D10" s="5" t="n">
        <v>17444</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1015</v>
      </c>
      <c r="C13" s="6" t="n">
        <v>808</v>
      </c>
      <c r="D13" s="4" t="inlineStr">
        <is>
          <t xml:space="preserve"> </t>
        </is>
      </c>
    </row>
    <row r="14">
      <c r="A14" s="4" t="inlineStr">
        <is>
          <t>Statutory policyholders’ surplus</t>
        </is>
      </c>
      <c r="B14" s="6" t="n">
        <v>41936</v>
      </c>
      <c r="C14" s="4" t="inlineStr">
        <is>
          <t xml:space="preserve"> </t>
        </is>
      </c>
      <c r="D14" s="6" t="n">
        <v>41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04257</v>
      </c>
      <c r="C4" s="6" t="n">
        <v>303844</v>
      </c>
    </row>
    <row r="5">
      <c r="A5" s="3" t="inlineStr">
        <is>
          <t>Adjustments to reconcile net income to net cash provided by (used in) operating activities:</t>
        </is>
      </c>
      <c r="B5" s="4" t="inlineStr">
        <is>
          <t xml:space="preserve"> </t>
        </is>
      </c>
      <c r="C5" s="4" t="inlineStr">
        <is>
          <t xml:space="preserve"> </t>
        </is>
      </c>
    </row>
    <row r="6">
      <c r="A6" s="4" t="inlineStr">
        <is>
          <t>Net (gains) losses on investments and other financial instruments</t>
        </is>
      </c>
      <c r="B6" s="5" t="n">
        <v>3997</v>
      </c>
      <c r="C6" s="5" t="n">
        <v>-5349</v>
      </c>
    </row>
    <row r="7">
      <c r="A7" s="4" t="inlineStr">
        <is>
          <t>Purchases of mortgage loans held for sale</t>
        </is>
      </c>
      <c r="B7" s="5" t="n">
        <v>-613469</v>
      </c>
      <c r="C7" s="5" t="n">
        <v>-64508</v>
      </c>
    </row>
    <row r="8">
      <c r="A8" s="4" t="inlineStr">
        <is>
          <t>Proceeds from sales of mortgage loans held for sale</t>
        </is>
      </c>
      <c r="B8" s="5" t="n">
        <v>178853</v>
      </c>
      <c r="C8" s="5" t="n">
        <v>0</v>
      </c>
    </row>
    <row r="9">
      <c r="A9" s="4" t="inlineStr">
        <is>
          <t>Proceeds from repayments of mortgage loans held for sale</t>
        </is>
      </c>
      <c r="B9" s="5" t="n">
        <v>6879</v>
      </c>
      <c r="C9" s="5" t="n">
        <v>8165</v>
      </c>
    </row>
    <row r="10">
      <c r="A10" s="4" t="inlineStr">
        <is>
          <t>Loss on extinguishment of debt</t>
        </is>
      </c>
      <c r="B10" s="5" t="n">
        <v>4275</v>
      </c>
      <c r="C10" s="5" t="n">
        <v>0</v>
      </c>
    </row>
    <row r="11">
      <c r="A11" s="4" t="inlineStr">
        <is>
          <t>Amortization of other acquired intangible assets</t>
        </is>
      </c>
      <c r="B11" s="5" t="n">
        <v>0</v>
      </c>
      <c r="C11" s="5" t="n">
        <v>2741</v>
      </c>
    </row>
    <row r="12">
      <c r="A12" s="4" t="inlineStr">
        <is>
          <t>Depreciation, other amortization, and other impairments, net</t>
        </is>
      </c>
      <c r="B12" s="5" t="n">
        <v>34272</v>
      </c>
      <c r="C12" s="5" t="n">
        <v>30093</v>
      </c>
    </row>
    <row r="13">
      <c r="A13" s="4" t="inlineStr">
        <is>
          <t>Deferred income tax provision</t>
        </is>
      </c>
      <c r="B13" s="5" t="n">
        <v>78899</v>
      </c>
      <c r="C13" s="5" t="n">
        <v>79869</v>
      </c>
    </row>
    <row r="14">
      <c r="A14" s="3" t="inlineStr">
        <is>
          <t>Change in:</t>
        </is>
      </c>
      <c r="B14" s="4" t="inlineStr">
        <is>
          <t xml:space="preserve"> </t>
        </is>
      </c>
      <c r="C14" s="4" t="inlineStr">
        <is>
          <t xml:space="preserve"> </t>
        </is>
      </c>
    </row>
    <row r="15">
      <c r="A15" s="4" t="inlineStr">
        <is>
          <t>Accrued investment income</t>
        </is>
      </c>
      <c r="B15" s="5" t="n">
        <v>-1824</v>
      </c>
      <c r="C15" s="5" t="n">
        <v>-2557</v>
      </c>
    </row>
    <row r="16">
      <c r="A16" s="4" t="inlineStr">
        <is>
          <t>Accounts and notes receivable</t>
        </is>
      </c>
      <c r="B16" s="5" t="n">
        <v>-13845</v>
      </c>
      <c r="C16" s="5" t="n">
        <v>-18126</v>
      </c>
    </row>
    <row r="17">
      <c r="A17" s="4" t="inlineStr">
        <is>
          <t>Reinsurance recoverable</t>
        </is>
      </c>
      <c r="B17" s="5" t="n">
        <v>-5155</v>
      </c>
      <c r="C17" s="5" t="n">
        <v>2654</v>
      </c>
    </row>
    <row r="18">
      <c r="A18" s="4" t="inlineStr">
        <is>
          <t>Deferred policy acquisition costs</t>
        </is>
      </c>
      <c r="B18" s="5" t="n">
        <v>152</v>
      </c>
      <c r="C18" s="5" t="n">
        <v>-812</v>
      </c>
    </row>
    <row r="19">
      <c r="A19" s="4" t="inlineStr">
        <is>
          <t>Prepaid federal income tax</t>
        </is>
      </c>
      <c r="B19" s="5" t="n">
        <v>-87416</v>
      </c>
      <c r="C19" s="5" t="n">
        <v>-66952</v>
      </c>
    </row>
    <row r="20">
      <c r="A20" s="4" t="inlineStr">
        <is>
          <t>Other assets</t>
        </is>
      </c>
      <c r="B20" s="5" t="n">
        <v>12445</v>
      </c>
      <c r="C20" s="5" t="n">
        <v>24712</v>
      </c>
    </row>
    <row r="21">
      <c r="A21" s="4" t="inlineStr">
        <is>
          <t>Unearned premiums</t>
        </is>
      </c>
      <c r="B21" s="5" t="n">
        <v>-19302</v>
      </c>
      <c r="C21" s="5" t="n">
        <v>-24813</v>
      </c>
    </row>
    <row r="22">
      <c r="A22" s="4" t="inlineStr">
        <is>
          <t>Reserve for losses and LAE</t>
        </is>
      </c>
      <c r="B22" s="5" t="n">
        <v>-12678</v>
      </c>
      <c r="C22" s="5" t="n">
        <v>-47409</v>
      </c>
    </row>
    <row r="23">
      <c r="A23" s="4" t="inlineStr">
        <is>
          <t>Reinsurance funds withheld</t>
        </is>
      </c>
      <c r="B23" s="5" t="n">
        <v>5285</v>
      </c>
      <c r="C23" s="5" t="n">
        <v>2287</v>
      </c>
    </row>
    <row r="24">
      <c r="A24" s="4" t="inlineStr">
        <is>
          <t>Other liabilities</t>
        </is>
      </c>
      <c r="B24" s="5" t="n">
        <v>-31863</v>
      </c>
      <c r="C24" s="5" t="n">
        <v>-34590</v>
      </c>
    </row>
    <row r="25">
      <c r="A25" s="4" t="inlineStr">
        <is>
          <t>Net cash provided by (used in) operating activities</t>
        </is>
      </c>
      <c r="B25" s="5" t="n">
        <v>-156238</v>
      </c>
      <c r="C25" s="5" t="n">
        <v>189249</v>
      </c>
    </row>
    <row r="26">
      <c r="A26" s="3" t="inlineStr">
        <is>
          <t>Proceeds from sales of:</t>
        </is>
      </c>
      <c r="B26" s="4" t="inlineStr">
        <is>
          <t xml:space="preserve"> </t>
        </is>
      </c>
      <c r="C26" s="4" t="inlineStr">
        <is>
          <t xml:space="preserve"> </t>
        </is>
      </c>
    </row>
    <row r="27">
      <c r="A27" s="4" t="inlineStr">
        <is>
          <t>Fixed-maturities available for sale</t>
        </is>
      </c>
      <c r="B27" s="5" t="n">
        <v>300023</v>
      </c>
      <c r="C27" s="5" t="n">
        <v>230081</v>
      </c>
    </row>
    <row r="28">
      <c r="A28" s="4" t="inlineStr">
        <is>
          <t>Trading securities</t>
        </is>
      </c>
      <c r="B28" s="5" t="n">
        <v>0</v>
      </c>
      <c r="C28" s="5" t="n">
        <v>9122</v>
      </c>
    </row>
    <row r="29">
      <c r="A29" s="4" t="inlineStr">
        <is>
          <t>Equity securities</t>
        </is>
      </c>
      <c r="B29" s="5" t="n">
        <v>14507</v>
      </c>
      <c r="C29" s="5" t="n">
        <v>45295</v>
      </c>
    </row>
    <row r="30">
      <c r="A30" s="3" t="inlineStr">
        <is>
          <t>Proceeds from redemptions of:</t>
        </is>
      </c>
      <c r="B30" s="4" t="inlineStr">
        <is>
          <t xml:space="preserve"> </t>
        </is>
      </c>
      <c r="C30" s="4" t="inlineStr">
        <is>
          <t xml:space="preserve"> </t>
        </is>
      </c>
    </row>
    <row r="31">
      <c r="A31" s="4" t="inlineStr">
        <is>
          <t>Fixed-maturities available for sale</t>
        </is>
      </c>
      <c r="B31" s="5" t="n">
        <v>429889</v>
      </c>
      <c r="C31" s="5" t="n">
        <v>250764</v>
      </c>
    </row>
    <row r="32">
      <c r="A32" s="4" t="inlineStr">
        <is>
          <t>Trading securities</t>
        </is>
      </c>
      <c r="B32" s="5" t="n">
        <v>10553</v>
      </c>
      <c r="C32" s="5" t="n">
        <v>1310</v>
      </c>
    </row>
    <row r="33">
      <c r="A33" s="3" t="inlineStr">
        <is>
          <t>Purchases of:</t>
        </is>
      </c>
      <c r="B33" s="4" t="inlineStr">
        <is>
          <t xml:space="preserve"> </t>
        </is>
      </c>
      <c r="C33" s="4" t="inlineStr">
        <is>
          <t xml:space="preserve"> </t>
        </is>
      </c>
    </row>
    <row r="34">
      <c r="A34" s="4" t="inlineStr">
        <is>
          <t>Fixed-maturities available for sale</t>
        </is>
      </c>
      <c r="B34" s="5" t="n">
        <v>-752250</v>
      </c>
      <c r="C34" s="5" t="n">
        <v>-581433</v>
      </c>
    </row>
    <row r="35">
      <c r="A35" s="4" t="inlineStr">
        <is>
          <t>Equity securities</t>
        </is>
      </c>
      <c r="B35" s="5" t="n">
        <v>-9101</v>
      </c>
      <c r="C35" s="5" t="n">
        <v>-4426</v>
      </c>
    </row>
    <row r="36">
      <c r="A36" s="3" t="inlineStr">
        <is>
          <t>Sales, redemptions and (purchases) of:</t>
        </is>
      </c>
      <c r="B36" s="4" t="inlineStr">
        <is>
          <t xml:space="preserve"> </t>
        </is>
      </c>
      <c r="C36" s="4" t="inlineStr">
        <is>
          <t xml:space="preserve"> </t>
        </is>
      </c>
    </row>
    <row r="37">
      <c r="A37" s="4" t="inlineStr">
        <is>
          <t>Short-term investments, net</t>
        </is>
      </c>
      <c r="B37" s="5" t="n">
        <v>-66661</v>
      </c>
      <c r="C37" s="5" t="n">
        <v>-30438</v>
      </c>
    </row>
    <row r="38">
      <c r="A38" s="4" t="inlineStr">
        <is>
          <t>Other assets and other invested assets, net</t>
        </is>
      </c>
      <c r="B38" s="5" t="n">
        <v>1231</v>
      </c>
      <c r="C38" s="5" t="n">
        <v>-195</v>
      </c>
    </row>
    <row r="39">
      <c r="A39" s="4" t="inlineStr">
        <is>
          <t>Additions to property and equipment</t>
        </is>
      </c>
      <c r="B39" s="5" t="n">
        <v>-2624</v>
      </c>
      <c r="C39" s="5" t="n">
        <v>-10113</v>
      </c>
    </row>
    <row r="40">
      <c r="A40" s="4" t="inlineStr">
        <is>
          <t>Net cash provided by (used in) investing activities</t>
        </is>
      </c>
      <c r="B40" s="5" t="n">
        <v>-74433</v>
      </c>
      <c r="C40" s="5" t="n">
        <v>-90033</v>
      </c>
    </row>
    <row r="41">
      <c r="A41" s="3" t="inlineStr">
        <is>
          <t>Cash flows from financing activities</t>
        </is>
      </c>
      <c r="B41" s="4" t="inlineStr">
        <is>
          <t xml:space="preserve"> </t>
        </is>
      </c>
      <c r="C41" s="4" t="inlineStr">
        <is>
          <t xml:space="preserve"> </t>
        </is>
      </c>
    </row>
    <row r="42">
      <c r="A42" s="4" t="inlineStr">
        <is>
          <t>Dividends and dividend equivalents paid</t>
        </is>
      </c>
      <c r="B42" s="5" t="n">
        <v>-78070</v>
      </c>
      <c r="C42" s="5" t="n">
        <v>-75201</v>
      </c>
    </row>
    <row r="43">
      <c r="A43" s="4" t="inlineStr">
        <is>
          <t>Issuance of common stock</t>
        </is>
      </c>
      <c r="B43" s="5" t="n">
        <v>887</v>
      </c>
      <c r="C43" s="5" t="n">
        <v>1514</v>
      </c>
    </row>
    <row r="44">
      <c r="A44" s="4" t="inlineStr">
        <is>
          <t>Repurchases of common stock</t>
        </is>
      </c>
      <c r="B44" s="5" t="n">
        <v>-100033</v>
      </c>
      <c r="C44" s="5" t="n">
        <v>-20009</v>
      </c>
    </row>
    <row r="45">
      <c r="A45" s="4" t="inlineStr">
        <is>
          <t>Issuance of senior notes, net</t>
        </is>
      </c>
      <c r="B45" s="5" t="n">
        <v>616745</v>
      </c>
      <c r="C45" s="5" t="n">
        <v>0</v>
      </c>
    </row>
    <row r="46">
      <c r="A46" s="4" t="inlineStr">
        <is>
          <t>Redemption of senior notes</t>
        </is>
      </c>
      <c r="B46" s="5" t="n">
        <v>-527079</v>
      </c>
      <c r="C46" s="5" t="n">
        <v>0</v>
      </c>
    </row>
    <row r="47">
      <c r="A47" s="4" t="inlineStr">
        <is>
          <t>Change in secured borrowings, net (with terms three months or less)</t>
        </is>
      </c>
      <c r="B47" s="5" t="n">
        <v>-69717</v>
      </c>
      <c r="C47" s="5" t="n">
        <v>-12635</v>
      </c>
    </row>
    <row r="48">
      <c r="A48" s="4" t="inlineStr">
        <is>
          <t>Proceeds from secured borrowings (with terms greater than three months)</t>
        </is>
      </c>
      <c r="B48" s="5" t="n">
        <v>552681</v>
      </c>
      <c r="C48" s="5" t="n">
        <v>54580</v>
      </c>
    </row>
    <row r="49">
      <c r="A49" s="4" t="inlineStr">
        <is>
          <t>Repayments of secured borrowings (with terms greater than three months)</t>
        </is>
      </c>
      <c r="B49" s="5" t="n">
        <v>-168742</v>
      </c>
      <c r="C49" s="5" t="n">
        <v>-41092</v>
      </c>
    </row>
    <row r="50">
      <c r="A50" s="4" t="inlineStr">
        <is>
          <t>Credit facility commitment fees paid</t>
        </is>
      </c>
      <c r="B50" s="5" t="n">
        <v>-282</v>
      </c>
      <c r="C50" s="5" t="n">
        <v>-474</v>
      </c>
    </row>
    <row r="51">
      <c r="A51" s="4" t="inlineStr">
        <is>
          <t>Net cash provided by (used in) financing activities</t>
        </is>
      </c>
      <c r="B51" s="5" t="n">
        <v>226390</v>
      </c>
      <c r="C51" s="5" t="n">
        <v>-93317</v>
      </c>
    </row>
    <row r="52">
      <c r="A52" s="4" t="inlineStr">
        <is>
          <t>Increase (decrease) in cash and restricted cash</t>
        </is>
      </c>
      <c r="B52" s="5" t="n">
        <v>-4281</v>
      </c>
      <c r="C52" s="5" t="n">
        <v>5899</v>
      </c>
    </row>
    <row r="53">
      <c r="A53" s="4" t="inlineStr">
        <is>
          <t>Cash and restricted cash, beginning of period</t>
        </is>
      </c>
      <c r="B53" s="5" t="n">
        <v>20065</v>
      </c>
      <c r="C53" s="5" t="n">
        <v>56560</v>
      </c>
    </row>
    <row r="54">
      <c r="A54" s="4" t="inlineStr">
        <is>
          <t>Cash and restricted cash, end of period</t>
        </is>
      </c>
      <c r="B54" s="6" t="n">
        <v>15784</v>
      </c>
      <c r="C54" s="6" t="n">
        <v>624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2" customWidth="1" min="2" max="2"/>
    <col width="14" customWidth="1" min="3" max="3"/>
  </cols>
  <sheetData>
    <row r="1">
      <c r="A1" s="1" t="inlineStr">
        <is>
          <t>Statutory Information - Narrative (Details) $ in Millions</t>
        </is>
      </c>
      <c r="B1" s="2" t="inlineStr">
        <is>
          <t>6 Months Ended</t>
        </is>
      </c>
    </row>
    <row r="2">
      <c r="B2" s="2" t="inlineStr">
        <is>
          <t>Jun. 30, 2024 USD ($)</t>
        </is>
      </c>
      <c r="C2" s="2" t="inlineStr">
        <is>
          <t>Dec. 31, 2023</t>
        </is>
      </c>
    </row>
    <row r="3">
      <c r="A3" s="3" t="inlineStr">
        <is>
          <t>Statutory Accounting Practices [Line Items]</t>
        </is>
      </c>
      <c r="B3" s="4" t="inlineStr">
        <is>
          <t xml:space="preserve"> </t>
        </is>
      </c>
      <c r="C3" s="4" t="inlineStr">
        <is>
          <t xml:space="preserve"> </t>
        </is>
      </c>
    </row>
    <row r="4">
      <c r="A4" s="4" t="inlineStr">
        <is>
          <t>Risk to capital ratio, regulatory maximum</t>
        </is>
      </c>
      <c r="B4" s="5" t="n">
        <v>25</v>
      </c>
      <c r="C4" s="4" t="inlineStr">
        <is>
          <t xml:space="preserve"> </t>
        </is>
      </c>
    </row>
    <row r="5">
      <c r="A5" s="4" t="inlineStr">
        <is>
          <t>Consolidated insurance subsidiar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Restricted net assets held by consolidated subsidiaries</t>
        </is>
      </c>
      <c r="B7" s="6" t="n">
        <v>4600</v>
      </c>
      <c r="C7" s="4" t="inlineStr">
        <is>
          <t xml:space="preserve"> </t>
        </is>
      </c>
    </row>
    <row r="8">
      <c r="A8" s="4" t="inlineStr">
        <is>
          <t>Radian Guaranty</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Risk to capital ratio</t>
        </is>
      </c>
      <c r="B10" s="14" t="n">
        <v>10.3</v>
      </c>
      <c r="C10" s="14" t="n">
        <v>10.4</v>
      </c>
    </row>
    <row r="11">
      <c r="A11" s="4" t="inlineStr">
        <is>
          <t>Payments of ordinary dividends</t>
        </is>
      </c>
      <c r="B11" s="6" t="n">
        <v>300</v>
      </c>
      <c r="C11" s="4" t="inlineStr">
        <is>
          <t xml:space="preserve"> </t>
        </is>
      </c>
    </row>
    <row r="12">
      <c r="A12" s="4" t="inlineStr">
        <is>
          <t>Statutory positive unassigned surplus</t>
        </is>
      </c>
      <c r="B12" s="6" t="n">
        <v>186</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mortgage and real estate company, providing both credit-related mortgage insurance coverage and an array of products and services across the residential real estate and mortgage finance industries. We have one reportable business segment—Mortgage Insurance. Mortgage Insurance Our Mortgage Insurance segment provides credit-related insurance coverage, principally through private mortgage insurance on residential first-lien mortgage loans, as well as contract underwriting and other credit risk management solutions, to mortgage lending institutions and mortgage credit investors. We provide our mortgage insurance products and services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almost all of which are currently sold to the GSEs. Our total direct primary mortgage IIF and RIF were $272.8 billion and $71.1 billion, respectively, as of June 30, 2024, compared to $270.0 billion and $69.7 billion, respectively, as of December 31, 2023. The GSEs and state insurance regulators impose various capital and financial requirements on Radian Guaranty. These include the PMIERs financial requirements, as well as Risk-to-capital and other risk-based capital measures and surplus requirements. Failure to comply with these capital and financial requirements may limit the amount of insurance that Radian Guaranty writes or may prohibit it from writing insurance altogether. The GSEs and state insurance regulators possess significant discretion regarding all aspects of Radian Guaranty’s business. See Note 16 for additional information on PMIERs and other regulatory information. All Other We report on our other operating segments and business activities within an All Other category, which includes the results of our Mortgage Conduit, Title, Real Estate Services and Real Estate Technology businesses. See Note 4 for additional information about our Mortgage Insurance reportable segment and All Other business activities.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7:48Z</dcterms:created>
  <dcterms:modified xmlns:dcterms="http://purl.org/dc/terms/" xmlns:xsi="http://www.w3.org/2001/XMLSchema-instance" xsi:type="dcterms:W3CDTF">2024-08-02T20:17:48Z</dcterms:modified>
</cp:coreProperties>
</file>